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and Acqui"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Rental Equipment, Net" sheetId="14" state="visible" r:id="rId14"/>
    <sheet xmlns:r="http://schemas.openxmlformats.org/officeDocument/2006/relationships" name="Property, Plant and Equipment, " sheetId="15" state="visible" r:id="rId15"/>
    <sheet xmlns:r="http://schemas.openxmlformats.org/officeDocument/2006/relationships" name="Notes Due From Affiliates" sheetId="16" state="visible" r:id="rId16"/>
    <sheet xmlns:r="http://schemas.openxmlformats.org/officeDocument/2006/relationships" name="Goodwill and Intangible Assets" sheetId="17" state="visible" r:id="rId17"/>
    <sheet xmlns:r="http://schemas.openxmlformats.org/officeDocument/2006/relationships" name="Deferred Revenue and Customer D" sheetId="18" state="visible" r:id="rId18"/>
    <sheet xmlns:r="http://schemas.openxmlformats.org/officeDocument/2006/relationships" name="Debt" sheetId="19" state="visible" r:id="rId19"/>
    <sheet xmlns:r="http://schemas.openxmlformats.org/officeDocument/2006/relationships" name="Notes Due to Affiliates" sheetId="20" state="visible" r:id="rId20"/>
    <sheet xmlns:r="http://schemas.openxmlformats.org/officeDocument/2006/relationships" name="Other Non-Current Liabilit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Fair Value Measures" sheetId="24" state="visible" r:id="rId24"/>
    <sheet xmlns:r="http://schemas.openxmlformats.org/officeDocument/2006/relationships" name="Restructuring" sheetId="25" state="visible" r:id="rId25"/>
    <sheet xmlns:r="http://schemas.openxmlformats.org/officeDocument/2006/relationships" name="Long-term Incentive Plans" sheetId="26" state="visible" r:id="rId26"/>
    <sheet xmlns:r="http://schemas.openxmlformats.org/officeDocument/2006/relationships" name="Commitments and Contingencies" sheetId="27" state="visible" r:id="rId27"/>
    <sheet xmlns:r="http://schemas.openxmlformats.org/officeDocument/2006/relationships" name="Segment Reporting and Geographi"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Quarterly Financial Data" sheetId="31" state="visible" r:id="rId31"/>
    <sheet xmlns:r="http://schemas.openxmlformats.org/officeDocument/2006/relationships" name="Loss Per Shar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Combinations and Acq35" sheetId="35" state="visible" r:id="rId35"/>
    <sheet xmlns:r="http://schemas.openxmlformats.org/officeDocument/2006/relationships" name="Discontinued Operations (Tables" sheetId="36" state="visible" r:id="rId36"/>
    <sheet xmlns:r="http://schemas.openxmlformats.org/officeDocument/2006/relationships" name="Inventories (Tables)" sheetId="37" state="visible" r:id="rId37"/>
    <sheet xmlns:r="http://schemas.openxmlformats.org/officeDocument/2006/relationships" name="Prepaid Expenses and Other Cu38" sheetId="38" state="visible" r:id="rId38"/>
    <sheet xmlns:r="http://schemas.openxmlformats.org/officeDocument/2006/relationships" name="Rental Equipment, Net (Tables)" sheetId="39" state="visible" r:id="rId39"/>
    <sheet xmlns:r="http://schemas.openxmlformats.org/officeDocument/2006/relationships" name="Property, Plant and Equipment40" sheetId="40" state="visible" r:id="rId40"/>
    <sheet xmlns:r="http://schemas.openxmlformats.org/officeDocument/2006/relationships" name="Notes Due From Affiliates (Tabl" sheetId="41" state="visible" r:id="rId41"/>
    <sheet xmlns:r="http://schemas.openxmlformats.org/officeDocument/2006/relationships" name="Goodwill and Intangible Assets " sheetId="42" state="visible" r:id="rId42"/>
    <sheet xmlns:r="http://schemas.openxmlformats.org/officeDocument/2006/relationships" name="Deferred Revenue and Customer43" sheetId="43" state="visible" r:id="rId43"/>
    <sheet xmlns:r="http://schemas.openxmlformats.org/officeDocument/2006/relationships" name="Debt (Tables)" sheetId="44" state="visible" r:id="rId44"/>
    <sheet xmlns:r="http://schemas.openxmlformats.org/officeDocument/2006/relationships" name="Notes Due to Affiliates (Tables" sheetId="45" state="visible" r:id="rId45"/>
    <sheet xmlns:r="http://schemas.openxmlformats.org/officeDocument/2006/relationships" name="Other Non-Current Liabilities (" sheetId="46" state="visible" r:id="rId46"/>
    <sheet xmlns:r="http://schemas.openxmlformats.org/officeDocument/2006/relationships" name="Equity (Tables)" sheetId="47" state="visible" r:id="rId47"/>
    <sheet xmlns:r="http://schemas.openxmlformats.org/officeDocument/2006/relationships" name="Income Taxes (Tables)" sheetId="48" state="visible" r:id="rId48"/>
    <sheet xmlns:r="http://schemas.openxmlformats.org/officeDocument/2006/relationships" name="Fair Value Measures (Tables)" sheetId="49" state="visible" r:id="rId49"/>
    <sheet xmlns:r="http://schemas.openxmlformats.org/officeDocument/2006/relationships" name="Restructuring (Tables)" sheetId="50" state="visible" r:id="rId50"/>
    <sheet xmlns:r="http://schemas.openxmlformats.org/officeDocument/2006/relationships" name="Commitments and Contingencies (" sheetId="51" state="visible" r:id="rId51"/>
    <sheet xmlns:r="http://schemas.openxmlformats.org/officeDocument/2006/relationships" name="Segment Reporting and Geograp52" sheetId="52" state="visible" r:id="rId52"/>
    <sheet xmlns:r="http://schemas.openxmlformats.org/officeDocument/2006/relationships" name="Related Parties (Tables)" sheetId="53" state="visible" r:id="rId53"/>
    <sheet xmlns:r="http://schemas.openxmlformats.org/officeDocument/2006/relationships" name="Quarterly Financial Data (Table" sheetId="54" state="visible" r:id="rId54"/>
    <sheet xmlns:r="http://schemas.openxmlformats.org/officeDocument/2006/relationships" name="Loss Per Share (Tables)"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Business Combinations and Acq61" sheetId="61" state="visible" r:id="rId61"/>
    <sheet xmlns:r="http://schemas.openxmlformats.org/officeDocument/2006/relationships" name="Business Combinations and Acq62" sheetId="62" state="visible" r:id="rId62"/>
    <sheet xmlns:r="http://schemas.openxmlformats.org/officeDocument/2006/relationships" name="Business Combinations and Acq63" sheetId="63" state="visible" r:id="rId63"/>
    <sheet xmlns:r="http://schemas.openxmlformats.org/officeDocument/2006/relationships" name="Business Combinations and Acq64" sheetId="64" state="visible" r:id="rId64"/>
    <sheet xmlns:r="http://schemas.openxmlformats.org/officeDocument/2006/relationships" name="Business Combinations and Acq65" sheetId="65" state="visible" r:id="rId65"/>
    <sheet xmlns:r="http://schemas.openxmlformats.org/officeDocument/2006/relationships" name="Business Combinations and Acq66" sheetId="66" state="visible" r:id="rId66"/>
    <sheet xmlns:r="http://schemas.openxmlformats.org/officeDocument/2006/relationships" name="Business Combinations and Acq67" sheetId="67" state="visible" r:id="rId67"/>
    <sheet xmlns:r="http://schemas.openxmlformats.org/officeDocument/2006/relationships" name="Business Combinations and Acq68" sheetId="68" state="visible" r:id="rId68"/>
    <sheet xmlns:r="http://schemas.openxmlformats.org/officeDocument/2006/relationships" name="Business Combinations and Acq69" sheetId="69" state="visible" r:id="rId69"/>
    <sheet xmlns:r="http://schemas.openxmlformats.org/officeDocument/2006/relationships" name="Business Combinations and Acq70" sheetId="70" state="visible" r:id="rId70"/>
    <sheet xmlns:r="http://schemas.openxmlformats.org/officeDocument/2006/relationships" name="Discontinued Operations - Reven" sheetId="71" state="visible" r:id="rId71"/>
    <sheet xmlns:r="http://schemas.openxmlformats.org/officeDocument/2006/relationships" name="Discontinued Operations - Renta" sheetId="72" state="visible" r:id="rId72"/>
    <sheet xmlns:r="http://schemas.openxmlformats.org/officeDocument/2006/relationships" name="Discontinued Operations - Incom" sheetId="73" state="visible" r:id="rId73"/>
    <sheet xmlns:r="http://schemas.openxmlformats.org/officeDocument/2006/relationships" name="Discontinued Operations - Asset" sheetId="74" state="visible" r:id="rId74"/>
    <sheet xmlns:r="http://schemas.openxmlformats.org/officeDocument/2006/relationships" name="Discontinued Operations - Cash " sheetId="75" state="visible" r:id="rId75"/>
    <sheet xmlns:r="http://schemas.openxmlformats.org/officeDocument/2006/relationships" name="Inventories  - Schedule of Inve" sheetId="76" state="visible" r:id="rId76"/>
    <sheet xmlns:r="http://schemas.openxmlformats.org/officeDocument/2006/relationships" name="Prepaid Expenses and Other Cu77" sheetId="77" state="visible" r:id="rId77"/>
    <sheet xmlns:r="http://schemas.openxmlformats.org/officeDocument/2006/relationships" name="Rental Equipment, Net  - Rental" sheetId="78" state="visible" r:id="rId78"/>
    <sheet xmlns:r="http://schemas.openxmlformats.org/officeDocument/2006/relationships" name="Property, Plant and Equipment79" sheetId="79" state="visible" r:id="rId79"/>
    <sheet xmlns:r="http://schemas.openxmlformats.org/officeDocument/2006/relationships" name="Property, Plant and Equipment80" sheetId="80" state="visible" r:id="rId80"/>
    <sheet xmlns:r="http://schemas.openxmlformats.org/officeDocument/2006/relationships" name="Notes Due From Affiliates  - Na" sheetId="81" state="visible" r:id="rId81"/>
    <sheet xmlns:r="http://schemas.openxmlformats.org/officeDocument/2006/relationships" name="Notes Due From Affiliates - Sch"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Deferred Revenue and Customer87" sheetId="87" state="visible" r:id="rId87"/>
    <sheet xmlns:r="http://schemas.openxmlformats.org/officeDocument/2006/relationships" name="Debt - Carrying Value of Debt O" sheetId="88" state="visible" r:id="rId88"/>
    <sheet xmlns:r="http://schemas.openxmlformats.org/officeDocument/2006/relationships" name="Debt - Maturities of Long-term " sheetId="89" state="visible" r:id="rId89"/>
    <sheet xmlns:r="http://schemas.openxmlformats.org/officeDocument/2006/relationships" name="Debt - Debt Discount and Debt I" sheetId="90" state="visible" r:id="rId90"/>
    <sheet xmlns:r="http://schemas.openxmlformats.org/officeDocument/2006/relationships" name="Debt - Additional Information (" sheetId="91" state="visible" r:id="rId91"/>
    <sheet xmlns:r="http://schemas.openxmlformats.org/officeDocument/2006/relationships" name="Debt - Redemption Price Percent" sheetId="92" state="visible" r:id="rId92"/>
    <sheet xmlns:r="http://schemas.openxmlformats.org/officeDocument/2006/relationships" name="Notes Due to Affiliates  - Addi" sheetId="93" state="visible" r:id="rId93"/>
    <sheet xmlns:r="http://schemas.openxmlformats.org/officeDocument/2006/relationships" name="Notes Due to Affiliates - Detai" sheetId="94" state="visible" r:id="rId94"/>
    <sheet xmlns:r="http://schemas.openxmlformats.org/officeDocument/2006/relationships" name="Other Non-Current Liabilities  " sheetId="95" state="visible" r:id="rId95"/>
    <sheet xmlns:r="http://schemas.openxmlformats.org/officeDocument/2006/relationships" name="Equity  -  Additional Informati" sheetId="96" state="visible" r:id="rId96"/>
    <sheet xmlns:r="http://schemas.openxmlformats.org/officeDocument/2006/relationships" name="Equity - Accumulated Other Comp" sheetId="97" state="visible" r:id="rId97"/>
    <sheet xmlns:r="http://schemas.openxmlformats.org/officeDocument/2006/relationships" name="Income Taxes - Additional Infor" sheetId="98" state="visible" r:id="rId98"/>
    <sheet xmlns:r="http://schemas.openxmlformats.org/officeDocument/2006/relationships" name="Income Taxes - Components of In" sheetId="99" state="visible" r:id="rId99"/>
    <sheet xmlns:r="http://schemas.openxmlformats.org/officeDocument/2006/relationships" name="Income Taxes - Income Tax Rate " sheetId="100" state="visible" r:id="rId100"/>
    <sheet xmlns:r="http://schemas.openxmlformats.org/officeDocument/2006/relationships" name="Income Taxes - Components of De" sheetId="101" state="visible" r:id="rId101"/>
    <sheet xmlns:r="http://schemas.openxmlformats.org/officeDocument/2006/relationships" name="Income Taxes - Income Loss Carr" sheetId="102" state="visible" r:id="rId102"/>
    <sheet xmlns:r="http://schemas.openxmlformats.org/officeDocument/2006/relationships" name="Income Taxes - Unrecognized Tax" sheetId="103" state="visible" r:id="rId103"/>
    <sheet xmlns:r="http://schemas.openxmlformats.org/officeDocument/2006/relationships" name="Fair Value Measures  - Carrying" sheetId="104" state="visible" r:id="rId104"/>
    <sheet xmlns:r="http://schemas.openxmlformats.org/officeDocument/2006/relationships" name="Restructuring - Summary of Acti" sheetId="105" state="visible" r:id="rId105"/>
    <sheet xmlns:r="http://schemas.openxmlformats.org/officeDocument/2006/relationships" name="Restructuring - Additional Info" sheetId="106" state="visible" r:id="rId106"/>
    <sheet xmlns:r="http://schemas.openxmlformats.org/officeDocument/2006/relationships" name="Long-term Incentive Plans  - Na"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Segment Reporting and Geogra110" sheetId="110" state="visible" r:id="rId110"/>
    <sheet xmlns:r="http://schemas.openxmlformats.org/officeDocument/2006/relationships" name="Segment Reporting and Geogra111" sheetId="111" state="visible" r:id="rId111"/>
    <sheet xmlns:r="http://schemas.openxmlformats.org/officeDocument/2006/relationships" name="Segment Reporting and Geogra112" sheetId="112" state="visible" r:id="rId112"/>
    <sheet xmlns:r="http://schemas.openxmlformats.org/officeDocument/2006/relationships" name="Segment Reporting and Geogra113" sheetId="113" state="visible" r:id="rId113"/>
    <sheet xmlns:r="http://schemas.openxmlformats.org/officeDocument/2006/relationships" name="Segment Reporting and Geogra114" sheetId="114" state="visible" r:id="rId114"/>
    <sheet xmlns:r="http://schemas.openxmlformats.org/officeDocument/2006/relationships" name="Segment Reporting and Geogra115" sheetId="115" state="visible" r:id="rId115"/>
    <sheet xmlns:r="http://schemas.openxmlformats.org/officeDocument/2006/relationships" name="Related Parties  -  Related Par" sheetId="116" state="visible" r:id="rId116"/>
    <sheet xmlns:r="http://schemas.openxmlformats.org/officeDocument/2006/relationships" name="Related Parties - Narrative (De" sheetId="117" state="visible" r:id="rId117"/>
    <sheet xmlns:r="http://schemas.openxmlformats.org/officeDocument/2006/relationships" name="Related Parties - Related Party" sheetId="118" state="visible" r:id="rId118"/>
    <sheet xmlns:r="http://schemas.openxmlformats.org/officeDocument/2006/relationships" name="Subsequent Events  - Narrative " sheetId="119" state="visible" r:id="rId119"/>
    <sheet xmlns:r="http://schemas.openxmlformats.org/officeDocument/2006/relationships" name="Quarterly Financial Data  - Sum" sheetId="120" state="visible" r:id="rId120"/>
    <sheet xmlns:r="http://schemas.openxmlformats.org/officeDocument/2006/relationships" name="Loss Per Share  - Narrative (De" sheetId="121" state="visible" r:id="rId121"/>
    <sheet xmlns:r="http://schemas.openxmlformats.org/officeDocument/2006/relationships" name="Loss Per Share - Reconciliation" sheetId="122" state="visible" r:id="rId122"/>
  </sheets>
  <definedNames/>
  <calcPr calcId="124519" fullCalcOnLoad="1"/>
</workbook>
</file>

<file path=xl/sharedStrings.xml><?xml version="1.0" encoding="utf-8"?>
<sst xmlns="http://schemas.openxmlformats.org/spreadsheetml/2006/main" uniqueCount="1061">
  <si>
    <t>Document and Entity Information Document and Entity Information - USD ($) $ in Billions</t>
  </si>
  <si>
    <t>12 Months Ended</t>
  </si>
  <si>
    <t>Dec. 31, 2017</t>
  </si>
  <si>
    <t>Mar. 01, 2018</t>
  </si>
  <si>
    <t>Jun. 30, 2017</t>
  </si>
  <si>
    <t>Document Information [Line Items]</t>
  </si>
  <si>
    <t>Document Type</t>
  </si>
  <si>
    <t>10-K</t>
  </si>
  <si>
    <t>Amendment Flag</t>
  </si>
  <si>
    <t>false</t>
  </si>
  <si>
    <t>Document Fiscal Year Focus</t>
  </si>
  <si>
    <t>Document Period End Date</t>
  </si>
  <si>
    <t>Dec. 31,
		2017</t>
  </si>
  <si>
    <t>Document Fiscal Period Focus</t>
  </si>
  <si>
    <t>FY</t>
  </si>
  <si>
    <t>Entity Registrant Name</t>
  </si>
  <si>
    <t>WillScot Corp</t>
  </si>
  <si>
    <t>Entity Central Index Key</t>
  </si>
  <si>
    <t>Current Fiscal Year End Date</t>
  </si>
  <si>
    <t>--12-31</t>
  </si>
  <si>
    <t>Entity Current Reporting Status</t>
  </si>
  <si>
    <t>Yes</t>
  </si>
  <si>
    <t>Entity Filer Category</t>
  </si>
  <si>
    <t>Accelerated Filer</t>
  </si>
  <si>
    <t>Entity Voluntary Filers</t>
  </si>
  <si>
    <t>No</t>
  </si>
  <si>
    <t>Entity Well-known Seasoned Issuer</t>
  </si>
  <si>
    <t>Entity Public Float</t>
  </si>
  <si>
    <t>Class A Common Stock</t>
  </si>
  <si>
    <t>Entity Common Stock, Shares Outstanding</t>
  </si>
  <si>
    <t>Class B Common Stock</t>
  </si>
  <si>
    <t>Consolidated Balance Sheets - USD ($) $ in Thousands</t>
  </si>
  <si>
    <t>Dec. 31, 2016</t>
  </si>
  <si>
    <t>Assets</t>
  </si>
  <si>
    <t>Cash and cash equivalents</t>
  </si>
  <si>
    <t>Trade receivables, net of allowances for doubtful accounts at December 31, 2017 and 2016 of $4,845 and $4,167, respectively</t>
  </si>
  <si>
    <t>Inventories</t>
  </si>
  <si>
    <t>Prepaid expenses and other current assets</t>
  </si>
  <si>
    <t>Current assets - discontinued operations</t>
  </si>
  <si>
    <t>Total current assets</t>
  </si>
  <si>
    <t>Rental equipment, net</t>
  </si>
  <si>
    <t>Property, plant and equipment, net</t>
  </si>
  <si>
    <t>Notes due from affiliates</t>
  </si>
  <si>
    <t>Goodwill</t>
  </si>
  <si>
    <t>Intangible assets, net</t>
  </si>
  <si>
    <t>Other non-current assets</t>
  </si>
  <si>
    <t>Non-current assets - discontinued operations</t>
  </si>
  <si>
    <t>Total long-term assets</t>
  </si>
  <si>
    <t>Total assets</t>
  </si>
  <si>
    <t>Liabilities</t>
  </si>
  <si>
    <t>Accounts payable</t>
  </si>
  <si>
    <t>Accrued liabilities</t>
  </si>
  <si>
    <t>Accrued interest</t>
  </si>
  <si>
    <t>Deferred revenue and customer deposits</t>
  </si>
  <si>
    <t>Current portion of long-term debt</t>
  </si>
  <si>
    <t>Current liabilities - discontinued operations</t>
  </si>
  <si>
    <t>Total current liabilities</t>
  </si>
  <si>
    <t>Long-term debt</t>
  </si>
  <si>
    <t>Notes due to affiliates</t>
  </si>
  <si>
    <t>Deferred tax liabilities</t>
  </si>
  <si>
    <t>Other non-current liabilities</t>
  </si>
  <si>
    <t>Non-current liabilities - discontinued operations</t>
  </si>
  <si>
    <t>Long-term liabilities</t>
  </si>
  <si>
    <t>Total liabilities</t>
  </si>
  <si>
    <t>Commitments and contingencies (see Note 19)</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Consolidated Balance Sheets (Parenthetical) - USD ($) $ in Thousands</t>
  </si>
  <si>
    <t>Nov. 29, 2017</t>
  </si>
  <si>
    <t>Dec. 31, 2015</t>
  </si>
  <si>
    <t>Dec. 31, 2014</t>
  </si>
  <si>
    <t>Trade receivables, allowance</t>
  </si>
  <si>
    <t>Common stock par value (in USD per share)</t>
  </si>
  <si>
    <t>Common stock authorized (in shares)</t>
  </si>
  <si>
    <t>Common stock issued (in shares)</t>
  </si>
  <si>
    <t>Common stock outstanding (in shares)</t>
  </si>
  <si>
    <t>Consolidated Statements of Operations - USD ($) $ in Thousands</t>
  </si>
  <si>
    <t>Leasing and services revenue:</t>
  </si>
  <si>
    <t>Modular leasing</t>
  </si>
  <si>
    <t>Modular delivery and installation</t>
  </si>
  <si>
    <t>Sales:</t>
  </si>
  <si>
    <t>Total revenues</t>
  </si>
  <si>
    <t>Cost of leasing and services:</t>
  </si>
  <si>
    <t>Cost of sales:</t>
  </si>
  <si>
    <t>Depreciation of rental equipment</t>
  </si>
  <si>
    <t>Gross profit</t>
  </si>
  <si>
    <t>Expenses:</t>
  </si>
  <si>
    <t>Selling, general and administrative</t>
  </si>
  <si>
    <t>Other depreciation and amortization</t>
  </si>
  <si>
    <t>Impairment losses on goodwill</t>
  </si>
  <si>
    <t>Restructuring costs</t>
  </si>
  <si>
    <t>Currency (gains) losses, net</t>
  </si>
  <si>
    <t>Other expense, net</t>
  </si>
  <si>
    <t>Operating loss</t>
  </si>
  <si>
    <t>Interest expense</t>
  </si>
  <si>
    <t>Interest income</t>
  </si>
  <si>
    <t>Loss from continuing operations before income tax</t>
  </si>
  <si>
    <t>Income tax benefit</t>
  </si>
  <si>
    <t>Loss from continuing operations</t>
  </si>
  <si>
    <t>Income (loss) from discontinued operations, net of tax</t>
  </si>
  <si>
    <t>Net loss</t>
  </si>
  <si>
    <t>Less net loss attributable to non-controlling interest, net of tax</t>
  </si>
  <si>
    <t>Total loss attributable to WSC</t>
  </si>
  <si>
    <t>Net income (loss) per share attributable to WSC – basic and diluted</t>
  </si>
  <si>
    <t>Continuing operations (in USD per share)</t>
  </si>
  <si>
    <t>Discontinued operations (in USD per share)</t>
  </si>
  <si>
    <t>Net loss per share (in USD per share)</t>
  </si>
  <si>
    <t>Weighted Average Shares</t>
  </si>
  <si>
    <t>Basic and diluted (in shares)</t>
  </si>
  <si>
    <t>Cash dividends declared per share (in USD per share)</t>
  </si>
  <si>
    <t>New units</t>
  </si>
  <si>
    <t>Sales</t>
  </si>
  <si>
    <t>Cost of sales</t>
  </si>
  <si>
    <t>Rental units</t>
  </si>
  <si>
    <t>Consolidated Statements of Comprehensive Loss - USD ($) $ in Thousands</t>
  </si>
  <si>
    <t>Statement of Comprehensive Income [Abstract]</t>
  </si>
  <si>
    <t>Other comprehensive income (loss):</t>
  </si>
  <si>
    <t>Foreign currency translation adjustment, net of income tax expense (benefit) of ($1,153), $565, and ($3,399) for the years ended December 31, 2017, 2016 and 2015, respectively.</t>
  </si>
  <si>
    <t>Comprehensive loss</t>
  </si>
  <si>
    <t>Less: comprehensive loss attributable to non-controlling interest</t>
  </si>
  <si>
    <t>Total comprehensive loss attributable to WSC</t>
  </si>
  <si>
    <t>Consolidated Statements of Comprehensive Loss (Parenthetical) - USD ($) $ in Thousands</t>
  </si>
  <si>
    <t>Foreign currency translation adjustment, income tax expense (benefit)</t>
  </si>
  <si>
    <t>Consolidated Statements of Changes in Equity - USD ($) $ in Thousands</t>
  </si>
  <si>
    <t>Total</t>
  </si>
  <si>
    <t>Common StockClass A Common Stock</t>
  </si>
  <si>
    <t>Common StockClass B Common Stock</t>
  </si>
  <si>
    <t>Additional Paid in Capital</t>
  </si>
  <si>
    <t>Accumulated Other Comprehensive Loss</t>
  </si>
  <si>
    <t>Accumulated Deficit</t>
  </si>
  <si>
    <t>Total Shareholders' Equity</t>
  </si>
  <si>
    <t>Non Controlling Interest</t>
  </si>
  <si>
    <t>Increase (Decrease) in Stockholders' Equity [Roll Forward]</t>
  </si>
  <si>
    <t>Retroactive application of recapitalization</t>
  </si>
  <si>
    <t>Retroactive application of recapitalization (in shares)</t>
  </si>
  <si>
    <t>Adjusted balance at January 1, 2015</t>
  </si>
  <si>
    <t>Adjusted balance at January 1, 2015 (in shares)</t>
  </si>
  <si>
    <t>Beginning balance at Dec. 31, 2014</t>
  </si>
  <si>
    <t>Beginning balance (in shares) at Dec. 31, 2014</t>
  </si>
  <si>
    <t>Other comprehensive income (loss)</t>
  </si>
  <si>
    <t>Ending balance (in shares) at Dec. 31, 2015</t>
  </si>
  <si>
    <t>Ending balance at Dec. 31, 2015</t>
  </si>
  <si>
    <t>Ending balance (in shares) at Dec. 31, 2016</t>
  </si>
  <si>
    <t>Ending balance at Dec. 31, 2016</t>
  </si>
  <si>
    <t>Capital contribution</t>
  </si>
  <si>
    <t>Stock-based compensation</t>
  </si>
  <si>
    <t>Recapitalization transaction</t>
  </si>
  <si>
    <t>Recapitalization transaction (in shares)</t>
  </si>
  <si>
    <t>Ending balance (in shares) at Dec. 31, 2017</t>
  </si>
  <si>
    <t>Ending balance at Dec. 31, 2017</t>
  </si>
  <si>
    <t>Ending balance (in shares) at Nov. 29, 2017</t>
  </si>
  <si>
    <t>Consolidated Statements of Cash Flows - USD ($) $ in Thousands</t>
  </si>
  <si>
    <t>Operating Activities:</t>
  </si>
  <si>
    <t>Adjustments for non-cash items:</t>
  </si>
  <si>
    <t>Depreciation and amortization</t>
  </si>
  <si>
    <t>Provision for doubtful accounts</t>
  </si>
  <si>
    <t>Impairment losses on goodwill and intangibles</t>
  </si>
  <si>
    <t>Gain on sale of rental equipment and other property, plant and equipment</t>
  </si>
  <si>
    <t>Interest receivable capitalized into notes due from affiliates</t>
  </si>
  <si>
    <t>Amortization of debt discounts and debt issuance costs</t>
  </si>
  <si>
    <t>Change in fair value of contingent consideration</t>
  </si>
  <si>
    <t>Share based compensation expense</t>
  </si>
  <si>
    <t>Deferred income tax expense (benefit)</t>
  </si>
  <si>
    <t>Restructuring impairment costs</t>
  </si>
  <si>
    <t>Foreign currency adjustments</t>
  </si>
  <si>
    <t>Changes in operating assets and liabilities:</t>
  </si>
  <si>
    <t>Trade receivables</t>
  </si>
  <si>
    <t>Prepaid and other assets</t>
  </si>
  <si>
    <t>Accrued interest receivable</t>
  </si>
  <si>
    <t>Accrued interest payable</t>
  </si>
  <si>
    <t>Accounts payable and other accrued liabilities</t>
  </si>
  <si>
    <t>Net cash (used in) provided by operating activities</t>
  </si>
  <si>
    <t>Investing Activities:</t>
  </si>
  <si>
    <t>Acquisition of a business</t>
  </si>
  <si>
    <t>Proceeds from sale of rental equipment</t>
  </si>
  <si>
    <t>Purchase of rental equipment</t>
  </si>
  <si>
    <t>Lending on notes due from affiliates</t>
  </si>
  <si>
    <t>Repayments on notes due from affiliates</t>
  </si>
  <si>
    <t>Proceeds from the sale of property, plant and equipment</t>
  </si>
  <si>
    <t>Purchase of property, plant and equipment</t>
  </si>
  <si>
    <t>Net cash used in investing activities</t>
  </si>
  <si>
    <t>Financing Activities:</t>
  </si>
  <si>
    <t>Receipts from borrowings</t>
  </si>
  <si>
    <t>Receipts on borrowings from notes due to affiliates</t>
  </si>
  <si>
    <t>Payment of financing costs</t>
  </si>
  <si>
    <t>Repayment of borrowings</t>
  </si>
  <si>
    <t>Repayment of notes due to affiliates</t>
  </si>
  <si>
    <t>Principal payments on capital lease obligations</t>
  </si>
  <si>
    <t>Contribution from Algeco Group</t>
  </si>
  <si>
    <t>Net cash provided by (used in) financing activities</t>
  </si>
  <si>
    <t>Effect of exchange rate changes on cash and cash equivalents</t>
  </si>
  <si>
    <t>Net change in cash and cash equivalents</t>
  </si>
  <si>
    <t>Cash and cash equivalents at the beginning of the period</t>
  </si>
  <si>
    <t>Cash and cash equivalents at the end of the period</t>
  </si>
  <si>
    <t>Supplemental cash flow information:</t>
  </si>
  <si>
    <t>Interest paid</t>
  </si>
  <si>
    <t>Income taxes paid, net of refunds received</t>
  </si>
  <si>
    <t>Assets acquired under capital leases</t>
  </si>
  <si>
    <t>Capital expenditures accrued or payable</t>
  </si>
  <si>
    <t>Net non-cash settlements of notes due to and from affiliates and related accrued interest</t>
  </si>
  <si>
    <t>Summary of Significant Accounting Policies</t>
  </si>
  <si>
    <t>Accounting Policies [Abstract]</t>
  </si>
  <si>
    <t xml:space="preserve">Summary of Significant Accounting Policies Organization and Nature of Operations WillScot Corporation (“WSC” or the “Company”), is a leading provider of modular space and portable storage solutions in the United States (“US”), Canada and Mexico. The Company was originally incorporated on June 26, 2015 under the name Double Eagle Acquisition Corporation (“Double Eagle”) as a Cayman Islands exempt, special purpose acquisition company, for the purpose of effecting a merger, share exchange, asset acquisition, share purchase, reorganization or similar business combination with one or more businesses. On November 29, 2017 , the Company, through it’s subsidiary, Williams Scotsman Holdings Corp. (“WS Holdings”), acquired all of the equity interest of Williams Scotsman International, Inc. (“WSII”) via a reverse recapitalization (the “Business Combination”), from Algeco Scotsman Global S.à r.l., (together with its subsidiaries, the “Algeco Group”). The Algeco Group is majority owned by an investment fund managed by TDR Capital LLP (“TDR Capital”), a UK-based private equity firm. Following the completion of the Business Combination, WS Holdings was a 90% owned subsidiary of the Company. WSII was incorporated as a Delaware corporation in 1993. Prior to the Business Combination, WSII was a wholly owned subsidiary of the Algeco Group. WSII engages in the leasing and sale of mobile offices, modular buildings and storage products and their delivery and installation throughout North America. WSII also provided full-service remote workforce accommodation solutions prior to the Business Combination. The Remote Accommodations Business was transferred to another Algeco Group entity prior to consummation of the Business Combination and is presented as discontinued operations in the consolidated financial statements. In connection with the Business Combination, Double Eagle redomesticated as a Delaware corporation and was renamed WillScot Corporation. After the consummation of the Business Combination, WSC’s securities are traded on The Nasdaq Stock Market under the ticker symbols “WSC” (Class A common stock) and “WSCWW” (warrants). Basis of Presentation The consolidated financial statements were prepared in conformity with accounting principles generally accepted in the United States of America (“GAAP”).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the "Recapitalization Transaction") in accordance with Accounting Standard Codification (“ASC”) 805, Business Combinations . For accounting and financial reporting purposes, WSII is considered the acquirer based on facts and circumstances, including the following: • WSII’s operations comprise the ongoing operations of the combined entity; • The officers of the newly combined company consist of WSII executives, including the Chief Executive Officer, Chief Financial Officer and General Counsel; • WSII’s preexisting ultimate parent, TDR Capital, owns a majority voting interest in the combined entity. As a result of WSII being the accounting acquirer, the financial reports filed with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he Business Combination on November 29, 2017; (iii) the assets and liabilities of WSII at their historical cost; and (iv) WSC’s equity structure for all periods presented. The recapitalization of the number of shares of common stock attributable to the purchase of WSII in connection with the Business Combination is reflected retroactively to January 1, 2015 and will be utilized for calculating earnings per share in all prior periods presented. No step-up basis of intangible assets or goodwill was recorded in the Business Combination transaction consistent with the treatment of the transaction as a reverse capitalization of WSII. As discussed in further detail in Notes 2 and 3 , WSII’s Remote Accommodations Business (the “Remote Accommodations Business”) was transferred to other Algeco Group members on November 28, 2017 in a transaction under common control and was not included as part of the Business Combination. The operating results of the Remote Accommodations Business, net of tax, have been reported as discontinued operations in the consolidated financial statements. Amounts previously reported have been reclassified to conform to this presentation in accordance with ASC 205, Presentation of Financial Statements , to allow for meaningful comparison of continuing operations. Amounts related to the Remote Accommodations Business previously presented in the balance sheet as of December 31, 2016 , have been aggregated and presented as discontinued operations. Accounting Estimates The preparation of financial statements in conformity with GAAP requires management to make estimates and assumptions that affect the amounts reported in these financial statements and accompanying notes. Actual results could differ from those estimates. Common Control Transactions Prior to the Business Combination, WSII was a wholly owned subsidiary of the Algeco Group, which is majority owned by an investment fund managed by TDR Capital. Subsequent to the Business Combination, a TDR affiliate is the majority shareholder of the Company’s common stock. Certain transactions between the Algeco Group and the Company, discussed in Notes 2 and 17 , are treated as transfers between entities under common control in accordance with the guidance in ASC 805, Business Combinations , and as a result, any difference between the proceeds and the book value of the related assets is recognized as an equity transaction and therefore is recorded in additional paid in capital in the consolidated balance sheets and consolidated statements of changes in equity. Cash and Cash Equivalents The Company considers all highly liquid instruments with a maturity of three months or less when purchased to be cash equivalents. Trade Receivables and Allowance for Doubtful Accounts Trade receivables primarily consist of amounts due from customers from the lease or sale of rental equipment and their delivery and installation. Trade accounts receivable are recorded net of an allowance for doubtful accounts. The allowance for doubtful accounts is based upon the amount of losses expected to be incurred in the collection of these accounts. The estimated losses are based upon a review of outstanding receivables, including specific accounts and the related aging, and of historical collection experience. Specific accounts are written off against the allowance when management determines the account is uncollectible. Activity in the allowance for doubtful accounts for the years ended December 31 was as follows: (in thousands) 2017 2016 2015 Balance at beginning of year $ 4,167 $ 2,036 $ 2,324 Net charges to bad debt expense 4,715 4,929 2,521 Write-offs (3,984 ) (2,760 ) (2,669 ) Foreign currency translation and other (53 ) (38 ) (140 ) Balance at end of year $ 4,845 $ 4,167 $ 2,036 Occasionally, the Company will have insurance proceeds receivables for damaged or destroyed rental equipment and property, plant, and equipment included in trade receivables. The Company had insurance proceeds receivables of $ 5.9 million as of December 31, 2017 . The Company did not have insurance proceeds receivable as of December 31, 2016 . Concentration of Credit Risk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markets mitigates the concentration of credit risk. No single customer accounts for more than 4.0% of the Company’s receivables at December 31, 2017 and 2016 . The Company’s top five customers accounted for 10.5% of the receivables at December 31, 2017 . Inventories Inventories consist of raw materials and parts and supplie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 Rental Equipment Rental equipment is comprised of modular space and portable storage units held for rental or on rental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and portable storage units 10 – 20 years 20 – 50% VAPS and other related rental equipment 2 – 7 years 0 % Property, Plant and Equipment Property, plant and equipment is stated at cost, net of accumulated depreciation and impairment losses. Assets leased under capital leases are depreciated over the shorter of the lease term or their useful life,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Type Estimated Useful Life Buildings 10 – 40 years Machinery and equipment 3 – 10 years Furniture and fixtures 7 – 10 years Software 3 – 5 years Goodwill and Goodwill Impairment For acquired businesses, the Company records assets acquired and liabilities assumed at their estimated fair values on the respective acquisition dates. Based on these values, the excess purchase prices over the fair value of the net assets acquired is recorded as goodwill. Generally, reporting units are one level below the operating segment (the component level) if discrete financial information is prepared and regularly reviewed by segment management. Goodwill acquired in a business combination is allocated to each of the Company’s reporting units that are expected to benefit from the combination. The Company performs its annual impairment test of goodwill at October 1 at the reporting unit level, as well as during any reporting period in which events or changes in circumstances indicate that impairment may have occurred. In January 2017, the Financial Accounting Standards Board (“FASB”) issued Accounting Standard Update (“ASU”) 2017-04, Simplifying the Test for Goodwill Impairment , which simplifies how an entity is required to test goodwill for impairment by eliminating step two of the test. Early adoption was permitted for goodwill impairment tests performed on testing dates after January 1, 2017. The Company elected to adopt this standard in the fourth quarter of 2017, in conjunction with the Company’s annual review for impairment. When assessing the fair value of the reporting units under the impairment test, management considers both the market approach and the income approach. Under the market approach, the fair value of the reporting unit is based on earnings multiples of comparable companies.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payments, operating margins and capital expenditures. Each approach is weighted, based on the circumstances and conditions of the market the reporting units operate in, in arriving at the fair value of the reporting unit. If the carrying amount of the reporting unit exceeds the calculated fair value of the reporting unit, an impairment charge would be recognized for such excess, not to exceed the total amount of goodwill allocated to that reporting unit. 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trade name.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nd are amortized over their useful lives. The Company's finite lived intangible assets consist of the Acton trade name and the value of a favorable lease, which were acquired through the acquisition discussed in Note 2 . Subsequent expenditures for intangible assets are capitalized only when they increase the future economic benefits embodied in the specific asset to which they relate. Amortization is recognized in profit or loss on an accelerated basis or a straight-line basis over the estimated useful lives of intangible assets. The Acton trade name has a useful life of one year. The Company is in the process of integrating Acton’s operations and will not use the Acton trade name going forward, therefore the Acton trade name will be amortized over one year. The favorable lease is amortized over the life of the lease. Amortization of intangible assets is included in other depreciation and amortization in the consolidated statements of operations. 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Valuations are finalized as soon as practicable, but not later than one year from the acquisition date. Any subsequent changes to purchase price allocations result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Management estimates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 Debt Issuance Costs and Debt Discounts Debt issuance costs and debt discounts are recorded as direct deductions to the corresponding debt in current portion of long-term debt, long-term debt, and notes due to affiliates on the consolidated balance sheets. If no amounts are outstanding under the Company’s ABL facility (see Note 11) as of a period end, the related debt issuance costs are recorded in other non-current assets in the consolidated balance sheets. Debt issuance costs and debt discounts related to the Company’s ABL facility are deferred and amortized over the term of the debt, respectively, based on the straight-line method. Debt issuance costs and debt discounts related to all other debts and notes are deferred and amortized over the term of the debt, respectively, based on the effective interest rate method. 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 For the years ended December 31, 2017 , 2016 and 2015 , the Company made matching contributions of $2.7 million, $2.4 million and $2.5 million to these plans, respectively. In 2015 , the employer contribution match on the US plan increased from a maximum of 2.5% to 4.5% of an employee’s base salary. The Company did not contribute under the profit-sharing feature during 2017 , 2016 and 2015 . Share-Based Payments For periods prior to the Business Combination, WSII maintained certain share-based payment plans as part of the Algeco Group. The terms of those plans resulted in the awards being treated as liability plans. When the liability was dependent on a performance condition outside of WSII’s control, no accrual was made unless the performance condition was probable. The cost of awards under these plans was measured initially at fair value at the grant date, which was the date at which the Company and the participants had a shared understanding of the terms and conditions of the arrangement. The fair value of awards for which the performance obligation was probable was expensed over the applicable service period with recognition of a corresponding liability. The liability was remeasured to fair value at each reporting date with changes in fair value attributed to vested awards recognized as expense in the period. On November 16, 2017, the Company’s shareholders approved a new long-term incentive award plan (the “Plan”) in connection with the Business Combination. The Plan is administered by the Compensation Committee of our Board of Directors. Under the Plan, the Committee may grant an aggregate of 4,000,000 shares of Class A common stock in the form of non-qualified stock options, incentive stock options, stock appreciation rights, restricted stock, restricted stock units, and performance compensation awards. As of December 31, 2017 , no securities had been granted under the Plan. 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profit or los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Revenue Recognition The Company generates revenue from leasing rental equipment, delivery, installation, maintenance and removal services and sales of new and used rental equipment. The Company enters into arrangements with a single deliverable as well as multiple deliverables. Revenue under arrangements with multiple deliverables is recognized separately for each unit of accounting with the arrangement consideration allocated based on the relative selling price method. To the extent that multiple contracts with a single counterparty are entered into, management considers whether they should be considered as one contract for accounting purposes. Modular leasing and services revenue Income from operating leases is recognized on a straight-line basis over the lease term. Delivery, installation, maintenance and removal services associated with rental activities are recognized upon completion of the related services. The Company’s lease arrangements typically include lease deliverables, such as the lease of modular space or portable storage units, VAPS, and related non-lease services including delivery, installation, maintenance and removal services. Arrangement consideration is allocated between lease deliverables and non-lease deliverables based on the relative estimated selling (leasing) price of each deliverable. Estimated selling (leasing) price of the lease deliverables and non-lease deliverables is based upon the best estimate of selling price method. Lease agreements typically do not include an option for the lessee to purchase the assets.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primarily leased under operating leases. Operating lease minimum contractual terms generally range from 1 month to 60 months, and averaged approximately 10 months for the year ended December 31, 2017 . Future committed modular leasing revenues under non-cancelable operating leases with the Company’s customers at December 31, 2017 for the years ended December 31, 2018 - 2022 and thereafter were as follows: (in thousands) Operating Leases 2018 $ 104,657 2019 32,334 2020 11,680 2021 5,086 2022 2,091 Thereafter 2,250 Leases are often extended or go beyond initial lease periods as month-to-month arrangements and are not considered in the committed lease revenues presented above. Sales revenue Sales revenue is primarily generated by the sale of new and used units. Revenue from the sale of new and used units is recognized upon delivery when there is evidence of an arrangement, the significant risks and rewards of ownership have been transferred to the buyer, the price is fixed or determinable and collectability is reasonably assured. Advertising and Promotion Advertising and promotion expense, which is expensed as incurred, was $3.3 million, $2.9 million and $3.8 million for the years ended December 31, 2017 , 2016 and 2015 , respectively. Shipping Costs The Company includes costs to deliver rental equipment to customers in cost of leasing and services, and cost of sal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are not more likely than not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permanent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 Fair Value Measurements The Company maximizes the use of observable inputs and minimizes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See further discussion of the levels in Note 16 . Recently Issued and Adopted Accounting Standard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Recently Issued Accounting Standards In May 2014, the FASB issued ASU 2014-09, Revenue from Contracts with Customers (Topic 606) , which prescribes a single comprehensive model for entities to use in the accounting for revenue arising from contracts with customers. The new guidance will supersede virtually all existing revenue guidance under US GAAP and is effective for annual reporting periods beginning after December 15, 2018. Early adoption for nonpublic entities is permitted starting with annual reporting periods beginning after December 15, 2016.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evaluating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The Company is still completing this evaluation and has not yet determined the impact on its financial statements. In February 2016, the FASB issued ASU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fiscal years beginning after December 15, 2019, and interim periods within fiscal years beginning after December 15, 2020. Early adoption is permitted for all entities. The Company is currently evaluating the impact of the pronouncement on its consolidated financial statements. In August 2016, the FASB issued ASU 2016-15, Statement of Cash Flows (Topic 230): Classification of Certain Cash Receipts and Cash Payments . The standard is intended to eliminate diversity in practice in how certain cash receipts and cash payments are presented and classified in the statement of cash flows. The new standard will be effective for the fiscal years beginning after December 15, 2018. Early adoption is permitted for all </t>
  </si>
  <si>
    <t>Business Combinations and Acquisitions</t>
  </si>
  <si>
    <t>Business Combinations [Abstract]</t>
  </si>
  <si>
    <t>Business Combinations and Acquisitions Double Eagle Acquisition Corporation’s Reverse Acquisition by WSII Background and Summary On November 29, 2017 , Double Eagle, the legal predecessor company, consummated the Business Combination pursuant to the terms of the Stock Purchase Agreement, dated as of August 21, 2017, as amended on September 6, 2017 and November 6, 2017 (the “Stock Purchase Agreement”), by and among Double Eagle, WS Holdings, AS Global and Algeco Scotsman Holdings Kft., a Hungarian limited liability company (“Algeco Holdings” and, together with Algeco Global, the “Sellers”). Double Eagle, together with TDR Capital, through its wholly-owned subsidiary, WS Holdings, acquired all of the issued and outstanding shares of the common stock of WSII from the Sellers. Under the Stock Purchase Agreement, WS Holdings purchased WSII for $1.1 billion, of which (A) $1.0215 billion was paid in cash (the “Cash Consideration”) and (B) the remaining $78.5 million was paid to the Sellers, on a pro rata basis, in the form of (i) 8,024,419 shares of common stock, par value $0.0001 per share of the WS Holdings, which shares will be exchangeable for shares of WSC’s Class A common stock and (ii) 8,024,419 shares of WSC’s Class B common stock, par value $0.0001 per share representing a non-economic voting interest in the Company (the “Stock Consideration”). The Class B common stock shares can only be held by the Sellers or their permitted transferee. Upon conversion or cancellation of any WS Holdings shares, the corresponding shares of Class B common stock of WSC are automatically canceled for no consideration. The Class B common stock shares of WSC have voting rights, but are not entitled to share in dividends or other distributions. The Stock Consideration represents 10% of the issued and outstanding WS Holdings common stock. This 10% interest is presented in the consolidated balance sheets and statement of changes in equity as a non-controlling interest. Further, the portion of net loss attributable to the non-controlling interest is separately stated on the consolidated statement of operations, net of tax. The Cash Consideration was funded through the $288.4 million that remained in Double Eagle’s trust account after redemption of shares pursuant to Double Eagle’s certificate of incorporation, $418.3 million of funds invested through the private placement of common stock to a TDR affiliate, issuance of $300.0 million of senior secured notes (see Note 11 ) and $190.0 million of proceeds from a new $ 600.0 million Asset-Backed Lending (“ABL”) facility (see Note 11 ). The Cash Consideration was used to repay $669.5 million outstanding under WSII’s existing ABL facility, to repay $226.3 million of notes due to affiliates and related accrued interest (see Note 11 and 12 ), and $125.7 million was paid directly to the Sellers in connection with its acquisition of 100% of the outstanding equity of WSII. The net proceeds from the Business Combination, as reported in the consolidated statements of cash flows within the financing section are summarized below: (in thousands) Net proceeds Cash in Double Eagle’s Trust (net of redemptions) $ 288,381 Cash from private placement of common stock to TDR affiliate 418,261 Gross cash received by WSC from Business Combination 706,642 Less: purchase of WSII’s outstanding equity (125,676 ) Less: fees to underwriters (9,188 ) Net cash received by WSC in Recapitalization Transaction $ 571,778 The $300.0 million obtained through WSII’s offering of senior secured notes and $190.0 million through WSII’s entry into a new ABL facility are aggregated in receipts from borrowings in the consolidated statements of cash flows. Prior to the Business Combination, Double Eagle had 49,704,329 of Class A common stock shares outstanding and $500.8 million held in a trust account. In connection with the Business Combination, 21,128,456 shares of Double Eagle’s common stock were redeemed resulting in a total payment to redeeming shareholders of $212.4 million. The number of shares of Class A and Class B common stock of WSC issued and outstanding immediately following the consummation of the Business Combination is summarized as follows: Number of Shares of Class A Common Stock of WSC Number of Shares of Class B Common Stock of WSC Double Eagle public shares outstanding prior to the Business Combination 49,704,329 — Less: Redemption of Double Eagle public shares 21,128,456 — Plus: Conversion of Double Eagle Class B shares to Double Eagle Class A shares (a) 12,500,000 — Total Double Eagle shares outstanding immediately prior to the effective date of the Business Combination 41,075,873 — Class B shares issued as part of consideration for WSII purchase — 8,024,419 Common shares issued through private placement to TDR affiliate 43,568,901 — Total shares of common stock of WSC outstanding at closing, November 29, 2017 84,644,774 8,024,419 (a) 12,425,000 of the converted Class B ordinary shares were placed into escrow as of the Business Combination date and are subject to Earnout and Escrow Agreements discussed below. Upon completion of the Business Combination and the other transactions contemplated by the Stock Purchase Agreement, WSII became an indirect subsidiary to the Company. The Company incurred transaction costs related to the Business Combination of $22.1 million, which are included in selling, general and administrative expenses on the consolidated statement of operations. Algeco Group Restructuring Impact on WSC Prior to the effective date of the Business Combination on November 29, 2017 , the Algeco Group performed an internal restructuring. As part of this reorganization, WSII’s Remote Accommodations Business, which consisted of Target Logistics Management LLC (“Target Logistics”) and its subsidiaries and Chard Camp Catering Services (“Chard”) were transferred to another entity within the Algeco Group. As a result of a strategic shift to exit the Remote Accommodations Business, the operating results of the Remote Accommodations Business have been reported as discontinued operations in the Company’s consolidated financial statements (See Note 3 ). Prior to the internal restructuring, WSII owned 100% of the equity in Target Logistics and Chard, which represented WSII’s Remote Accommodations segment. In the internal restructuring, WSII transferred to Algeco Group entities (a) 100% of the equity and assets in Target Logistics and Chard, (b) the outstanding notes due from affiliates (See Note 8 ) and related accrued interest receivable, and (c) intercompany receivables with Algeco Group entities, in exchange for the partial settlement of outstanding notes due to affiliates and related accrued interest and the settlement of intercompany liabilities. The notes due to affiliates and the corresponding accrued interest amounts were fully repaid between the internal restructuring non-cash offsetting transfers and the $226.3 million cash payment made in connection with the Business Combination. As a result of the settlement of notes due to affiliates and the transfer of Target and Chard through the internal restructuring, there was a $19.9 million difference between book value and fair value of transferred amounts. The Company has recorded these amounts to additional paid-in capital in accordance with the guidance in ASC 805, Business Combinations , which states that any difference between the fair value of the proceeds and the book value of the related assets in connection with transfers between two entities under common control should be recognized as an equity transaction. The fair value of Target Logistics and Chard were determined using the using the income approach. The estimate of fair value required the Company to use significant unobservable inputs, representative of a Level 3 fair value measurement, including assumptions related to the future performance of reporting units and the markets in which they operate. The Company used discount rates of 16.0% and 14.5% and terminal growth rates of 3.0% and 3.0% to calculate the present value of estimated future cash flows for Chard and Target, respectively. The fair value of the notes due from affiliates and other intercompany amounts was primarily calculated using the pricing of Algeco Global’s publicly traded senior notes assuming that the credit quality of each obligor was equal to that of its parent. The estimate is representative of a Level 2 fair value measurement. As part of the internal restructuring, WSII also transferred certain employees in corporate functions to another entity in the Algeco Group, as they primarily supported the Algeco Group. Liabilities associated with these employees, primarily pertaining to compensation and benefits, of $7.8 million, were transferred to the Algeco Group as part of this transaction. These amounts were also recorded to additional paid-in capital as a deemed capital contribution as the transfer occurred between two entities under common control. Subscription Agreement On November 29, 2017 , in connection with the closing of the Business Combination, the Company and Sapphire Holding S.á.r.l. (“Sapphire”), a company formed and controlled by TDR, entered into a subscription agreement (the “Subscription Agreement”) pursuant to which Sapphire purchased 43,568,901 shares of Class A common stock, par value $ 0.0001 per share, of the Company, at a price of $9.60 per share, for a total purchase price of $418.3 million (the “Private Placement”). The proceeds from the Private Placement were used by the Company, together with other funding to effectuate the transactions contemplated by the Business Combination. Under the Subscription Agreement, Sapphire agreed that, except for limited exceptions or with the Company’s written consent, it will not transfer any shares acquired pursuant to the Subscription Agreement and beneficially owned by it until May 29, 2018. The shares of WSC’s common stock issued pursuant to the Subscription Agreement are “restricted securities” under applicable federal securities laws. The shares issued pursuant to the Subscription Agreement are subject to the Registration Rights Agreement discussed below. Earnout Agreement On November 29, 2017 , in connection with the closing of the Business Combination, Double Eagle Acquisition LLC (“DEAL”) and Harry E. Sloan (together, the “Founders”) and Sapphire entered into an earnout agreement (the “Earnout Agreement”), pursuant to which, on November 29, 2017 , 12,425,000 shares of the Company’s Class A common stock held by the Founders were placed in escrow (the “Founders’ Shares”) and 14,550,000 warrants to purchase shares of the Company’s Class A common stock owned by certain Founders (the “Founders’ Warrants”) were restricted, in each case to be released upon the occurrence of certain triggering events. The restriction on the Founders’ Warrants prevents the exercise for the period of one year from the date of the Business Combination. If, at any time during the period of three years following the Business Combination, the closing price of the shares of the Company (i) exceeds $12.50 per share for 20 out of any 30 consecutive trading days, 6,212,500 Founders’ Shares will be released from escrow and distributed as follows: 3,106,250 shares will be released to the Founders and 3,106,250 shares will be released to Sapphire; and (ii) exceeds $15.00 per share for 20 out of any 30 consecutive trading days, an additional 6,212,500 Founders’ Shares will be released from escrow and distributed as follows: 3,106,250 shares will be released to the Founders and 3,106,250 shares will be released to Sapphire. If within twelve months after the Business Combination, the Company completes or enters into a material definitive agreement to acquire a business with an enterprise value of $750 million or more (“Qualifying Acquisition”) and the escrow account has not yet been reduced by the occurrence of the events in the preceding paragraph, 4,000,000 Founders’ Shares will be released from escrow and distributed to the Founders upon the closing of such Qualifying Acquisition and the releases contemplated by the preceding paragraph will no longer apply. Such released shares will, however, continue to be subject to the trading restrictions contained in the insider letters executed by the Founders in connection with Double Eagle’s initial public offering. The twelve-month period applicable to the completion of such Qualifying Acquisition is subject to extension, at Sapphire’s sole option. If at any time following the consummation of such Qualifying Acquisition during the period of three years following the Business Combination, if the closing price of the shares of the Company (i) exceeds $12.50 per share for 20 out of any 30 consecutive trading days, 5,616,667 Founders’ Shares will be released from escrow and distributed as follows: 1,872,223 shares will be released to the Founders and 3,744,444 shares will be released to Sapphire; and (ii) exceeds $ 15.00 per share for 20 out of any 30 consecutive trading days, then 2,808,333 Founders’ Shares will be released from escrow and distributed as follows: 936,111 shares will be released to the Founders and 1,872,222 shares will be released to Sapphire. The triggering event set forth in clause (i) of this paragraph shall not apply, however, in the event the triggering event in clause (i) of the preceding paragraphs has already occurred. Each of the triggering events set forth in the Earnout Agreement will be independent events and in the event a triggering event occurs prior to the occurrence of a Qualifying Acquisition, the number of Founders’ Shares to be released upon such Qualifying Acquisition will be reduced on a pro rata basis. Upon the expiration of the three -year earnout period, any Founders’ Shares remaining in escrow that were not released in accordance with the Earnout Agreement will be transferred to the Company for cancellation. The fair value of the Company’s contingent right to cancel the Founders’ Shares has been recorded as a component of additional paid in capital, with an equal and offsetting capital contribution from the Founders. The Founders’ Warrants subject to the Earnout Agreement shall be deemed restricted for the lesser of a period of 12 months from the Business Combination or the closing of a Qualifying Acquisition. During this period, in the event that the Company consummates a Qualifying Acquisition, the Founders’ Warrants will be treated as follows: one third (1/3) of the warrants will be transferred to Sapphire and the Founders will retain ownership of the remaining two thirds (2/3) of the warrants. If no Qualifying Acquisition takes place, the Founders will retain all of the Founders’ Warrants for five years from the date of the Business Combination. On January 19, 2018, a release of shares of the Founders’ Shares from escrow was triggered under the Earnout agreement by the closing price of the Class A shares exceeding $12.50 per share for 20 out of any 30 trading days. As such, 3,106,250 shares were released to the Founders and 3,106,250 shares were released to Sapphire. Escrow Agreement On November 29, 2017 , pursuant to the terms and conditions of the Earnout Agreement described above, the Company, the Founders, Sapphire and Continental Stock Transfer &amp; Trust Company, as escrow agent, entered into an escrow agreement (the “Escrow Agreement”) that provides for, among other things, restricting the escrow shares in an escrow account until such time as the escrow shares are to be released by the escrow agent to the Founders and/or Sapphire, as the case may be, upon the occurrence of the triggering events set forth in the Earnout Agreement. All voting rights and other shareholder rights with respect to the escrow shares shall be suspended until such shares are released from the escrow account. Registration Rights Agreement On November 29, 2017 , in connection with the closing of the Business Combination, the Company, Sapphire, Algeco/Scotsman Holding S.à r.l., an affiliate of the Sellers (“A/S Holding”), and certain other parties named on the signature pages thereto, entered into an amended and restated registration rights agreement (the “Registration Rights Agreement”), that amends and restates a registration rights agreement, dated September 10, 2015 by and among Double Eagle and certain of its initial investors and provides such initial investors, Sapphire and A/S Holding with certain demand, shelf and piggyback registration rights covering all shares of the Company’s Class A common stock owned by each holder, until such shares cease to be Registrable Securities (as defined in the Registration Rights Agreement). The Registration Rights Agreement provides each of Sapphire, A/S Holding and certain of the initial investors (the “Initiating Holders”), the right to request an unlimited number of demands, at any time following November 29, 2017 and customary shelf registration rights, subject to certain conditions. In addition, the Registration Rights Agreement grants each of Sapphire, A/S Holding and the Initiating Holders, piggyback registration rights with respect to registration statements filed subsequent to November 29, 2017 . The Company is responsible for all registration expenses in connection with any demand, shelf or piggyback registration by any of Sapphire, A/S Holding or the Initiating Holders. The registration rights under the Registration Rights Agreement are subject to customary lock-up provisions. WS Holdings Shareholders Agreement On November 29, 2017 , in connection with the closing of the Business Combination, the Sellers, the Company and WS Holdings entered into a shareholders agreement (the “Shareholders Agreement”) in respect of the Stock Consideration and the Company’s ownership interest in WS Holdings. The Shareholders Agreement contains pre-emptive rights to permit the Sellers to avoid dilution and maintain their aggregate percentage ownership of WS Holdings on a fully diluted basis upon any future issuance of any additional shares of WS Holdings or the Company for cash. Any future issuances that are not for cash and not offered to other existing shareholders of WS Holdings on a pre-emptive basis or otherwise would not trigger such pre-emptive rights. The Shareholders Agreement also contains customary tag along and drag along provisions and protective provisions for the Sellers, such that so long as the Sellers or a TDR Capital Permitted Transferee(s), as the case may be, own any shares of WS Holdings common stock, WS Holdings will not amend its certificate of incorporation or bylaws or otherwise vary or amend the rights attaching to WS Holdings’ common stock, in each case in a manner that would have a materially disproportionate effect on the Sellers as minority shareholders. The Shareholders’ Agreement provides that during the one-year period following November 29, 2017 , the Sellers may not transfer their shares of WS Holdings except to certain permitted transferees, including a TDR Capital Permitted Transferee(s) (as defined below). Immediately following the Business Combination, A/S Holding transferred all of its shares in WS Holdings to Algeco Global. The Company has a right of first refusal to purchase the shares of WS Holdings common stock held by the Sellers or their permitted transferee(s), except in the case of transfers to TDR Capital Permitted Transferees or exchanges pursuant to the Exchange Agreement. The Sellers or their permitted transferee(s), will be entitled to vote that number of shares of the WS Holdings common stock held thereby in all matters submitted for a vote to the holders of WS Holdings common stock, voting together as a single class with holders of WS Holdings common stock. The Shareholders Agreement also contains transfer restrictions regarding the shares of Class B common stock of the Company. Pursuant to the Shareholders Agreement, the acquisition of any business similar to that of WSII will be consummated either by WS Holdings or a wholly-owned subsidiary of WS Holdings, subject to certain exceptions. WS Holdings Exchange Agreement On November 29, 2017 , in connection with the closing of the Business Combination, the Sellers, the Company and the WS Holdings entered into an exchange agreement (the “Exchange Agreement”) in respect of the Stock Consideration. Subject at all times to the pre-emptive rights granted to the Sellers, in the WS Holdings Shareholders Agreement, the Exchange Agreement provides that, among other things, the WS Holdings common stock may be subject to downward adjustment by the issuance of additional shares of WS Holdings common stock to the Company for: (1) subsequent issuances of Class A common stock of the Company, or any securities convertible or exchangeable into Class A common stock of the Company, after the November 29, 2017 , including to Sapphire (excluding (i) the release from escrow of any shares of Class A common stock of the Company, warrants of the Company held by the Founders and restricted under the Earnout Agreement and any shares of Class A common stock of the Company issued upon exercise of such warrants and (ii) any issued and outstanding public warrants or shares of Class A common stock of the Company issued upon exercise of such existing public warrants) and (2) subsequent issuances of WS Holdings common stock to the Company in exchange for additional capital contributions by the Company to WS Holdings. The Exchange Agreement provides that at any time within five years after the November 29, 2017 , Sapphire has the right, but not the obligation, to exchange all, but not less than all, of its shares of WS Holdings into newly issued shares of WSC’s Class A common stock in a private placement transaction. The aggregate shares of WS Holdings common stock will be converted into that number of the Company’s shares of Class A common stock as determined by an exchange ratio to be agreed to, taking into account the average trading price of WSC’s common stock over a 20 day trading period, and the aggregate ownership percentage of Sapphire of the issued and outstanding WS Holdings common stock at the time of the exchange, as adjusted to take into account any election by Sapphire to exercise certain pre-emptive rights or the dilutive effect of certain other issuances of WS Holdings common stock which do not trigger such pre-emptive rights. Upon such exchange, the Company will automatically redeem for no consideration all of the shares of the Company’s Class B common stock held by Sapphire. The Exchange Agreement further provided that during the one-year period following the November 29, 2017 , the Sellers may only transfer their shares of WS Holdings to a permitted transferee, which includes TDR Capital or one of its affiliates; provided that, as a condition to such transfer, such transferee (each a “TDR Capital Permitted Transferee”) executes a joinder to each of the Exchange Agreement and the Shareholders Agreement. The Company has a right of first refusal to purchase the shares of WS Holdings common stock held by the Sellers or a TDR Capital Permitted Transferee as the case may be, prior to any sale, transfer or other assignment of such shares to any person other than a TDR Capital Permitted Transferee(s) and excluding the exchange rights described above. On December 6, 2017, the Sellers transferred their shares of WS Holdings to Sapphire. As such, the Sellers no longer have rights or claims related to the WS Holdings’ shares. Acton Resources Holding Acquisition On December 20, 2017 , the Company acquired all of the issued and outstanding membership interests of Acton Mobile Holdings LLC (“Acton”). Acton owns all of the issued and outstanding membership interests of New Acton Mobile Industries LLC, a nationwide provider of modular space rental services to the construction, energy exploration, commercial, education, healthcare and government markets. The Company expects to realize synergies and cost savings related to this acquisition as a result of purchasing and procurement economies of scale and general and administrative expense savings, particularly with respect to the consolidation of corporate related functions and elimination of redundancies. The acquisition date fair value of the consideration transferred consisted of $237.1 million in cash consideration. The following table summarizes the preliminary fair values of the assets acquired and liabilities assumed as of the acquisition date, December 20, 2017 : (in thousands) December 20, 2017 Accounts receivable, net of allowance for doubtful accounts (a) $ 13,249 Rental equipment 203,103 Property and equipment 2,838 Deferred taxes 4,214 Other assets 3,297 Intangible assets: Trade name (b) 708 Favorable lease (b) 553 Total identifiable assets acquired 227,962 Current liabilities (18,893 ) Non-current liabilities (530 ) Net identifiable assets acquired 208,539 Goodwill (c) 28,609 Net assets acquired $ 237,148 (a) The fair value of accounts receivable acquired was $13.2 million and the gross contractual amount was $13.8 million. The Company estimated that $0.6 million would be uncollectible. (b) The trade name has an estimated useful life of one year. The favorable lease asset will be amortized over approximately eight years. (c) This goodwill is reflective of Acton’s going concern value, the value of Acton’s workforce, the new customer relationships anticipated to arise from the merger, and operational synergies that the Company expects to achieve that would not be available to other market participants. All of the goodwill is expected to be deductible for income tax purposes. The pro-forma information below has been prepared using the purchase method of accounting, giving effect to the Acton acquisition as if it had been completed on January 1, 2016 (the “pro-forma acquisition date”). The pro-forma information is not necessarily indicative of the Company’s results of operations had the acquisition been completed on the above date, nor is it necessarily indicative of the Company’s future results. The pro-forma information does not reflect any cost savings from operating efficiencies or synergies that could result from the acquisition, and also does not reflect additional revenue opportunities following the acquisition. As a result of the timing of the transaction, the purchase price allocations for the rental equipment, intangible assets, property, plant and equipment, deferred tax assets, and other accrued tax liabilities acquired and assumed are based on preliminary valuations and are subject to change as the Company obtains additional information during the acquisition measurement period. Increases or decreases in the estimated fair values of the net assets acquired may impact the Company’s statements of operations in future periods. The Company expects that the preliminary values assigned to the rental equipment, intangible assets, property, plant and equipment, deferred tax assets, and other accrued tax liabilities will be finalized during the one-year measurement period following the acquisition date. The table below presents unaudited pro-forma consolidated income statement information as if Acton had been included in the Company’s consolidated results for the years ended December 31: (in thousands, unaudited) 2017 2016 WSC historic revenues (a) $ 445,942 $ 426,612 Acton historic revenues 93,914 89,100 Pro-forma revenues $ 539,856 $ 515,712 WSC historic pretax loss (a) $ (165,398 ) $ (87,633 ) Acton historic pretax loss (3,251 ) (199 ) Pro-forma pretax loss (168,649 ) (87,832 ) Pro-forma adjustments to combined pretax loss: Impact of fair value mark-ups/useful life changes on depreciation (b) (5,255 ) (5,330 ) Intangible asset amortization (c) (63 ) (779 ) Interest expense (d) (9,248 ) (9,536 ) Elimination of historic Acton interest (e) 4,789 4,288 Pro-forma pretax loss (f) (178,426 ) (99,189 ) Income tax benefit (4,353 ) (27,733 ) Proforma loss from continuing operations (174,073 ) (71,456 ) Income from discontinued operations 14,650 32,195 Net loss $ (159,423 ) $ (39,261 ) (a) Excludes historic revenues and pre-tax income from discontinued operations (b) Depreciation of rental equipment and non-rental depreciation were adjusted for the fair value mark-ups of equipment acquired in the Acton acquisition. The useful lives assigned to such equipment didn’t change significantly from the useful lives used by Acton. (c) Amortization of the trade name acquired in Acton acquisition. (d) In connection with the Acton acquisition, the Company drew $237.1 million on the ABL Facility. As of December 2017, the weighted-average interest rate of ABL borrowings was 4.02% . (e) Interest on Acton historic debt was eliminated. (f) 2017 pro-forma pretax income includes $ 7.0 million of merger related costs. For the year ended December 31, 2017, Acton revenue of $ 2.6 million and net loss of $1.2 million were included in the Company’s consolidated statements of operations. In addition, the Company incurred $ 1.8 million in transaction costs as part of the Acton acquisition. These costs are included in selling, general and administrative expenses on the consolidated statement of operations.</t>
  </si>
  <si>
    <t>Discontinued Operations</t>
  </si>
  <si>
    <t>Discontinued Operations and Disposal Groups [Abstract]</t>
  </si>
  <si>
    <t>Discontinued Operations As discussed in detail in Note 2 , WSII’s Remote Accommodations Business, which consisted of Target Logistics and its subsidiaries and Chard, were transferred to another entity included in the Algeco Group prior to the Business Combination. WSII does not expect to have continuing involvement in the Target or Chard businesses going forward. Historically, Target and Chard have leased rental equipment from WSII. After the Business Combination, several lease agreements for rental equipment still existed between the Company and Target. As a result of the transactions discussed above, Target Logistics and Chard, representing the entire Remote Accommodations segment, has been reported as discontinued operations in the consolidated statements of operations for all periods presented. Significant Accounting Policies Related to Discontinued Operations Revenue Recognition - Remote Accommodations Revenue related to the Remote Accommodations Business, such as lodging and related ancillary services, is recognized pursuant to the terms of the contractual relationships with customers in the period in which services are provided. In some contracts, rates may vary over the contract term. In these cases, revenue is generally recognized on a straight-line basis over the contract. Certain of the remote accommodations arrangements contain a lease of the lodging facilities and other non-lease services. Arrangement consideration is allocated between lodging and services based on the relative estimated selling price of each deliverable. The estimated price of the lodging and services deliverables is based on the price of lodging and services when sold separately, or based upon the best estimate of selling price method. Remote Accommodations Business revenue entirely pertains to the Remote Accommodations segment (see Note 20 ). Revenues and costs related to the Remote Accommodations Business for the eleven months ended November 30, 2017, and the years ended December 31, 2016 , and 2015 , respectively, are as follows: 11 Months Ended November 30, Year Ended December 31, (in thousands) 2017 2016 2015 Remote accommodations revenue: Lease revenue $ 53,571 $ 79,957 $ 97,533 Service revenue 67,282 69,510 84,159 Total remote accommodations revenue $ 120,853 $ 149,467 $ 181,692 Remote accommodation costs: Cost of leases $ 7,837 $ 9,562 $ 13,059 Cost of services 46,134 41,583 60,047 Total remote accommodations costs $ 53,971 $ 51,145 $ 73,106 Rental Equipment - Remote Accommodations Remote accommodations rental equipment is measured at cost less accumulated depreciation and impairment losses. Cost includes expenditures that are directly attributable to the acquisition of the asset. Costs of improvements and betterments to remote accommodations rental equipment are capitalized when such costs extend the useful life of the equipment or increase the rental value of the unit. Costs incurred for remote accommodations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fe, as follows: Estimated Residual Remote accommodations 15 years 0 - 25% Results from Discontinued Operations Income (loss) from discontinued operations, net of tax, for the period ended November 29, 2017 and the years ended December 31, 2016 , and 2015 were as follows: (in thousands) 2017 2016 2015 Remote accommodations revenue $ 120,853 $ 149,467 $ 181,692 Rental unit sales 1,522 — — Remote accommodations costs of leasing and services 53,971 51,145 73,106 Used unit cost of sales 901 — — Depreciation of rental equipment 21,995 36,300 29,551 Gross profit 45,508 62,022 79,035 Selling, general and administrative expenses 11,513 13,883 13,097 Other depreciation and amortization 4,589 5,029 6,193 Impairment losses on goodwill and intangibles — — 118,840 Restructuring costs 1,714 — — Change in fair value of contingent considerations — (4,581 ) (50,500 ) Other (income) and expense items (52 ) (394 ) 785 Operating profit (loss) 27,744 48,085 (9,380 ) Interest expense 2,444 2,346 789 Income (loss) from discontinued operations, before income tax 25,300 45,739 (10,169 ) Income tax expense (benefit) 10,650 13,544 (7,535 ) Income (loss) from discontinued operations, net of tax $ 14,650 $ 32,195 $ (2,634 ) The Company recognized a goodwill impairment charge of $115.9 million and a trade name impairment charge of $2.9 million in 2015 associated with its Remote Accommodations segment in North America. The impairment was the result of a decline in the operating results associated with customers in the oil and gas industries. There were no assets and liabilities remaining related to discontinued operations on the Company’s consolidated balance sheet at December 31, 2017 . Assets and liabilities of discontinued operations at December 31, 2016 were as follows: (in thousands) 2016 Assets of discontinued operations Cash and cash equivalents $ 3,810 Trade receivables, net of allowances for doubtful accounts at December 31, 2016 of $781 9,839 Inventories 357 Prepaid expenses and other current assets 875 Current assets - discontinued operations 14,881 Rental equipment, net 189,619 Property, plant and equipment, net 4,288 Intangible assets, net 28,523 Non-current assets - Discontinued Operations 222,430 Total assets - discontinued operations $ 237,311 Liabilities of discontinued operations Accounts payable $ 2,641 Accrued liabilities 3,708 Accrued interest 2 Deferred revenue and customer deposits 19,281 Current portion of long-term debt 10,262 Current liabilities - discontinued operations 35,894 Long-term debt 17,591 Deferred tax liabilities (a) (31,904 ) Deferred revenue and customer deposits 53,753 Other non-current liabilities 1,913 Non-current liabilities - discontinued operations 41,353 Total liabilities - discontinued operations $ 77,247 (a) On a standalone basis, the Remote Accommodations business had a deferred tax asset for the year ended December 31, 2016. However, as a result of adopting ASU 2015-17, Balance Sheet Classification of Deferred Tax Assets , this deferred tax asset was presented as a reduction of the non-current deferred tax liability on a consolidated basis as of December 31, 2016. Cash flows from the Company’s discontinued operations are included in the consolidated statements of cash flows. The significant cash flow items from discontinued operations for the years ended December 31, 2017 , 2016 and 2015 were as follows: (in thousands) 2017 2016 2015 Depreciation and amortization $ 26,584 $ 41,329 $ 35,744 Capital expenditures $ 9,890 $ 5,125 $ 62,761 Change in fair value of contingent consideration $ — $ (4,581 ) $ (50,500 ) Impairment losses on goodwill and intangibles $ — $ — $ 118,840</t>
  </si>
  <si>
    <t>Inventory Disclosure [Abstract]</t>
  </si>
  <si>
    <t>Inventories Inventories at December 31 consisted of the following: (in thousands) 2017 2016 Raw materials and consumables $ 10,082 $ 8,938 Total Inventories $ 10,082 $ 8,938</t>
  </si>
  <si>
    <t>Prepaid Expenses and Other Current Assets</t>
  </si>
  <si>
    <t>Deferred Costs, Capitalized, Prepaid, and Other Assets Disclosure [Abstract]</t>
  </si>
  <si>
    <t>Prepaid Expenses and Other Current Assets Prepaid expenses and other current assets at December 31 consisted of the following: (in thousands) 2017 2016 Other current assets $ 6,004 $ 5,049 Prepaid expenses 4,829 4,862 Interest receivable on notes due from affiliates — 10,042 Receivables due from affiliates 2,863 19,950 Total prepaid expenses and other current assets $ 13,696 $ 39,903</t>
  </si>
  <si>
    <t>Rental Equipment, Net</t>
  </si>
  <si>
    <t>Property, Plant and Equipment [Abstract]</t>
  </si>
  <si>
    <t>Rental Equipment, net Rental equipment, net at December 31 consisted of the following: (in thousands) 2017 2016 Modular units and portable storage $ 1,385,901 $ 1,124,050 Value added products and services 59,566 47,746 Total rental equipment 1,445,467 1,171,796 Less: accumulated depreciation (405,321 ) (356,898 ) Rental equipment, net $ 1,040,146 $ 814,898</t>
  </si>
  <si>
    <t>Property, Plant and Equipment, net</t>
  </si>
  <si>
    <t>Property, Plant and Equipment, net Property, plant and equipment, net at December 31 consisted of the following: (in thousands) 2017 2016 Buildings and leasehold improvements $ 89,941 $ 87,084 Manufacturing and office equipment 47,882 47,233 Software and other 26,598 32,959 Total other property, plant and equipment 164,421 167,276 Less: accumulated depreciation (80,755 ) (83,050 ) Property, plant and equipment, net $ 83,666 $ 84,226 Depreciation expense related to property, plant and equipment was $8.7 million, $9.0 million and $9.2 million for the years ended December 31, 2017 , 2016 and 2015 , respectively. Included in property, plant and equipment are certain assets under capital leases. The gross cost of property, plant and equipment assets under capital leases was $3.4 million and $4.8 million as of December 31, 2017 and 2016 , respectively. The accumulated depreciation related to property, plant and equipment assets under capital leases was $3.2 million and $4.6 million as of December 31, 2017 and 2016 , respectively. The depreciation expense for these assets is presented in other depreciation and amortization in the consolidated statement of operations. As more fully disclosed in Note 11 , the Company has entered into various sale leaseback transactions associated with several of its branches in North America. The net book value of the assets under sale leaseback transactions that are included in property, plant and equipment was $33.1 million and $29.7 million as of December 31, 2017 and 2016 , respectively.</t>
  </si>
  <si>
    <t>Notes Due From Affiliates</t>
  </si>
  <si>
    <t>Related Party Transactions [Abstract]</t>
  </si>
  <si>
    <t>Related Parties</t>
  </si>
  <si>
    <t>Notes Due From Affiliates The Company records interest income on notes due from affiliates based on the stated interest rate in the loan agreement. Interest income of $12.2 million, $10.2 million and $9.8 million associated with notes due from affiliates is reflected in interest income on the consolidated statement of operations for the years ended December 31, 2017 , 2016 and 2015 , respectively. The Company does not charge, and therefore does not defer and amortize, loan origination costs on notes due from affiliates. Interest receivable of $0.0 and $10.0 million, associated with these notes due from affiliates is reflected in prepaid expenses and other current assets in the consolidated balance sheet at December 31, 2017 and 2016 , respectively. Prior to the Business Combination, WSII had $337.8 million of notes due from affiliates of the Algeco Group and $18.6 million of related accrued interest receivable. As discussed further in Note 2 , the notes due from affiliates of the Algeco Group and related accrued interest receivable amounts were settled in a non-cash transaction as part of the Algeco Group restructuring that occurred prior to the Business Combination. As such, there was no remaining balance on notes due from affiliates as of December 31, 2017 . Notes due from affiliates at December 31 consisted of the following: (in thousands) Interest rate Years of 2017 2016 Notes due from affiliates 1.1 – 5.0% 2018 – 2021 $ — $ 256,625 Notes Due to Affiliates Prior to the Business Combination, the Algeco Group distributed borrowings from its third party notes to entities within the Algeco Group, including WSII, through intercompany loans. WSII previously recorded these intercompany loans as notes due to affiliates with maturity dates of June 30, 2018 and October 15, 2019. Prior to the Business Combination, WSII had $762.3 million of notes due to affiliates of the Algeco Group and $36.7 million of related accrued interest. As discussed further in Note 2 , the notes due to affiliates and related accrued interest were settled in full in connection with the Algeco Group restructuring that occurred prior to the Business Combination. The notes due to affiliates and accrued interest settlement included both a cash payment of $226.3 million and a non-cash amount of $572.7 million. As the notes were extinguished, the Company charged the corresponding unamortized debt issuance and discount costs of $4.7 million to interest expense in the consolidated statements of operations. As such, there is no remaining balance due to affiliates at December 31, 2017 . The carrying value of amounts due to affiliates at December 31, 2016 included unamortized debt issuance and discount costs of $10.0 million. The carrying value of the Company’s notes due to affiliates at December 31, 2017 and 2016 , respectively, were as follows: (in thousands) Interest rate 2017 2016 Note due to affiliate 8.6% $ — $ 565,501 Note due to affiliate 8.6% — 121,782 Debt issuance costs — (10,043 ) Total notes due to affiliates $ — $ 677,240 Interest expense of $58.4 million, $58.8 million and $58.1 million associated with these notes due to affiliates is reflected in interest expense in the consolidated statement of operations for the years ended December 31, 2017 , 2016 and 2015 , respectively. Interest on the notes due to affiliates was payable on a semi-annual basis. Accrued interest of $24.7 million associated with these notes payable is reflected in accrued interest in the consolidated balance sheet at December 31, 2016 . Classification in the consolidated balance sheets was based on the expectation of when payments were to be made. Related Parties Related party balances included in the Company’s consolidated balance sheet at December 31 consisted of the following: (in thousands) Financial statement Line Item 2017 2016 Receivables due from affiliates Prepaid Expenses and other current assets $ 2,863 $ 19,950 Interest receivable on notes due from affiliates Prepaid Expenses and other current assets — 10,042 Notes due from affiliates Notes due from affiliates — 256,625 Amounts due to affiliates Accrued liabilities (1,235 ) (961 ) Accrued interest on notes due to affiliates Accrued interest — (24,682 ) Long-term notes due to affiliates Long-term notes due to affiliates — (677,240 ) Total related party liabilities, net $ 1,628 $ (416,266 ) On November 29, 2017, in connection with the closing of the Business Combination, the Company, WSII, WS Holdings and Algeco Global entered into a transition services agreement (the “TSA”). The purpose of the TSA is to ensure an orderly transition of WSII’s business and effectuate the Business Combination. Pursuant to the TSA, each party will provide or cause to be provided to the other party or its affiliates certain services, use of facilities and other assistance on a transitional basis. The services period under the TSA ranges from six months to three years based on the services, but includes early termination clauses. As of December 31, 2017 , the Company had $2.9 million in receivables due from affiliates pertaining to the Transition Services Agreement. The $1.2 million in amounts due to affiliates included in accrued liabilities at December 31, 2017 , pertain to rental equipment purchases from an entity within the Algeco Group. Related party transactions included in the Company’s consolidated statement of operations for the years ended December 31, 2017 , 2016 and 2015 , respectively, consisted of the following: (in thousands) Financial statement line item 2017 2016 2015 Management fees and recharge (income) expense on transactions with affiliates Selling, general &amp; administrative expenses $ (1,309 ) $ 3,894 $ (436 ) Interest income on notes due from affiliates Interest income (12,177 ) (10,228 ) (9,778 ) Interest expense on notes due to affiliates Interest expense 58,448 58,756 58,148 Total related party expenses, net $ 44,962 $ 52,422 $ 47,934 The Company had capital expenditures of rental equipment purchased from related party affiliates of $2.1 million and $0.5 million for the years ended December 31, 2017 and 2016 , respectively. The Company paid $1.0 million, $0.9 million, and $0.2 million in professional fees to an entity, that one of the Company’s Directors also served in the same role for that entity, during the years ended December 31, 2017 , 2016 and 2015 , respectively.</t>
  </si>
  <si>
    <t>Goodwill and Intangible Assets</t>
  </si>
  <si>
    <t>Goodwill and Intangible Assets Disclosure [Abstract]</t>
  </si>
  <si>
    <t>Goodwill and Intangible Assets Changes in the carrying amount of goodwill were as follows: (in thousands) Modular – US Modular – Other Total Balance at January 1, 2016 $ — $ 61,776 $ 61,776 Impairment losses — (5,532 ) (5,532 ) Effect of movements in foreign exchange rates — 567 567 Balance at December 31, 2016 — 56,811 56,811 Acquisition of a business 28,609 — 28,609 Effect of movements in foreign exchange rates — 3,932 3,932 Impairment losses — (60,743 ) (60,743 ) Balance at December 31, 2017 $ 28,609 $ — $ 28,609 As discussed in further detail in Note 2 , the Company acquired Acton in December 2017. A preliminary valuation of the acquired net assets of Acton resulted in the recognition of $28.6 million of goodwill to the Modular - US segment, defined in Note 20 . The Company expects to finalize the valuation of the acquired net assets of Acton, including the related goodwill, within the one-year measurement period from the date of acquisition. During the fourth quarter of 2017, in conjunction with the Company’s annual impairment testing, the Company adopted ASU 2017-04 , Simplifying the Test for Goodwill Impairment . As of the test date, the Canadian reporting unit, included within the Modular - Other North America segment, was the only reporting unit with goodwill remaining. The Company considered both the income and market approaches in determining the fair value of the reporting unit, but ultimately assigned 100% weighting to the income approach because management did not believe the market conditions would provide a meaningful indication of value. The estimate of fair value required the Company to use significant unobservable inputs, representative of a Level 3 fair value measurement, including assumptions related to the future performance of the reporting unit and the markets in which it operates. The Company used a discount rate and terminal growth rate of 10.0% and 3.0% , respectively, to calculate the present value of estimated future cash flows for the reporting unit. The estimated fair value of the Canadian reporting unit was compared to the historical carrying value and it was determined that the fair value of the Canadian reporting unit was less than the carrying value as of the impairment assessment date. The Company recognized an impairment charge of $60.7 million, equal to the difference between the carrying value and estimated fair value of the reporting unit during the fourth quarter of 2017. The impairment was primarily driven by a longer expected recovery period in the estimated future cash flows for the reporting unit, specifically as it relates to customers in the oil and gas industry. The Canadian reporting unit has seen an increase in lease volume, but has continued to see declines in pricing and margin. There is no goodwill remaining in the Modular - Other North America segment as of December 31, 2017 . The Company recognized a goodwill impairment charge in 2016 of $5.5 million, associated with the Mexico reporting unit, which is included in the Modular - Other North America segment. The impairment was the result of a decline in the operating results and a re-evaluation of future growth. Accumulated goodwill impairment losses were $792.8 million, $732.0 million and $726.5 million as of December 31, 2017 , 2016 and 2015 , respectively. The $792.8 million of accumulated impairment losses as of December 31, 2017 includes: $726.5 million of losses pertaining to the Modular - US segment and $66.3 million of losses pertaining to the Modular - Other North America segment, respectively. Intangible assets other than goodwill at December 31 consisted of the following: 2017 (in thousands) Weighted average remaining life in years Gross carrying amount Accumulated amortization Net book value Intangible assets subject to amortization: Acton trade name 1.0 $ 708 $ — $ 708 Favorable lease rights 7.8 551 — 551 Total intangible assets subject to amortization 1,259 $ — 1,259 Indefinite-lived intangible assets: Trade names 125,000 — 125,000 Total intangible assets other than goodwill $ 126,259 $ — $ 126,259 2016 (in thousands) Weighted average remaining life in years Gross carrying amount Accumulated amortization Net book value Indefinite-lived intangible assets: Trade names $ 125,000 $ — $ 125,000 Total intangible assets other than goodwill $ 125,000 $ — $ 125,000 As discussed in further detail in Note 2 , the Company acquired Acton in December 2017. A preliminary valuation of the acquired net assets of Acton resulted in the allocation of $1.3 million to definite-lived intangible assets to the Modular - US segment. The Company expects to finalize the valuation of the acquired net assets of Acton, including the related intangible assets, within the one-year measurement period from the date of acquisition. The aggregate amortization expense for intangible assets subject to amortization was $0 , $0 and $13.5 million for the years ended December 31, 2017 , 2016 and 2015 , respectively. As of December 31, 2017 , the expected future amortization expense for intangible assets is as follows: (in thousands) Amortization Expense 2018 $ 778 2019 70 2020 70 2021 70 2022 70 Thereafter 201 Total $ 1,259</t>
  </si>
  <si>
    <t>Deferred Revenue and Customer Deposits</t>
  </si>
  <si>
    <t>Other Liabilities Disclosure [Abstract]</t>
  </si>
  <si>
    <t>Deferred Revenue and Customer Deposits Deferred revenue and customer deposits at December 31 consisted of the following: (in thousands) 2017 2016 Current: Deferred revenue $ 37,041 $ 28,699 Customer deposits 8,141 1,275 Total current deferred revenue and customer deposits $ 45,182 $ 29,974 Long-term: Deferred revenue $ 4,847 $ — Customer deposits 530 — Total long-term deferred revenue and customer deposits $ 5,377 $ —</t>
  </si>
  <si>
    <t>Debt</t>
  </si>
  <si>
    <t>Debt Disclosure [Abstract]</t>
  </si>
  <si>
    <t>Debt The carrying value of debt outstanding at December 31 consisted of the following: (in thousands, except rates) Interest rate Year of maturity 2017 2016 Senior secured notes 7.875% 2022 $ 290,687 $ — US ABL Facility Varies 2022 297,323 — Canadian ABL Facility (a) Varies 2022 — — Algeco Group Revolver - USD Varies 2018 — 585,978 Algeco Group Revolver - CAD Varies 2018 — 37,737 Capital lease and other financing obligations 38,736 33,868 Total debt 626,746 657,583 Less: current portion of long-term debt (1,881 ) (1,889 ) Total long-term debt $ 624,865 $ 655,694 (a) As there is no carrying value of debt outstanding on the Canadian ABL facility as of December 31, 2017 , $1.8 million of debt issuance costs and debt discounts related to that facility are included in other non-current assets on the consolidated balance sheet. As of December 31, 2017 , the aggregate annual principal maturities of debt and capital lease obligations for each of the next five years are as follows: (in thousands) Debt Capital leases and other financing obligations Total 2018 $ — $ 1,881 $ 1,881 2019 — 159 159 2020 — 220 220 2021 — 237 237 2022 610,000 5,055 615,055 Thereafter — 32,986 32,986 The Company has debt discount and debt issuance costs recorded as offsets against the carrying value of the ABL Facility, senior secured notes, and other financing obligations as discussed in further detail below. The debt discount and debt issuance costs will be amortized and included as part of interest expense over the remaining contractual terms of those debt instruments for each of the next five years as follow: (in thousands) Debt discount and debt issuance cost amortization 2018 $ 5,084 2019 5,225 2020 5,379 2021 5,535 2022 3,654 Thereafter 675 ABL Facilities Former Algeco Group Revolver Prior to the Business Combination, WSII depended on the Algeco Group for financing, which centrally managed all cash management. In October 2012, the Algeco Group entered into a multicurrency asset-based revolving credit facility (the “Algeco Group Revolver”), which had a maximum aggregate availability of the equivalent of $1.355 billion. The maximum borrowing availability to WSII in USD and Canadian dollars (“CAD”) was $760.0 million and $175.0 million, respectively. Borrowings under the Algeco Group Revolver bore interest payable on the first day of each quarter for the preceding quarter at a variable rate based on LIBOR or another applicable regional bank rate plus a margin. The margin varied based on the amount of total borrowings under the Algeco Group Revolver with the margin increasing as borrowings increased. WSII had $628.1 million of principal outstanding and $4.4 million of debt issuance costs related to the Algeco Group Revolver at December 31, 2016 . On March 31, 2017, the Algeco Group Revolver was amended (the “Amended Algeco Group Revolver”) to provide for a maximum availability of the equivalent of $1.1 billion, with a maturity date of July 10, 2018. As amended, the maximum USD and CAD availability to WSII was reduced to $740.0 million and $100.0 million, respectively. WSII incurred $10.2 million in debt issuance costs in connection with the amendment, which were deferred and amortized through the new maturity date. Borrowings under the Amended Algeco Group Revolver bore interest payable on the first day of each quarter for the preceding quarter at a variable rate based on LIBOR or another applicable regional bank rate plus a margin of 3.75% . Borrowings were secured by a first lien on tangible assets which comprised substantially all Algeco Group rental equipment, property, plant and equipment and trade receivables in the US, Canada, the United Kingdom, Australia and New Zealand. On November 29, 2017 , the $669.5 million that had been drawn by WSII on the Amended Algeco Group Revolver under the direction of the Algeco Group’s centralized treasury function was repaid in full, using the proceeds from the Business Combination (see Note 2 ), and WSII’s properties were released from all liens related to the Amended Algeco Group Revolver. New ABL Facility On November 29, 2017 , in connection with the Business Combination, WS Holdings, WSII and certain of its subsidiaries entered into an ABL credit agreement (the “ABL Facility”) that provides a senior secured revolving credit facility in the aggregate principal amount of up to $600.0 million. The ABL Facility, which matures on May 29, 2022, consists of (i) a $530.0 million asset-backed revolving credit facility (the “US ABL Facility”) for WSII and certain of its domestic subsidiaries (the “US Borrowers”), (ii) a $ 70.0 million asset-based revolving credit facility (the “Canadian ABL Facility”) for Williams Scotsman of Canada, Inc. (the “Canadian Borrower,” and together with the US Borrowers, the “Borrowers”), and (iii) an accordion feature that permits the Borrowers to increase the lenders’ commitments in an aggregate amount not to exceed $300.0 million, subject to the satisfaction of customary conditions, plus any voluntary prepayments that are accompanied by permanent commitment reductions under the ABL Facility. Borrowings under the ABL Facility, at the Borrower’s option, bear interest at an adjusted LIBOR or base rate, in each case plus an applicable margin. The applicable margin is 2.50% for LIBOR borrowings and 1.50% for base rate borrowings. Commencing on March 31, 2018, the applicable margins are subject to one step-down of 0.25% or one step-up of 0.25% , based on excess availability levels with respect to the ABL Facility. The ABL Facility requires the payment of an annual commitment fee on the unused available borrowings of between 0.375% and 0.5% per annum. At December 31, 2017 , the weighted average interest rate for borrowings under the ABL Facility was 4.02% . Borrowing availability under the US ABL Facility and the Canadian ABL Facility is equal to the lesser of (i) with respect to US Borrowers, $530.0 million and the US Borrowing Base (defined below) (the “US Line Cap”), and (ii) with respect to the Canadian Borrower, $70.0 million and the Canadian Borrowing Base (defined below) (the “Canadian Line Cap,” together with the US Line Cap, the “Line Cap”). The US Borrowing Base is, at any time of determination, an amount (net of reserves) equal to the sum of: • 85% of the net book value of the US Borrowers’ eligible accounts receivable, plus • the lesser of (i) 95% of the net book value of the US Borrowers’ eligible rental equipment and (ii) 85% of the net orderly liquidation value of the US Borrowers’ eligible rental equipment, minus • customary reserves. The Canadian Borrowing Base is, at any time of determination, an amount (net of reserves) equal to the sum of: • 85% of the net book value of the Canadian Borrowers’ eligible accounts receivable, plus • the lesser of (i) 95% of the net book value of the Canadian Borrowers’ eligible rental equipment and (ii) 85% of the net orderly liquidation value of the Canadian Borrowers’ eligible rental equipment, plus • portions of the US Borrowing Base that have been allocated to the Canadian Borrowing Base, minus • customary reserves. At December 31, 2017 , the Line Cap was $ 600.0 million and the Borrowers had $281.1 million of available borrowing capacity under the ABL Facility, including $211.1 million under the US ABL Facility and $70.0 million under the Canadian ABL Facility. Borrowing capacity under the US ABL Facility is made available for up to $60.0 million of standby letters of credit and up to $50.0 million of swingline loans, and borrowing capacity under the Canadian ABL Facility is made available for up to $30.0 million of standby letters of credit, and $25.0 million of “swingline” loans. At December 31, 2017 , letters of credit and bank guarantees carried fees of 2.625% . At December 31, 2017 , the Company had issued $8.9 million of standby letters of credit under the ABL Facility. Subject to certain exclusions, the obligations of the US Borrowers are unconditionally guaranteed by WS Holdings and each wholly-owned domestic subsidiary of WSII (the “US Guarantors”). Subject to certain exclusions, the obligations of the Canadian Borrower are unconditionally guaranteed by the US Borrowers and the US Guarantors, and each Canadian restricted subsidiary of WSII (the “Canadian Guarantors,” and together with the US Guarantors, the “ABL Guarantors”). Subject to customary exceptions, the ABL Facility is secured by (i) a first priority pledge of the equity interests of the Borrowers and of each direct, wholly-owned restricted subsidiary of any Borrower or any ABL Guarantor and (ii) a first priority security interest in substantially all of the assets of the Borrowers and the ABL Guarantors, provided that the obligations under the US ABL Facility are not secured by assets of any Canadian Borrower or any Canadian Guarantor. The ABL Facility requires the Borrowers to maintain a (i) minimum fixed charge coverage ratio of 1.00 :1.00 and (ii) maximum total net leverage ratio of 5.50 :1.00, in each case, at any time when the excess availability under the ABL Facility is less than the greater of (a) $50.0 million and (b) an amount equal to 10% of the Line Cap. The ABL Facility also contains a number of customary negative covenants. Such covenants, among other things, limit or restrict the ability of each of the Borrowers, their restricted subsidiaries, and where applicable, WS Holdings, to: incur additional indebtedness, issue disqualified stock and make guarantees; incur liens; engage in mergers or consolidations or fundamental changes; sell assets; pay dividends and repurchase capital stock; make investments, loans and advances, including acquisitions; amend organizational documents and master lease documents; enter into certain agreements that would restrict the ability to pay dividends or incur liens on assets; repay certain junior indebtedness; enter into sale and leaseback transactions; and change the conduct of its business. The aforementioned restrictions are subject to certain exceptions including (i) the ability to incur additional indebtedness, liens, investments, dividends, and prepayments of junior indebtedness subject, in each case, to compliance with certain financial metrics and certain other conditions and (ii) a number of other traditional exceptions that grant the Borrowers continued flexibility to operate and develop their businesses. The ABL Facility also contains customary representations and warranties, affirmative covenants and events of default. The Company is in compliance with these covenants and restrictions as of December 31, 2017. For accounting purposes, the ABL Facility is treated as a modification of the Amended Algeco Group Revolver. Certain of the lenders under the Amended Algeco Group Revolver are also lenders under the ABL Facility. As the borrowing capacity of each of the continuing lenders in the ABL Facility is greater than the borrowing capacity of the Amended Algeco Group Revolver, any unamortized debt issuance costs of continuing lenders are deferred and amortized through the maturity date of the ABL Facility. The amount of unamortized debt issuance costs pertaining to continuing ABL lenders was $3.5 million as of the date of the modification. Any debt issuance costs from the Amended Algeco Group Revolver that pertain to non-continuing lenders were expensed through interest expense on the consolidation statement of operations as of the modification date. The Company recognized a charge of $2.8 million in interest expense related to the write-off of debt issuance costs pertaining to non-continuing lenders for the year ended December 31, 2017 . As a result of entering into the ABL Facility, the Company incurred debt issuance and discounts costs of $11.2 million that will be deferred and amortized through the maturity date of the ABL Facility. At December 31, 2017 , the Company had $310.0 million in outstanding principal under the ABL Facility. Debt issuance costs and discounts of $12.7 million are included in the carrying value of debt. Senior Secured Notes In connection with the closing of the Business Combination, WSII issued $300.0 million aggregate principal amount of 7.875% senior secured notes due December 15, 2022 (the “Notes”) under an indenture dated November 29, 2017 (the “Indenture”). The Indenture was entered into by and among WSII, the guarantors named therein (the “Note Guarantors”), and Deutsche Bank Trust Company Americas, as trustee and as collateral agent. Interest is payable semi-annually on June 15 and December 15 beginning June 15, 2018. Before December 15, 2019, WSII may redeem the Notes at a redemption price equal to 100% of the principal amount thereof, plus a customary make whole premium for the Notes being redeemed, plus accrued and unpaid interest, if any, to but not including the redemption date. The customary make whole premium, with respect to any Note on any applicable redemption date, as calculated by the Company, is the greater of (i) 1.00% of the then outstanding principal amount of the Note; and (ii) the excess of (a) the present value at such redemption date of (i) the redemption price set on or after December 15, 2019 plus (ii) all required interest payments due on the Note through December 15, 2019, excluding accrued but unpaid interest to the redemption date, in each case, computed using a discount rate equal to the Treasury Rate as of such redemption date plus 50 basis points; over (b) the then outstanding principal amount of the Note. Before December 15, 2019, WSII may redeem up to 40% of the aggregate principal amount of the Notes at a price equal to 107.875% of the principal amount of the Notes being redeemed, plus accrued and unpaid interest, if any, to but not including the redemption date with the net proceeds of certain equity offerings. At any time prior to November 29, 2019, WSII may also redeem up to 10% of the aggregate principal amount of the Notes at a redemption price equal to 103% of the principal amount of the Notes being redeemed during each twelve -month period commencing with the closing date, plus accrued and unpaid interest, if any, to but not including the redemption date. If WSII undergoes a change of control or sells certain of its assets, WSII may be required to offer to repurchase the Notes. On or after December 15, 2019, WSII, at its option, may redeem the Notes, in whole or in part, at the redemption prices expressed as percentages of principal amount set forth below, plus accrued and unpaid interest to, but not including, the applicable redemption date (subject to the right of Note holders on the relevant record date to receive interest due on an interest payment date falling on or prior to the redemption date), if redeemed during the 12 month period beginning on December 15 of each of the years set forth below: Year Redemption Price 2019 103.938 % 2020 101.969 % 2021 and thereafter 100.000 % The obligations of the US Borrowers are unconditionally guaranteed by the WS Holdings and each existing and subsequently acquired or organized direct or indirect wholly-owned US organized restricted subsidiary of WS Holdings, other than certain excluded subsidiaries (together with WS Holdings, the “US Guarantors”). The obligations of the Canadian Borrowers are unconditionally guaranteed by the US Borrowers and the US Guarantors, and each existing and subsequently acquired or organized direct or indirect wholly-owned Canadian organized restricted subsidiary of WS Holdings other than certain excluded subsidiaries (together with the US Guarantors, the “Note Guarantors”). The Notes are unconditionally guaranteed by the Note Guarantors. WSC is not a guarantor of the Notes. The Note Guarantors, as well as certain of the Company’s non-US subsidiaries, are guarantors or borrowers under the ABL Facility. To the extent that lenders under the ABL Facility release the guarantee of any Note Guarantor, such Note Guarantor will also be released from obligations under the Notes. These guarantees are secured by a second priority security interest in substantially all of the assets of WSII and the Note Guarantors, subject to customary exclusions. The guarantees of the Notes by WillScot Equipment II, LLC, a Delaware limited liability company which holds certain of WSII’s assets in the US, will be subordinated to its obligations under the ABL Facility. The Notes contain certain negative covenants, including limitations that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SC or any restricted subsidiary of WSII; selling, leasing or transferring any of its property or assets to WSC or any restricted subsidiary of WSII; directly or indirectly creating, incurring or assuming any lien of any kind securing debt on the collateral; or entering into any sale and leaseback transaction.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ty to operate and develop their businesses. The Company is in compliance with these covenants and restrictions as of December 31, 2017. The Company incurred and deferred $9.4 million of debt issuance and discount costs in connection with the issuance of the Notes, which are included in the carrying value as of the Notes as of December 31, 2017 . These will be amortized through the maturity date of the Notes. As a result of entering into the Notes, in 2017, the Company also incurred bridge financing fees of $3.8 million, which are recorded in interest expense on the consolidated statements of operations. As of December 31, 2017 , unamortized debt issuance costs pertaining to the Notes was $9.3 million. Capital Lease and Other Financing Obligations The Company’s capital lease and financing obligations at December 31, 2017 primarily consisted of $38.5 million under sale-leaseback transactions and $0.2 million of capital leases. The Company’s capital lease and financing obligations are presented net of $1.8 million of debt issuance costs. The Company’s capital leases primarily relate to real estate, equipment and vehicles and have interest rates ranging from 1.2% to 11.9% . The Company has entered into several arrangements in which they have sold branch locations and simultaneously leased the associated properties back from the various purchasers. Due to the terms of the lease agreements, these transactions are treated as financing arrangements. These transactions contain non-recourse financing which is a form of continuing involvement and precludes the use of sale-lease back accounting. The terms of the financing arrangements range from approximately eighteen months to ten years. The interest rates implicit in these financing arrangements is approximately 8.0% .</t>
  </si>
  <si>
    <t>Notes Due to Affiliates</t>
  </si>
  <si>
    <t>Other Non-Current Liabilities</t>
  </si>
  <si>
    <t>Other Non-Current Liabilities Other non-current liabilities at December 31 consisted of the following: (in thousands) 2017 2016 Reserve for uncertain tax positions - non-current $ 18,982 $ 10,802 Other provisions - non-current 264 402 Restructuring severance 109 — Total other non-current liabilities $ 19,355 $ 11,204</t>
  </si>
  <si>
    <t>Equity</t>
  </si>
  <si>
    <t>Equity [Abstract]</t>
  </si>
  <si>
    <t>Equity Common Stock The Company’s certificate of incorporation authorizes the issuance of 400,000,000 shares of Class A common stock with a par value of $0.0001 per share, 100,000,000 shares of Class B common stock with a par value of $0.0001 per share and 1,000,000 shares of preferred stock, par value $0.0001 per share. The common shareholders possess the same voting rights, but only Class A shareholders are entitled to dividends or other distributions made by the Company. On November 29, 2017 , the Company issued 43,568,901 shares of Class A common stock at $9.60 per share in a private placement. Proceeds from the sale were part of the consideration received by the Company as part of a recapitalization and reverse acquisition completed in the Business Combination. The Company also issued 8,024,419 shares of Class B common stock to the Sellers upon consummation of the Business Combination. Please see Note 2 for further discussion. The Company has 84,644,774 shares of Class A common stock and 8,024,419 shares of Class B common stock issued and outstanding as of December 31, 2017 . The outstanding shares of the Company’s common stock are duly authorized, validly issued, fully paid and non-assessable. Public Warrants The Company has issued warrants to purchase its common stock which were issued as components of units sold in Double Eagle’s initial public offering (the “Public Warrants”). The Company has 50,000,000 Public Warrants outstanding as of December 31, 2017 . Each Public Warrant entitles the holder to purchase one-half of one share of WSC Class A common stock at a price of $5.75 per half share (or $11.50 per whole share), subject to adjustment. Public Warrants may be exercised only for a whole number of WSC Class A shares and the warrants expire on November 29, 2022. The Company may redeem the Public Warrants for $0.01 per warrant if the closing price of WSC’s Class A shares equals or exceeds $18.00 per share for any 20 trading days within a 30 -trading day period ending on the third trading day prior to the date the Company sends a notice of redemption to the warrant holders, providing for a 30 day notice period. The Public Warrants are traded on Nasdaq under the symbol “WSCWW.” Private Placement Warrants The Company has issued warrants to purchase its common stock in a private placement which occurred concurrently with Double Eagle’s initial public offering (the “Private Placement Warrants”). The warrants were purchased at a price of $0.50 per unit for an aggregate purchase price of $9.75 million. The Private Placement Warrants are identical to the Public Warrants, except that, if held by Double Eagle’s sponsor or founders (or their permitted assignees), the Private Placement Warrants (i) may be exercised upon payment of cash or on a cashless basis; and (ii) are not subject to redemption. Each such warrant entitles the holder to purchase one-half of one share of WSC Class A common stock at a price of $5.75 per half share (or $11.50 per whole share), subject to adjustment. The Company has 4,950,000 outstanding Private Placement Warrants (excluding the Founders’ Warrants, defined below) as of December 31, 2017 . On November 29, 2017, in connection with the closing of the Business Combination, Double Eagle’s sponsor (DEAL) and co-founder (Harry Sloan) agreed to place restrictions upon 14,550,000 of the Private Placement Warrants (the Founders’ Warrants), restricting the transfer of shares for up to one year from the Business Combination date, pursuant to the Earnout Agreement. Under the Earnout Agreement, the Founders’ Warrants will be restricted until the earlier of (i) November 29, 2018, or (ii) the closing of a Qualifying Acquisition. If the Company consummates a Qualifying Acquisition during this lock-up period, then one third (1/3) of the warrants will be transferred to Sapphire and the Founders will retain ownership of the remaining two thirds (2/3) of the warrants. The Company has 14,550,000 outstanding Founders’ Warrants as of December 31, 2017 . Accumulated Other Comprehensive Loss Accumulated other comprehensive loss at December 31 consisted of the following: (in thousands) 2017 2016 Accumulated other comprehensive loss, net of tax: Foreign currency translation adjustment $ (49,497 ) $ (56,928 ) In connection with the transfer of WSII’s equity interest in Chard as part of the Algeco Group internal restructuring that occurred prior to the Business Combination, $0.6 million was reclassified from accumulated other comprehensive loss into additional paid-in capital in the fourth quarter of 2017. For further information on the transfer of the Chard and the corresponding accounting, refer to Note 2 . There were no significant amounts reclassified from accumulated other comprehensive loss and into consolidated net loss for the years ended December 31, 2017 , 2016 and 2015 . Non-Controlling Interest As described in Note 2 , WS Holdings issued to the Sellers 8,024,419 shares of common stock, with a par value of $0.0001 per share. The issuance represents a 10% non-controlling equity interest in WS Holdings. The WS Holdings shares were transferred to Sapphire on December 6, 2017. The Company recorded the initial measurement of the non-controlling interest based on the historical carrying amounts of the net assets of WS Holdings on November 29, 2017. As WS Holdings did not have any assets at the parent entity level, the non-controlling interest was calculated based on the historical carrying amounts of the net assets of WS Holdings’ wholly owned subsidiary, WSII. The non-controlling interest is separately reported in the consolidated balance sheets and the consolidated statement of shareholder’s equity. Additionally, the activity attributable to the non-controlling interest is separately reported in the consolidated statement of operations. In accordance with the Exchange Agreement, the non-controlling interest can be exchanged for a 10% interest in WSC.</t>
  </si>
  <si>
    <t>Income Taxes</t>
  </si>
  <si>
    <t>Income Tax Disclosure [Abstract]</t>
  </si>
  <si>
    <t>Income Taxes On December 22, 2017, President Trump signed the Tax Act into legislation. As a result of the Tax Act, the Company remeasured its net deferred tax liabilities and recognized a provisional net benefit of $28.1 million. In addition, based on information currently available, the Company recorded a provisional income tax expense of $2.4 million related to the deemed repatriation of foreign earnings. The Tax Act’s Internal Revenue Code 163(j) new provision, limits all companies’ interest deduction to 30% of adjusted EBITDA, i.e., taxable income less interest and depreciation, from 50% under the old rules. The Company reassessed the need for a valuation allowance on its deferred tax asset (“DTA”) and concluded that a partial valuation allowance was prudent based on the analysis and accordingly recorded a valuation allowance on the 163(j) DTA of $50.5 million through income tax expense. The Company will continue to obtain and analyze information related to the Company’s provisional calculations, which could potentially impact the measurement of its tax balances, and will finalize the provision within one year of the enactment date. Additionally, there is currently uncertainty as to what portions, if any, of the Tax Act will be adopted by the US state and local taxing authorities which the Company will monitor and record upon receipt of further guidance from state tax authorities. The components of income tax (benefit) expense from continuing operations for the years ended December 31, 2017 , 2016 and 2015 are comprised of the following: (in thousands) 2017 2016 2015 US Federal and State Current $ (1,817 ) $ 623 $ 1,220 Deferred 3,450 (23,272 ) (36,633 ) Outside of US Current (1,422 ) (1,794 ) 313 Deferred (1,147 ) (59 ) 1,031 Total income tax expense (benefit) $ (936 ) $ (24,502 ) $ (34,069 ) /* Income tax results from continuing operations differed from the amount computed by applying the US statutory income tax rate of 35% to the loss from continuing operations before income taxes for the following reasons for the years ended December 31, 2017 , 2016 and 2015 : (in thousands) 2017 2016 2015 Loss from continuing operations before income tax US $ (97,009 ) $ (78,358 ) $ (95,887 ) Non-US (68,389 ) (9,275 ) (7,135 ) Total loss from continuing operations before income tax $ (165,398 ) $ (87,633 ) $ (103,022 ) US Federal statutory income tax benefit $ (57,889 ) $ (30,672 ) $ (36,058 ) Effect of tax rates in foreign jurisdictions 5,626 532 188 State income tax benefit (expense), net of federal benefit (5,188 ) 282 (6,155 ) Unremitted foreign earnings (2,493 ) (1,585 ) 291 Valuation allowances 59,679 1,719 1,463 Non-deductible goodwill impairment 15,849 1,920 — Non-deductible deferred financing fees 2,715 1,465 1,541 Non-deductible stewardship (a) 1,658 1,855 2,256 Non-deductible monitoring fee (b) 422 1,938 906 Tax reform (excluding valuation allowance) (23,115 ) — — Other 1,800 (1,956 ) 1,499 Reported income expense (benefit) $ (936 ) $ (24,502 ) $ (34,069 ) Effective income tax rate 0.56 % 27.96 % 33.07 % (a) Under the Internal Revenue Code Section 482, shareholder or duplicative activities are non-deductible. Prior to the Business Combination, WSII employed management and consolidation for the Algeco Group for which a portion was non-deductible. (b) Prior to the Business Combination, TDR Capital would charge a quarterly fee to WSII that was deemed non-deductible.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re as follows: (in thousands) 2017 2016 Deferred tax assets Loans and borrowings $ 114,071 $ 138,451 Employee benefit plans 1,175 2,818 Other liabilities 4,834 3,781 Currency losses, net 95 12,936 Deferred revenue 11,679 9,819 Other – net 2,144 14,848 Tax loss carryforwards 69,391 6,883 Deferred tax assets, gross 203,389 189,536 Valuation allowance (73,534 ) (13,354 ) Net deferred income tax asset $ 129,855 $ 176,182 Deferred tax liabilities Rental equipment and other property, plant and equipment (214,052 ) (240,621 ) Intangible assets (29,615 ) (36,790 ) Foreign earnings (6,955 ) (16,943 ) Deferred tax liability (250,622 ) (294,354 ) Net deferred income tax liability $ (120,767 ) $ (118,172 ) Tax loss carryforwards totaled $279.8 million at December 31, 2017 . All tax loss carryforwards expire between 2020 and 2037. The availability of these tax losses to offset future income varies by jurisdiction. Furthermore, the ability to utilize the tax losses may be subject to additional limitations upon the occurrence of certain events, such as a change in the ownership of the Company. A valuation allowance has been established against the deferred tax assets of certain of the Company’s tax loss carryforwards to the extent it is not more likely than not they will be realized. The Company’s tax loss carryforwards are as follows at December 31, 2017 (in millions): Jurisdiction Loss Carryforward Expiration Valuation Allowance United States $ 269.9 2028 – 2037 None Mexico 9.9 2020 – 2027 None Total $ 279.8 Undistributed earnings of certain of the Company’s foreign subsidiaries amount to approximately $47.7 million at December 31, 2017 . $25.4 million of those undistributed earnings are not considered indefinitely reinvested or have already been subject to tax at the applicable Company parent, and as a result the Company has recorded $6.3 million of deferred taxes at December 31, 2017 . The remaining $22.3 million of those earnings are considered indefinitely reinvested and accordingly, no income taxes have been provided thereon. Upon repatriation of those earnings the Company could be subject to potential additional income taxes. Determination of the amount of unrecognized deferred income taxes on such earnings is not practicable due to the complexities associated with its hypothetical calculation. Unrecognized Tax Positions The Company is subject to taxation in US, Canada, Mexico and state jurisdictions. The Company’s tax returns are subject to examination by the applicable tax authorities prior to the expiration of statute of limitations for assessing additional taxes, which generally ranges from two to five years after the end of the applicable tax year. Therefore, as of December 31, 2017 , tax years for 2010 through 2017 generally remain subject to possible examination by the tax authorities. In addition, in the case of certain tax jurisdictions in which the Company has loss carryforwards, the tax authority in some of these jurisdictions may examine the amount of the tax loss carryforward based on when the loss is utilized rather than when it arises. A reconciliation of the beginning and ending amount of unrecognized tax benefits is as follows: (in thousands) 2017 2016 2015 Unrecognized tax benefits – January 1, $ 64,974 $ 68,601 $ 65,851 Increases based on tax positions related to current period 7,895 831 1,211 Change to positions that only affect timing (535 ) 126 95 Increases based on tax positions related to prior period 355 32 1,655 Decreases based on tax positions related to prior period (29 ) (4,616 ) (211 ) Unrecognized tax benefits – December 31, $ 72,660 $ 64,974 $ 68,601 At December 31, 2017 , 2016 and 2015 , respectively, there were $67.2 million, $59.3 million and $62.5 million of unrecognized tax benefits that, if recognized, would affect the annual effective tax rate. The Company classifies interest on tax deficiencies and income tax penalties within income tax expense. During the years ended December 31, 2017 , 2016 and 2015 , respectively, the Company recognized approximately $351 , $96 and $71 in interest and penalties, respectively. The Company had approximately $611 and $245 for the payment of interest and penalties accrued at December 31, 2017 and 2016 , respectively. Future tax settlements or statute of limitation expirations could result in a change to the Company’s uncertain tax positions. The Company believes, that the reasonably possible total amount of unrecognized tax benefits, as of December 31, 2017 , that could increase or decrease in the next twelve months as a result of various statute expirations, audit closures and/or tax settlements would not be material.</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short-term deposits, trade receivables, trade payables, capital lease and other financing obligations, and other current liabilities approximate their carrying amounts largely due to the short-term maturities of these instruments. The following table shows the carrying amounts and fair values of financial assets and liabilities, including their levels in the fair value hierarchy: December 31, 2017 December 31, 2016 Fair Value Fair Value (in thousands) Carrying Amount Level 1 Level 2 Level 3 Carrying Amount Level 1 Level 2 Level 3 Financial assets (liabilities) not measured at fair value ABL Facility (see Note 11) $ (297,323 ) $ — $ (310,000 ) $ — $ — $ — $ — $ — Notes (see Note 11) (290,687 ) — (310,410 ) — — — — — Algeco Group Revolver (see Note 11) — — — — (623,715 ) — (628,074 ) — Notes due from affiliates (see Note 8) — — — — 256,625 — 247,400 — Notes due to affiliates (see Note 12) — — — — (677,240 ) — (581,800 ) — Total $ (588,010 ) $ — $ (620,410 ) $ — $ (1,044,330 ) $ — $ (962,474 ) $ — There were no transfers of financial instruments between the three levels of the fair value hierarchy during the years ended December 31, 2017 and 2016 . The fair value of the Company’s ABL Facility and Algeco Group Revolver is primarily based upon observable market data such as market interest rates. The fair value of the Company’s Notes is based on their last trading price at the end of each period obtained from a third party. The fair value of the notes due to and notes due from affiliates are based on similar publicly-traded instruments with a readily-available market value as a proxy.</t>
  </si>
  <si>
    <t>Restructuring</t>
  </si>
  <si>
    <t>Restructuring and Related Activities [Abstract]</t>
  </si>
  <si>
    <t>Restructuring The Company incurred costs associated with restructuring plans designed to streamline operations and reduce costs of $2.2 million, $2.8 million and $9.2 million net of reversals, during the years ended December 31, 2017 , 2016 and 2015 , respectively. The following is a summary of the activity in the Company’s restructuring accruals for years ended December 31, 2017 , 2016 and 2015: (in thousands) Employee Termination Costs Balance at December 31, 2014 $ — Charges during the period 9,185 Cash payments during the period (5,204 ) Non-cash (1,882 ) Currency (44 ) Balance at December 31, 2015 2,055 Charges during the period 2,810 Cash payments during the period (3,092 ) Currency 20 Balance at December 31, 2016 1,793 Charges during the period 2,196 Cash payments during the period (1,806 ) Non-cash (1,968 ) Currency 12 Balance at December 31, 2017 $ 227 The 2017 restructuring charges relate primarily to a downsize in corporate employees which consists of employee termination costs. As part of the corporate restructuring plan, certain employees were required to render future service in order to receive their termination benefits. The termination costs associated with these employees was recognized over the period from the date of communication of termination to the employee to the earlier of the actual date of termination or the Business Combination date. As part of the Algeco Group internal restructuring that occurred prior to the Business Combination, $2.0 million of WSII’s restructuring liability, related to employees that were transferred, was transferred to other entities within the Algeco Group. The Company has no remaining liability associated with these employees and does not anticipate incurring future charges under the corporate restructuring plan. The remaining restructuring 2017 charges are employee termination costs related to the Company’s US and Canadian operations. The 2016 restructuring charges relate to employee termination costs. As part of the restructuring plan, certain employees were required to render future service in order to receive their termination benefits. The termination costs associated with these employees was recognized over the period from the date of communication of termination to the employee to the actual date of termination. Segments The $2.2 million of restructuring charges for the year ended December 31, 2017 includes: $0.3 million of charges pertaining to the Modular - US segment; and $1.9 million of charges pertaining to Corporate. The $2.8 million of restructuring charges for the year ended December 31, 2016 includes: $0.2 million of charges pertaining to the Modular - US segment; $0.4 million of charges pertaining to the Modular - Other North America segment; and $2.2 million of charges pertaining to Corporate. The $9.2 million of restructuring charges for the year ended December 31, 2015 includes: $5.5 million of charges pertaining to the Modular - US segment; $1.8 million of charges pertaining to the Modular - Other North America segment; and $1.8 million of charges pertaining to Corporate.</t>
  </si>
  <si>
    <t>Long-term Incentive Plans</t>
  </si>
  <si>
    <t>Compensation Related Costs [Abstract]</t>
  </si>
  <si>
    <t>Long-term Incentive Plans Prior to the Business Combination, certain WSII employees were participants (“WSII Employees”) in the Algeco Group’s long-term cash incentive plan (“LTCIP”) and long-term equity incentive plan (“LTEIP,” and together with the LTCIP, the “Algeco LTIP”). In connection with the Business Combination, the WSII Employees (i) forfeited their rights to participate in the LTCIP and assigned those rights back to the Algeco Group and (ii) transferred any shares they owned in the LTEIP. In exchange, the WSII Employees received $4.2 million in cash, which was paid by WSII and reimbursed by the Algeco Group. Prior to the Business Combination, WSC’s non-executive Chairman of the Board served as the non-executive Chairman of WSII and A/S Holding and participated in the Algeco LTIP. In connection with the Business Combination, he resigned from those positions and entered into a transaction similar to the ones entered into by the WSII Employees. He received $2.0 million in cash, which was paid by WSII and reimbursed by the Algeco Group, and 300,000 shares of WSC Class A stock from Sapphire on the closing date of the Business Combination. The fair value of the shares at the time of the award was $9.90 per share or approximately $3.0 million. The $4.2 million and $2.0 million paid to the WSII Employees and the non-executive Chairman, respectively, and the $3.0 million of stock compensation are presented in selling, general and administrative expense on the consolidated statement of operations. The corresponding amounts are reflected as a capital contribution and as share-based compensation expense in the changes to additional paid in capital in the consolidated statements of changes in shareholders’ equity.</t>
  </si>
  <si>
    <t>Commitments and Contingencies</t>
  </si>
  <si>
    <t>Commitments and Contingencies Disclosure [Abstract]</t>
  </si>
  <si>
    <t>Commitments and Contingencies Commitments The Company leases certain equipment, vehicles and real estate under non-cancelable operating leases, the terms of which vary and generally contain renewal options. Total rent expense under these leases is recognized ratably over the initial term of the lease. Any difference between the rent payment and the straight-line expense is recorded as a liability. Rent expense included in the consolidated statements of operations for cancelable and non-cancelable leases was $22.0 million, $21.8 million and $21.3 million for the years ended December 31, 2017 , 2016 and 2015 , respectively. Future minimum lease payments at December 31, 2017 , by year and in the aggregate, under non-cancelable operating leases are as follows: (in thousands) Operating Leases 2018 $ 19,849 2019 16,122 2020 13,034 2021 10,766 2022 7,908 Thereafter 38,686 Total $ 106,365 At December 31, 2017 and 2016 , commitments for the acquisition of rental equipment and property, plant and equipment were $8.2 million and $5.3 million, respectively. Contingencies Legal claims The Company is involved in various lawsuits or claims in the ordinary course of business. Management is of the opinion that there is no pending claim or lawsuit which, if adversely determined, would have a material impact on the Company’s financial condition, results of operations or cash flows.</t>
  </si>
  <si>
    <t>Segment Reporting and Geographic Areas</t>
  </si>
  <si>
    <t>Segment Reporting [Abstract]</t>
  </si>
  <si>
    <t>Segment Reporting and Geographic Areas The Company historically has operated in two principal lines of business; modular leasing and sales and remote accommodations, which were managed separately. The Remote Accommodations Business was considered a single operating segment. As detailed in Notes 2 and Note 3 , the Remote Accommodations segment is no longer owned by the Company and is reported as discontinued operations in the consolidated financial statements. As such, the segment was excluded from the segment information below. Modular leasing and sales is comprised of two operating segments: US and other North America. The US modular operating segment (“Modular - US”) consists of the US (excluding Alaska). The other North America operating segment (“Modular - Other North America”) consists of: Canada, including Alaska, and Mexico. Corporate and other includes eliminations of costs and revenue between segments and the costs of certain corporate functions not directly attributable to the underlying segments. Total assets for each reportable segment are not available because the Company utilizes a centralized approach to working capital management. Transactions between reportable segments are not significant. The Company evaluates business segment performance on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r the years ended December 31, 2017 , 2016 and 2015 , respectively: Year Ended December 31, 2017 (in thousands) Modular - US Modular - Other North America Corporate &amp; Other Total Revenues Leasing and services revenue: Modular space leasing $ 264,351 $ 34,036 $ (566 ) $ 297,821 Modular space delivery and installation 81,036 8,814 — 89,850 Sales: New units 29,275 7,096 — 36,371 Rental units 18,271 3,710 (81 ) 21,900 Total Revenues $ 392,933 $ 53,656 $ (647 ) $ 445,942 Costs Cost of leasing and services: Modular space leasing $ 75,615 $ 7,973 $ — $ 83,588 Modular space delivery and installation 77,303 8,174 — 85,477 Cost of sales: New units 20,919 5,106 — 26,025 Rental units 10,099 2,544 — 12,643 Depreciation of rental equipment 60,312 12,327 — 72,639 Gross profit (loss) $ 148,685 $ 17,532 $ (647 ) $ 165,570 Adjusted EBITDA $ 110,822 $ 13,099 $ (15,112 ) $ 108,809 Other selected data Selling, general and administrative expense $ 100,427 $ 16,790 $ 45,134 $ 162,351 Other depreciation and amortization $ 5,333 $ 1,014 $ 2,306 $ 8,653 Capital expenditures for rental fleet $ 96,378 $ 5,832 $ — $ 102,210 Year Ended December 31, 2016 (in thousands) Modular - US Modular - Other North America Corporate &amp; Other Total Revenues Leasing and services revenue: Modular space leasing $ 238,159 $ 45,984 $ (593 ) $ 283,550 Modular space delivery and installation 74,410 7,635 (153 ) 81,892 Sales: New units 34,812 4,416 — 39,228 Rental units 18,115 3,969 (142 ) 21,942 Total Revenues $ 365,496 $ 62,004 $ (888 ) $ 426,612 Costs Cost of leasing and services: Modular space leasing $ 68,477 $ 7,039 $ — $ 75,516 Modular space delivery and installation 68,718 6,641 — 75,359 Cost of sales: New units 24,427 3,245 (3 ) 27,669 Rental units 7,995 2,899 — 10,894 Depreciation of rental equipment 56,883 12,098 — 68,981 Gross profit (loss) $ 138,996 $ 30,082 $ (885 ) $ 168,193 Adjusted EBITDA $ 103,798 $ 24,360 $ (21,644 ) $ 106,514 Other selected data Selling, general and administrative expense $ 92,074 $ 17,841 $ 29,178 $ 139,093 Other depreciation and amortization $ 6,235 $ 1,115 $ 1,669 $ 9,019 Capital expenditures for rental fleet $ 60,418 $ 3,550 $ — $ 63,968 Year Ended December 31, 2015 (in thousands) Modular - US Modular - Other North America Corporate &amp; Other Total Revenues Leasing and services revenue: Modular space leasing $ 225,301 $ 75,612 $ (701 ) $ 300,212 Modular space delivery and installation 71,986 11,117 — 83,103 Sales: New units 43,193 11,166 — 54,359 Rental units 12,168 3,493 — 15,661 Total Revenues $ 352,648 $ 101,388 $ (701 ) $ 453,335 Costs Cost of leasing and services: Modular space leasing 69,226 10,855 — 80,081 Modular space delivery and installation 67,836 10,124 — 77,960 Cost of sales: New units 34,733 8,952 (59 ) 43,626 Rental units 7,716 2,539 — 10,255 Depreciation of rental equipment 64,894 13,199 380 78,473 Gross profit (loss) $ 108,243 $ 55,719 $ (1,022 ) $ 162,940 Adjusted EBITDA $ 85,448 $ 45,495 $ (22,419 ) $ 108,524 Other selected data Selling, general and administrative expense $ 88,088 $ 23,561 $ 27,706 $ 139,355 Other depreciation and amortization $ 6,457 $ 1,248 $ 14,970 $ 22,675 Capital expenditures for rental fleet $ 98,135 $ 16,285 $ — $ 114,420 The following table presents a reconciliation of the Company’s loss before income tax by segment to Adjusted EBITDA by segment: (in thousands) Modular - US Modular - Other North America Corporate &amp; Other Total 2017 Loss from continuing operations before income taxes $ (12,345 ) $ (64,580 ) $ (88,473 ) $ (165,398 ) Interest expense, net 65,709 4,603 36,764 107,076 Depreciation and amortization 65,645 13,341 2,306 81,292 Currency gains, net (10,942 ) (1,040 ) (896 ) (12,878 ) Goodwill and other impairments — 60,743 — 60,743 Restructuring costs 326 10 1,860 2,196 Transaction Fees 1,841 — 22,040 23,881 Algeco LTIP Expense 115 — 9,267 9,382 Other expense 473 22 2,020 2,515 Adjusted EBITDA $ 110,822 $ 13,099 $ (15,112 ) $ 108,809 2016 Loss from continuing operations before income taxes $ (30,669 ) $ (369 ) $ (56,595 ) $ (87,633 ) Interest expense, net 60,475 4,726 19,242 84,443 Depreciation and amortization 63,118 13,213 1,669 78,000 Currency losses, net 9,722 835 2,541 13,098 Goodwill and other impairments — 5,532 — 5,532 Restructuring costs 246 400 2,164 2,810 Transaction Fees — — 8,419 8,419 Other expense 906 23 916 1,845 Adjusted EBITDA $ 103,798 $ 24,360 $ (21,644 ) $ 106,514 2015 Loss from continuing operations before income taxes $ (76,041 ) $ 23,276 $ (50,257 ) $ (103,022 ) Interest expense, net 74,414 5,106 2,730 82,250 Depreciation and amortization 71,351 14,447 15,350 101,148 Currency losses, net 9,816 593 899 11,308 Restructuring costs 5,532 1,816 1,837 9,185 Other expense 376 257 7,022 7,655 Adjusted EBITDA $ 85,448 $ 45,495 $ (22,419 ) $ 108,524 Assets related to the Company’s reportable segments include the following: (in thousands) Modular - US Modular - Other North America Corporate &amp; Other Total As of December, 2017: Goodwill $ 28,609 $ — $ — $ 28,609 Intangible assets, net $ 1,259 $ — $ 125,000 $ 126,259 Rental equipment, net $ 857,349 $ 182,797 $ — $ 1,040,146 As of December 31, 2016: Goodwill $ — $ 56,811 $ — $ 56,811 Intangible assets, net $ — $ — $ 125,000 $ 125,000 Rental equipment, net $ 631,643 $ 183,255 $ — $ 814,898 Geographic Areas The Company has net sales and long-lived assets in the following geographic areas for the year ended December 31 : (in thousands) United States Canada Mexico Total 2017 Total Revenue $ 396,039 $ 36,357 $ 13,546 $ 445,942 Long-lived assets (a) $ 973,751 $ 132,093 $ 17,968 $ 1,123,812 2016 Total Revenue $ 378,129 $ 35,401 $ 13,082 $ 426,612 Long-lived assets (a) $ 751,254 $ 129,848 $ 18,022 $ 899,124 2015 Total Revenue $ 373,845 $ 61,953 $ 17,537 $ 453,335 Long-lived assets (a) $ 770,312 $ 132,434 $ 22,970 $ 925,716 (a) Long-lived assets include rental equipment, property, plant and equipment, net of accumulated depreciation. Major Product and Service Lines The following table presents revenue by major product and service line for the year ended December 31 : (in thousands) 2017 2016 2015 Modular space leasing revenue (a) $ 265,644 $ 256,123 $ 273,763 Portable storage leasing revenue 17,480 18,439 19,224 Other leasing-related revenue 14,697 8,988 7,225 Modular leasing revenue 297,821 283,550 300,212 Modular delivery and installation revenue 89,850 81,892 83,103 Total leasing and services revenue 387,671 365,442 383,315 New units 36,371 39,228 54,359 Rental units 21,900 21,942 15,661 Total revenues $ 445,942 $ 426,612 $ 453,335 (a) Includes leasing revenue for VAPS</t>
  </si>
  <si>
    <t>Subsequent Events</t>
  </si>
  <si>
    <t>Subsequent Events [Abstract]</t>
  </si>
  <si>
    <t>Subsequent Events On January 3, 2018, the Company acquired Onsite Space LLC, known by consumers as Tyson Onsite (“Tyson”). The acquisition was financed with borrowings on the Company’s ABL Facility. The acquisition expands the Company’s Ready to Work services to existing and incremental customers in the Midwest, most notably in Indiana, Illinois and Missouri. The acquisition increases the Company’s rental equipment by approximately 1,750 units. Tyson will be included in the Company’s Modular - US segment. The Company is currently assessing the fair value of the net identifiable assets acquired in the transaction, and has not finalized the accounting. On January 19, 2018 , 6,212,500 shares of WSC Class A common stock were released from an escrow account with 3,106,250 shares released to the Founders and 3,106,250 shares released to Sapphire in accordance with the Earnout Agreement and Escrow Agreement. See further discussion in Note 2 .</t>
  </si>
  <si>
    <t>Quarterly Financial Data</t>
  </si>
  <si>
    <t>Quarterly Financial Information Disclosure [Abstract]</t>
  </si>
  <si>
    <t>Quarterly Financial Data The following tables present certain unaudited consolidated quarterly financial information for each of the eight quarters ended December 31, 2017 . This quarterly information has been prepared on the same basis as the consolidated financial statements and includes all adjustments necessary to state fairly the information for the periods presented. Quarter Ended (unaudited, except per share amounts) (in thousands) March 31, June 30, September 30, December 31, 2017 Leasing and services revenue $ 87,991 $ 95,903 $ 99,947 $ 103,830 Total revenue $ 99,321 $ 110,077 $ 116,162 $ 120,382 Gross profit $ 37,938 $ 39,583 $ 41,269 $ 46,780 Operating income (loss) $ 4,824 $ 11,393 $ 5,380 $ (79,919 ) Income from discontinued operations $ 2,205 $ 3,840 $ 5,078 $ 3,527 Net loss $ (10,179 ) $ (5,896 ) $ (8,357 ) $ (125,380 ) Net loss attributable to WSC $ (10,179 ) $ (5,896 ) $ (8,357 ) $ (123,270 ) Net income (loss) per share attributable to WSC – basic and diluted Continuing operations $ (0.85 ) $ (0.67 ) $ (0.92 ) $ (3.60 ) Discontinued operations $ 0.15 $ 0.26 $ 0.35 $ 0.10 Net loss $ (0.70 ) $ (0.41 ) $ (0.57 ) $ (3.50 ) Average number of common shares outstanding - basic &amp; diluted 14,545,833 14,545,833 14,545,833 35,233,225 Quarter Ended (unaudited, except per share amounts) (in thousands) March 31, June 30, September 30, December 31, 2016 Leasing and services revenue $ 90,084 $ 92,645 $ 95,334 $ 87,379 Total revenue $ 102,668 $ 110,278 $ 110,611 $ 103,055 Gross profit $ 40,380 $ 46,959 $ 42,547 $ 38,307 Operating (loss) income $ (193 ) $ 6,024 $ 7,025 $ (16,046 ) Income from discontinued operations $ 8,692 $ 7,912 $ 10,726 $ 4,865 Net (loss) income $ (7,045 ) $ (933 ) $ 2,325 $ (25,283 ) Net (loss) income attributable to WSC $ (7,045 ) $ (933 ) $ 2,325 $ (25,283 ) Net income (loss) per share attributable to WSC – basic and diluted Continuing operations $ (1.08 ) $ (0.60 ) $ (0.58 ) $ (2.07 ) Discontinued operations $ 0.60 $ 0.54 $ 0.74 $ 0.33 Net (loss) income $ (0.48 ) $ (0.06 ) $ 0.16 $ (1.74 ) Average number of common shares outstanding - basic &amp; diluted 14,545,833 14,545,833 14,545,833 14,545,833 As discussed in Note 9 , the Company recognized goodwill impairment charges of $60.7 million and $5.5 million during the fourth quarter of 2017 and 2016, respectively.</t>
  </si>
  <si>
    <t>Loss Per Share</t>
  </si>
  <si>
    <t>Earnings Per Share [Abstract]</t>
  </si>
  <si>
    <t>Loss Per Share Basic loss per share (“LPS”) is calculated by dividing net loss attributable to WSC by the weighted average number of Class A common stock shares outstanding during the period. As discussed in further detail in Note 2 , 12,425,000 of Class A common stock shares held by the Founders, were placed into escrow concurrently with the Business Combination. Upon being placed into escrow, the voting and economic rights of the shares were suspended for the period they are in escrow. Given that they are not entitled to vote or participate in the economic rewards available to the other Class A shareholders, these shares are not included in the LPS calculation. Class B common shares also have no rights to dividends or distributions made by the Company and, in turn, are excluded from the LPS calculation Diluted LPS is computed similarly to basic net loss per share, except that it includes the potential dilution that could occur if dilutive securities were exercised. Effects of potentially dilutive securities are presented only in periods in which they are dilutive. 34,750,000 Class A shares of underlying warrants outstanding were excluded from the computation of diluted earnings per share because their effect would have been anti-dilutive. The following table is a reconciliation of net loss and weighted-average shares of common stock outstanding for purposes of calculating basic and diluted LPS for the years ended December 31 : (in thousands, except per share numbers) 2017 2016 2015 Numerator Loss from continuing operations $ (164,462 ) $ (63,131 ) $ (68,953 ) Less net loss attributable to non-controlling interest, net of tax (2,110 ) — — Loss attributable to WSC from continuing operations (162,352 ) (63,131 ) (68,953 ) Income (loss) attributable to WSC from discontinued operations 14,650 32,195 (2,634 ) Net loss attributable to WSC $ (147,702 ) $ (30,936 ) $ (71,587 ) Denominator Average shares outstanding - basic &amp; diluted 19,760,189 14,545,833 14,545,833 Loss per share Continuing operations $ (8.21 ) $ (4.34 ) $ (4.74 ) Discontinued operations $ 0.74 $ 2.21 $ (0.18 ) Net loss $ (7.47 ) $ (2.13 ) $ (4.92 )</t>
  </si>
  <si>
    <t>Summary of Significant Accounting Policies (Policies)</t>
  </si>
  <si>
    <t>Basis of Presentation</t>
  </si>
  <si>
    <t>Basis of Presentation The consolidated financial statements were prepared in conformity with accounting principles generally accepted in the United States of America (“GAAP”).</t>
  </si>
  <si>
    <t>Principles of Consolidation</t>
  </si>
  <si>
    <t>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the "Recapitalization Transaction") in accordance with Accounting Standard Codification (“ASC”) 805, Business Combinations . For accounting and financial reporting purposes, WSII is considered the acquirer based on facts and circumstances, including the following: • WSII’s operations comprise the ongoing operations of the combined entity; • The officers of the newly combined company consist of WSII executives, including the Chief Executive Officer, Chief Financial Officer and General Counsel; • WSII’s preexisting ultimate parent, TDR Capital, owns a majority voting interest in the combined entity. As a result of WSII being the accounting acquirer, the financial reports filed with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he Business Combination on November 29, 2017; (iii) the assets and liabilities of WSII at their historical cost; and (iv) WSC’s equity structure for all periods presented. The recapitalization of the number of shares of common stock attributable to the purchase of WSII in connection with the Business Combination is reflected retroactively to January 1, 2015 and will be utilized for calculating earnings per share in all prior periods presented. No step-up basis of intangible assets or goodwill was recorded in the Business Combination transaction consistent with the treatment of the transaction as a reverse capitalization of WSII. As discussed in further detail in Notes 2 and 3 , WSII’s Remote Accommodations Business (the “Remote Accommodations Business”) was transferred to other Algeco Group members on November 28, 2017 in a transaction under common control and was not included as part of the Business Combination. The operating results of the Remote Accommodations Business, net of tax, have been reported as discontinued operations in the consolidated financial statements. Amounts previously reported have been reclassified to conform to this presentation in accordance with ASC 205, Presentation of Financial Statements , to allow for meaningful comparison of continuing operations. Amounts related to the Remote Accommodations Business previously presented in the balance sheet as of December 31, 2016 , have been aggregated and presented as discontinued operations</t>
  </si>
  <si>
    <t>Accounting Estimates</t>
  </si>
  <si>
    <t>Accounting Estimates The preparation of financial statements in conformity with GAAP requires management to make estimates and assumptions that affect the amounts reported in these financial statements and accompanying notes. Actual results could differ from those estimates.</t>
  </si>
  <si>
    <t>Common Control Transactions</t>
  </si>
  <si>
    <t>Common Control Transactions Prior to the Business Combination, WSII was a wholly owned subsidiary of the Algeco Group, which is majority owned by an investment fund managed by TDR Capital. Subsequent to the Business Combination, a TDR affiliate is the majority shareholder of the Company’s common stock. Certain transactions between the Algeco Group and the Company, discussed in Notes 2 and 17 , are treated as transfers between entities under common control in accordance with the guidance in ASC 805, Business Combinations , and as a result, any difference between the proceeds and the book value of the related assets is recognized as an equity transaction and therefore is recorded in additional paid in capital in the consolidated balance sheets and consolidated statements of changes in equity.</t>
  </si>
  <si>
    <t>Cash and Cash Equivalents</t>
  </si>
  <si>
    <t>Cash and Cash Equivalents The Company considers all highly liquid instruments with a maturity of three months or less when purchased to be cash equivalents.</t>
  </si>
  <si>
    <t>Trade Receivables and Allowance for Doubtful Accounts</t>
  </si>
  <si>
    <t xml:space="preserve">Trade Receivables and Allowance for Doubtful Accounts Trade receivables primarily consist of amounts due from customers from the lease or sale of rental equipment and their delivery and installation. Trade accounts receivable are recorded net of an allowance for doubtful accounts. The allowance for doubtful accounts is based upon the amount of losses expected to be incurred in the collection of these accounts. The estimated losses are based upon a review of outstanding receivables, including specific accounts and the related aging, and of historical collection experience. Specific accounts are written off against the allowance when management determines the account is uncollectible. </t>
  </si>
  <si>
    <t>Concentration of Credit Risk</t>
  </si>
  <si>
    <t>Concentration of Credit Risk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markets mitigates the concentration of credit risk.</t>
  </si>
  <si>
    <t>Inventories Inventories consist of raw materials and parts and supplie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t>
  </si>
  <si>
    <t>Property, Plant and Equipment</t>
  </si>
  <si>
    <t>Rental Equipment Rental equipment is comprised of modular space and portable storage units held for rental or on rental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and portable storage units 10 – 20 years 20 – 50% VAPS and other related rental equipment 2 – 7 years 0 % Property, Plant and Equipment Property, plant and equipment is stated at cost, net of accumulated depreciation and impairment losses. Assets leased under capital leases are depreciated over the shorter of the lease term or their useful life,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Type Estimated Useful Life Buildings 10 – 40 years Machinery and equipment 3 – 10 years Furniture and fixtures 7 – 10 years Software 3 – 5 years</t>
  </si>
  <si>
    <t>Goodwill and Goodwill Impairment</t>
  </si>
  <si>
    <t>Goodwill and Goodwill Impairment For acquired businesses, the Company records assets acquired and liabilities assumed at their estimated fair values on the respective acquisition dates. Based on these values, the excess purchase prices over the fair value of the net assets acquired is recorded as goodwill. Generally, reporting units are one level below the operating segment (the component level) if discrete financial information is prepared and regularly reviewed by segment management. Goodwill acquired in a business combination is allocated to each of the Company’s reporting units that are expected to benefit from the combination. The Company performs its annual impairment test of goodwill at October 1 at the reporting unit level, as well as during any reporting period in which events or changes in circumstances indicate that impairment may have occurred. In January 2017, the Financial Accounting Standards Board (“FASB”) issued Accounting Standard Update (“ASU”) 2017-04, Simplifying the Test for Goodwill Impairment , which simplifies how an entity is required to test goodwill for impairment by eliminating step two of the test. Early adoption was permitted for goodwill impairment tests performed on testing dates after January 1, 2017. The Company elected to adopt this standard in the fourth quarter of 2017, in conjunction with the Company’s annual review for impairment. When assessing the fair value of the reporting units under the impairment test, management considers both the market approach and the income approach. Under the market approach, the fair value of the reporting unit is based on earnings multiples of comparable companies.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payments, operating margins and capital expenditures. Each approach is weighted, based on the circumstances and conditions of the market the reporting units operate in, in arriving at the fair value of the reporting unit. If the carrying amount of the reporting unit exceeds the calculated fair value of the reporting unit, an impairment charge would be recognized for such excess, not to exceed the total amount of goodwill allocated to that reporting unit.</t>
  </si>
  <si>
    <t>Intangible Assets Other than Goodwill</t>
  </si>
  <si>
    <t>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trade name.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nd are amortized over their useful lives. The Company's finite lived intangible assets consist of the Acton trade name and the value of a favorable lease, which were acquired through the acquisition discussed in Note 2 . Subsequent expenditures for intangible assets are capitalized only when they increase the future economic benefits embodied in the specific asset to which they relate. Amortization is recognized in profit or loss on an accelerated basis or a straight-line basis over the estimated useful lives of intangible assets. The Acton trade name has a useful life of one year. The Company is in the process of integrating Acton’s operations and will not use the Acton trade name going forward, therefore the Acton trade name will be amortized over one year. The favorable lease is amortized over the life of the lease. Amortization of intangible assets is included in other depreciation and amortization in the consolidated statements of operations.</t>
  </si>
  <si>
    <t>Purchase Accounting</t>
  </si>
  <si>
    <t>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Valuations are finalized as soon as practicable, but not later than one year from the acquisition date. Any subsequent changes to purchase price allocations result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Management estimates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t>
  </si>
  <si>
    <t>Debt Issuance Costs and Debt Discounts</t>
  </si>
  <si>
    <t>Debt Issuance Costs and Debt Discounts Debt issuance costs and debt discounts are recorded as direct deductions to the corresponding debt in current portion of long-term debt, long-term debt, and notes due to affiliates on the consolidated balance sheets. If no amounts are outstanding under the Company’s ABL facility (see Note 11) as of a period end, the related debt issuance costs are recorded in other non-current assets in the consolidated balance sheets. Debt issuance costs and debt discounts related to the Company’s ABL facility are deferred and amortized over the term of the debt, respectively, based on the straight-line method. Debt issuance costs and debt discounts related to all other debts and notes are deferred and amortized over the term of the debt, respectively, based on the effective interest rate method.</t>
  </si>
  <si>
    <t>Retirement Benefit Obligation</t>
  </si>
  <si>
    <t>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t>
  </si>
  <si>
    <t>Share-Based Payments</t>
  </si>
  <si>
    <t>Share-Based Payments For periods prior to the Business Combination, WSII maintained certain share-based payment plans as part of the Algeco Group. The terms of those plans resulted in the awards being treated as liability plans. When the liability was dependent on a performance condition outside of WSII’s control, no accrual was made unless the performance condition was probable. The cost of awards under these plans was measured initially at fair value at the grant date, which was the date at which the Company and the participants had a shared understanding of the terms and conditions of the arrangement. The fair value of awards for which the performance obligation was probable was expensed over the applicable service period with recognition of a corresponding liability. The liability was remeasured to fair value at each reporting date with changes in fair value attributed to vested awards recognized as expense in the period.</t>
  </si>
  <si>
    <t>Foreign Currency Translation and Transactions</t>
  </si>
  <si>
    <t>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profit or los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si>
  <si>
    <t>Revenue Recognition</t>
  </si>
  <si>
    <t>Revenue Recognition The Company generates revenue from leasing rental equipment, delivery, installation, maintenance and removal services and sales of new and used rental equipment. The Company enters into arrangements with a single deliverable as well as multiple deliverables. Revenue under arrangements with multiple deliverables is recognized separately for each unit of accounting with the arrangement consideration allocated based on the relative selling price method. To the extent that multiple contracts with a single counterparty are entered into, management considers whether they should be considered as one contract for accounting purposes. Modular leasing and services revenue Income from operating leases is recognized on a straight-line basis over the lease term. Delivery, installation, maintenance and removal services associated with rental activities are recognized upon completion of the related services. The Company’s lease arrangements typically include lease deliverables, such as the lease of modular space or portable storage units, VAPS, and related non-lease services including delivery, installation, maintenance and removal services. Arrangement consideration is allocated between lease deliverables and non-lease deliverables based on the relative estimated selling (leasing) price of each deliverable. Estimated selling (leasing) price of the lease deliverables and non-lease deliverables is based upon the best estimate of selling price method. Lease agreements typically do not include an option for the lessee to purchase the assets.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primarily leased under operating leases. Operating lease minimum contractual terms generally range from 1 month to 60 months, and averaged approximately 10 months for the year ended December 31, 2017 . Future committed modular leasing revenues under non-cancelable operating leases with the Company’s customers at December 31, 2017 for the years ended December 31, 2018 - 2022 and thereafter were as follows: (in thousands) Operating Leases 2018 $ 104,657 2019 32,334 2020 11,680 2021 5,086 2022 2,091 Thereafter 2,250 Leases are often extended or go beyond initial lease periods as month-to-month arrangements and are not considered in the committed lease revenues presented above. Sales revenue Sales revenue is primarily generated by the sale of new and used units. Revenue from the sale of new and used units is recognized upon delivery when there is evidence of an arrangement, the significant risks and rewards of ownership have been transferred to the buyer, the price is fixed or determinable and collectability is reasonably assured.</t>
  </si>
  <si>
    <t>Advertising and Promotion</t>
  </si>
  <si>
    <t>Advertising and Promotion Advertising and promotion expense, which is expensed as incurred, was $3.3 million, $2.9 million and $3.8 million for the years ended December 31, 2017 , 2016 and 2015 , respectively.</t>
  </si>
  <si>
    <t>Shipping Costs</t>
  </si>
  <si>
    <t>Shipping Costs The Company includes costs to deliver rental equipment to customers in cost of leasing and services, and cost of sal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are not more likely than not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permanent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t>
  </si>
  <si>
    <t>Fair Value Measurements</t>
  </si>
  <si>
    <t>Fair Value Measurements The Company maximizes the use of observable inputs and minimizes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t>
  </si>
  <si>
    <t>Recently Issued and Adopted Accounting Standards</t>
  </si>
  <si>
    <t>Recently Issued Accounting Standards In May 2014, the FASB issued ASU 2014-09, Revenue from Contracts with Customers (Topic 606) , which prescribes a single comprehensive model for entities to use in the accounting for revenue arising from contracts with customers. The new guidance will supersede virtually all existing revenue guidance under US GAAP and is effective for annual reporting periods beginning after December 15, 2018. Early adoption for nonpublic entities is permitted starting with annual reporting periods beginning after December 15, 2016.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evaluating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The Company is still completing this evaluation and has not yet determined the impact on its financial statements. In February 2016, the FASB issued ASU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fiscal years beginning after December 15, 2019, and interim periods within fiscal years beginning after December 15, 2020. Early adoption is permitted for all entities. The Company is currently evaluating the impact of the pronouncement on its consolidated financial statements. In August 2016, the FASB issued ASU 2016-15, Statement of Cash Flows (Topic 230): Classification of Certain Cash Receipts and Cash Payments . The standard is intended to eliminate diversity in practice in how certain cash receipts and cash payments are presented and classified in the statement of cash flows. The new standard will be effective for the fiscal years beginning after December 15, 2018. Early adoption is permitted for all entities. The Company does not believe the pronouncement will have a material impact on its consolidated financial statements. In October 2016, the FASB issued ASU 2016-16, Income Taxes (Topic 740): Intra-Entity Transfers of Assets Other Than Inventory . The standard is intended to improve the accounting for the income tax consequences of intra-entity transfers of assets other than inventory. The new standard will be effective for annual reporting periods beginning after December 15, 2018. Early adoption is permitted for all entities as long as entities adopt at the beginning of an annual reporting period. The Company does not believe the pronouncement will have a material impact on its consolidated financial statements. In December 2016, the FASB issued ASU 2016-19, Technical Corrections and Improvements , stating that software licenses should be accounted for as the acquisition of an intangible asset and of a liability incurred. This new standard will be effective for annual periods beginning after December 15, 2017. The Company is currently evaluating the impact of the pronouncement on its consolidated financial statements. In January 2017, the FASB issued ASU 2017-01, Business Combinations (Topic 805)—Clarifying the Definition of a Business . This new standard will be effective for annual periods beginning after December 15, 2018.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Revenue from Contracts with Customers . Early adoption is permitted for all entities. The Company is still evaluating the potential impact from adoption of this new accounting pronouncement on its financial statements. In February 2018, the FASB issued ASU 2018-02, Income Statement-Reporting Comprehensive Income (Topic 220) Reclassification of Certain Tax Effects from Accumulated Other Comprehensive Income, to address a specific consequence of the Tax Act by allowing a reclassification from accumulated other comprehensive income to retained earnings for stranded tax effects resulting from the Tax Act’s reduction of the U.S. federal corporate income tax rate. The ASU is effective for all entities for fiscal years beginning after December 15, 2018, with early adoption permitted, and is to be applied either in the period of adoption or retrospectively to each period in which the effect of the change in the US federal corporate income tax rate in the Tax Act is recognized. The Company is currently evaluating the impact of the pronouncement on its consolidated financial statements. Recently Adopted Accounting Standards From time to time, new accounting pronouncements are issued by the FASB or other standard setting bodies that are adopted by the Company as of the specified effective date. In July 2015, the FASB issued ASU 2015-11, Inventory (Topic 330) - Simplifying the Measurement of Inventory . The standard requires an entity to measure inventory at the lower of cost and net realizable value, except for inventory that is measured using the last-in, first-out method or the retail inventory method. The Company adopted the ASU, effective June 30, 2017, on a prospective basis. The pronouncement had no material impact on the Company’s consolidated financial statements. In January 2017, the FASB issued ASU 2017-04, Intangibles - Goodwill and Other Topics (Topic 350): Simplifying the Test for Goodwill Impairment . The standard eliminates the requirement to calculate the implied fair value of goodwill of a reporting unit to measure a goodwill impairment charge. Instead, an impairment charge is recorded based on the excess of a reporting unit’s carrying amount over its fair value. The new standard will be effective during either a Company’s annual or any interim goodwill impairment tests in fiscal years beginning after December 15, 2021. Early adoption is permitted for interim or annual goodwill impairment tests performed on testing dates after January 1, 2017. The Company elected to early adopt this standard in the fourth quarter of 2017, in conjunction with the Company’s annual review for impairment. During December 2017, shortly after the Tax Cuts and Jobs Act (the “Tax Act”) was enacted, the Securities and Exchange Commission (“SEC”)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Per SAB 118, companies must reflect the income tax effects of the Tax Act in the reporting period in which the accounting under ASC Topic 740 is complete. To the extent the accounting for certain income tax effects of the Tax Act is incomplete, companies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it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Refer to Note 15 for additional information regarding the impact of SAB 118. Management does not believe that any additional recently issued, but not yet effective, accounting pronouncements, if currently adopted, would have a material effect on the Company’s financial statements.</t>
  </si>
  <si>
    <t>Summary of Significant Accounting Policies (Tables)</t>
  </si>
  <si>
    <t>Activity in Allowance for Doubtful Accounts</t>
  </si>
  <si>
    <t>Activity in the allowance for doubtful accounts for the years ended December 31 was as follows: (in thousands) 2017 2016 2015 Balance at beginning of year $ 4,167 $ 2,036 $ 2,324 Net charges to bad debt expense 4,715 4,929 2,521 Write-offs (3,984 ) (2,760 ) (2,669 ) Foreign currency translation and other (53 ) (38 ) (140 ) Balance at end of year $ 4,845 $ 4,167 $ 2,036</t>
  </si>
  <si>
    <t>Depreciation of Rental Equipment</t>
  </si>
  <si>
    <t>Depreciation is generally computed using the straight-line method over estimated useful lives, as follows: Estimated Useful Life Residual Value Modular space and portable storage units 10 – 20 years 20 – 50% VAPS and other related rental equipment 2 – 7 years 0 % Rental equipment, net at December 31 consisted of the following: (in thousands) 2017 2016 Modular units and portable storage $ 1,385,901 $ 1,124,050 Value added products and services 59,566 47,746 Total rental equipment 1,445,467 1,171,796 Less: accumulated depreciation (405,321 ) (356,898 ) Rental equipment, net $ 1,040,146 $ 814,898</t>
  </si>
  <si>
    <t>Property, Plant and Equipment, Estimated Useful Lives</t>
  </si>
  <si>
    <t>Depreciation is generally computed using the straight-line method over estimated useful lives as follows: Type Estimated Useful Life Buildings 10 – 40 years Machinery and equipment 3 – 10 years Furniture and fixtures 7 – 10 years Software 3 – 5 years Property, plant and equipment, net at December 31 consisted of the following: (in thousands) 2017 2016 Buildings and leasehold improvements $ 89,941 $ 87,084 Manufacturing and office equipment 47,882 47,233 Software and other 26,598 32,959 Total other property, plant and equipment 164,421 167,276 Less: accumulated depreciation (80,755 ) (83,050 ) Property, plant and equipment, net $ 83,666 $ 84,226</t>
  </si>
  <si>
    <t>Operating Lease, Payments to be Received</t>
  </si>
  <si>
    <t>Future committed modular leasing revenues under non-cancelable operating leases with the Company’s customers at December 31, 2017 for the years ended December 31, 2018 - 2022 and thereafter were as follows: (in thousands) Operating Leases 2018 $ 104,657 2019 32,334 2020 11,680 2021 5,086 2022 2,091 Thereafter 2,250</t>
  </si>
  <si>
    <t>Business Combinations and Acquisitions (Tables)</t>
  </si>
  <si>
    <t>Schedule of Business Combination</t>
  </si>
  <si>
    <t xml:space="preserve">The net proceeds from the Business Combination, as reported in the consolidated statements of cash flows within the financing section are summarized below: (in thousands) Net proceeds Cash in Double Eagle’s Trust (net of redemptions) $ 288,381 Cash from private placement of common stock to TDR affiliate 418,261 Gross cash received by WSC from Business Combination 706,642 Less: purchase of WSII’s outstanding equity (125,676 ) Less: fees to underwriters (9,188 ) Net cash received by WSC in Recapitalization Transaction $ 571,778 The number of shares of Class A and Class B common stock of WSC issued and outstanding immediately following the consummation of the Business Combination is summarized as follows: Number of Shares of Class A Common Stock of WSC Number of Shares of Class B Common Stock of WSC Double Eagle public shares outstanding prior to the Business Combination 49,704,329 — Less: Redemption of Double Eagle public shares 21,128,456 — Plus: Conversion of Double Eagle Class B shares to Double Eagle Class A shares (a) 12,500,000 — Total Double Eagle shares outstanding immediately prior to the effective date of the Business Combination 41,075,873 — Class B shares issued as part of consideration for WSII purchase — 8,024,419 Common shares issued through private placement to TDR affiliate 43,568,901 — Total shares of common stock of WSC outstanding at closing, November 29, 2017 84,644,774 8,024,419 (a) 12,425,000 of the converted Class B ordinary shares were placed into escrow as of the Business Combination date and are subject to Earnout and Escrow Agreements discussed below. </t>
  </si>
  <si>
    <t>Schedule of Fair Values of Assets Acquired and Liabilities Assumed</t>
  </si>
  <si>
    <t>The following table summarizes the preliminary fair values of the assets acquired and liabilities assumed as of the acquisition date, December 20, 2017 : (in thousands) December 20, 2017 Accounts receivable, net of allowance for doubtful accounts (a) $ 13,249 Rental equipment 203,103 Property and equipment 2,838 Deferred taxes 4,214 Other assets 3,297 Intangible assets: Trade name (b) 708 Favorable lease (b) 553 Total identifiable assets acquired 227,962 Current liabilities (18,893 ) Non-current liabilities (530 ) Net identifiable assets acquired 208,539 Goodwill (c) 28,609 Net assets acquired $ 237,148 (a) The fair value of accounts receivable acquired was $13.2 million and the gross contractual amount was $13.8 million. The Company estimated that $0.6 million would be uncollectible. (b) The trade name has an estimated useful life of one year. The favorable lease asset will be amortized over approximately eight years. (c) This goodwill is reflective of Acton’s going concern value, the value of Acton’s workforce, the new customer relationships anticipated to arise from the merger, and operational synergies that the Company expects to achieve that would not be available to other market participants. All of the goodwill is expected to be deductible for income tax purposes.</t>
  </si>
  <si>
    <t>Business Combination, Pro Forma Information</t>
  </si>
  <si>
    <t>The table below presents unaudited pro-forma consolidated income statement information as if Acton had been included in the Company’s consolidated results for the years ended December 31: (in thousands, unaudited) 2017 2016 WSC historic revenues (a) $ 445,942 $ 426,612 Acton historic revenues 93,914 89,100 Pro-forma revenues $ 539,856 $ 515,712 WSC historic pretax loss (a) $ (165,398 ) $ (87,633 ) Acton historic pretax loss (3,251 ) (199 ) Pro-forma pretax loss (168,649 ) (87,832 ) Pro-forma adjustments to combined pretax loss: Impact of fair value mark-ups/useful life changes on depreciation (b) (5,255 ) (5,330 ) Intangible asset amortization (c) (63 ) (779 ) Interest expense (d) (9,248 ) (9,536 ) Elimination of historic Acton interest (e) 4,789 4,288 Pro-forma pretax loss (f) (178,426 ) (99,189 ) Income tax benefit (4,353 ) (27,733 ) Proforma loss from continuing operations (174,073 ) (71,456 ) Income from discontinued operations 14,650 32,195 Net loss $ (159,423 ) $ (39,261 ) (a) Excludes historic revenues and pre-tax income from discontinued operations (b) Depreciation of rental equipment and non-rental depreciation were adjusted for the fair value mark-ups of equipment acquired in the Acton acquisition. The useful lives assigned to such equipment didn’t change significantly from the useful lives used by Acton. (c) Amortization of the trade name acquired in Acton acquisition. (d) In connection with the Acton acquisition, the Company drew $237.1 million on the ABL Facility. As of December 2017, the weighted-average interest rate of ABL borrowings was 4.02% . (e) Interest on Acton historic debt was eliminated. (f) 2017 pro-forma pretax income includes $ 7.0 million of merger related costs.</t>
  </si>
  <si>
    <t>Discontinued Operations (Tables)</t>
  </si>
  <si>
    <t>Assets and liabilities of discontinued operations at December 31, 2016 were as follows: (in thousands) 2016 Assets of discontinued operations Cash and cash equivalents $ 3,810 Trade receivables, net of allowances for doubtful accounts at December 31, 2016 of $781 9,839 Inventories 357 Prepaid expenses and other current assets 875 Current assets - discontinued operations 14,881 Rental equipment, net 189,619 Property, plant and equipment, net 4,288 Intangible assets, net 28,523 Non-current assets - Discontinued Operations 222,430 Total assets - discontinued operations $ 237,311 Liabilities of discontinued operations Accounts payable $ 2,641 Accrued liabilities 3,708 Accrued interest 2 Deferred revenue and customer deposits 19,281 Current portion of long-term debt 10,262 Current liabilities - discontinued operations 35,894 Long-term debt 17,591 Deferred tax liabilities (a) (31,904 ) Deferred revenue and customer deposits 53,753 Other non-current liabilities 1,913 Non-current liabilities - discontinued operations 41,353 Total liabilities - discontinued operations $ 77,247 (a) On a standalone basis, the Remote Accommodations business had a deferred tax asset for the year ended December 31, 2016. However, as a result of adopting ASU 2015-17, Balance Sheet Classification of Deferred Tax Assets , this deferred tax asset was presented as a reduction of the non-current deferred tax liability on a consolidated basis as of December 31, 2016. Cash flows from the Company’s discontinued operations are included in the consolidated statements of cash flows. The significant cash flow items from discontinued operations for the years ended December 31, 2017 , 2016 and 2015 were as follows: (in thousands) 2017 2016 2015 Depreciation and amortization $ 26,584 $ 41,329 $ 35,744 Capital expenditures $ 9,890 $ 5,125 $ 62,761 Change in fair value of contingent consideration $ — $ (4,581 ) $ (50,500 ) Impairment losses on goodwill and intangibles $ — $ — $ 118,840 Depreciation is generally computed using the straight-line method over estimated useful life, as follows: Estimated Residual Remote accommodations 15 years 0 - 25% Income (loss) from discontinued operations, net of tax, for the period ended November 29, 2017 and the years ended December 31, 2016 , and 2015 were as follows: (in thousands) 2017 2016 2015 Remote accommodations revenue $ 120,853 $ 149,467 $ 181,692 Rental unit sales 1,522 — — Remote accommodations costs of leasing and services 53,971 51,145 73,106 Used unit cost of sales 901 — — Depreciation of rental equipment 21,995 36,300 29,551 Gross profit 45,508 62,022 79,035 Selling, general and administrative expenses 11,513 13,883 13,097 Other depreciation and amortization 4,589 5,029 6,193 Impairment losses on goodwill and intangibles — — 118,840 Restructuring costs 1,714 — — Change in fair value of contingent considerations — (4,581 ) (50,500 ) Other (income) and expense items (52 ) (394 ) 785 Operating profit (loss) 27,744 48,085 (9,380 ) Interest expense 2,444 2,346 789 Income (loss) from discontinued operations, before income tax 25,300 45,739 (10,169 ) Income tax expense (benefit) 10,650 13,544 (7,535 ) Income (loss) from discontinued operations, net of tax $ 14,650 $ 32,195 $ (2,634 ) Revenues and costs related to the Remote Accommodations Business for the eleven months ended November 30, 2017, and the years ended December 31, 2016 , and 2015 , respectively, are as follows: 11 Months Ended November 30, Year Ended December 31, (in thousands) 2017 2016 2015 Remote accommodations revenue: Lease revenue $ 53,571 $ 79,957 $ 97,533 Service revenue 67,282 69,510 84,159 Total remote accommodations revenue $ 120,853 $ 149,467 $ 181,692 Remote accommodation costs: Cost of leases $ 7,837 $ 9,562 $ 13,059 Cost of services 46,134 41,583 60,047 Total remote accommodations costs $ 53,971 $ 51,145 $ 73,106</t>
  </si>
  <si>
    <t>Inventories (Tables)</t>
  </si>
  <si>
    <t>Schedule of Inventories</t>
  </si>
  <si>
    <t>Inventories at December 31 consisted of the following: (in thousands) 2017 2016 Raw materials and consumables $ 10,082 $ 8,938 Total Inventories $ 10,082 $ 8,938</t>
  </si>
  <si>
    <t>Prepaid Expenses and Other Current Assets (Tables)</t>
  </si>
  <si>
    <t>Prepaid expenses and other current assets at December 31 consisted of the following: (in thousands) 2017 2016 Other current assets $ 6,004 $ 5,049 Prepaid expenses 4,829 4,862 Interest receivable on notes due from affiliates — 10,042 Receivables due from affiliates 2,863 19,950 Total prepaid expenses and other current assets $ 13,696 $ 39,903</t>
  </si>
  <si>
    <t>Rental Equipment, Net (Tables)</t>
  </si>
  <si>
    <t>Schedule of Rental Equipment, Net</t>
  </si>
  <si>
    <t>Property, Plant and Equipment, net (Tables)</t>
  </si>
  <si>
    <t>Schedule of Property, Plant and Equipment</t>
  </si>
  <si>
    <t>Notes Due From Affiliates (Tables)</t>
  </si>
  <si>
    <t>Schedule of Related Parties</t>
  </si>
  <si>
    <t>Notes due from affiliates at December 31 consisted of the following: (in thousands) Interest rate Years of 2017 2016 Notes due from affiliates 1.1 – 5.0% 2018 – 2021 $ — $ 256,625 The carrying value of the Company’s notes due to affiliates at December 31, 2017 and 2016 , respectively, were as follows: (in thousands) Interest rate 2017 2016 Note due to affiliate 8.6% $ — $ 565,501 Note due to affiliate 8.6% — 121,782 Debt issuance costs — (10,043 ) Total notes due to affiliates $ — $ 677,240 Related party transactions included in the Company’s consolidated statement of operations for the years ended December 31, 2017 , 2016 and 2015 , respectively, consisted of the following: (in thousands) Financial statement line item 2017 2016 2015 Management fees and recharge (income) expense on transactions with affiliates Selling, general &amp; administrative expenses $ (1,309 ) $ 3,894 $ (436 ) Interest income on notes due from affiliates Interest income (12,177 ) (10,228 ) (9,778 ) Interest expense on notes due to affiliates Interest expense 58,448 58,756 58,148 Total related party expenses, net $ 44,962 $ 52,422 $ 47,934 Related party balances included in the Company’s consolidated balance sheet at December 31 consisted of the following: (in thousands) Financial statement Line Item 2017 2016 Receivables due from affiliates Prepaid Expenses and other current assets $ 2,863 $ 19,950 Interest receivable on notes due from affiliates Prepaid Expenses and other current assets — 10,042 Notes due from affiliates Notes due from affiliates — 256,625 Amounts due to affiliates Accrued liabilities (1,235 ) (961 ) Accrued interest on notes due to affiliates Accrued interest — (24,682 ) Long-term notes due to affiliates Long-term notes due to affiliates — (677,240 ) Total related party liabilities, net $ 1,628 $ (416,266 )</t>
  </si>
  <si>
    <t>Goodwill and Intangible Assets (Tables)</t>
  </si>
  <si>
    <t>Schedule of goodwill activity</t>
  </si>
  <si>
    <t>Changes in the carrying amount of goodwill were as follows: (in thousands) Modular – US Modular – Other Total Balance at January 1, 2016 $ — $ 61,776 $ 61,776 Impairment losses — (5,532 ) (5,532 ) Effect of movements in foreign exchange rates — 567 567 Balance at December 31, 2016 — 56,811 56,811 Acquisition of a business 28,609 — 28,609 Effect of movements in foreign exchange rates — 3,932 3,932 Impairment losses — (60,743 ) (60,743 ) Balance at December 31, 2017 $ 28,609 $ — $ 28,609</t>
  </si>
  <si>
    <t>Schedule of finite lived intangible assets</t>
  </si>
  <si>
    <t>Intangible assets other than goodwill at December 31 consisted of the following: 2017 (in thousands) Weighted average remaining life in years Gross carrying amount Accumulated amortization Net book value Intangible assets subject to amortization: Acton trade name 1.0 $ 708 $ — $ 708 Favorable lease rights 7.8 551 — 551 Total intangible assets subject to amortization 1,259 $ — 1,259 Indefinite-lived intangible assets: Trade names 125,000 — 125,000 Total intangible assets other than goodwill $ 126,259 $ — $ 126,259</t>
  </si>
  <si>
    <t>Schedule of indefinite lived intangible assets</t>
  </si>
  <si>
    <t>Intangible assets other than goodwill at December 31 consisted of the following: 2017 (in thousands) Weighted average remaining life in years Gross carrying amount Accumulated amortization Net book value Intangible assets subject to amortization: Acton trade name 1.0 $ 708 $ — $ 708 Favorable lease rights 7.8 551 — 551 Total intangible assets subject to amortization 1,259 $ — 1,259 Indefinite-lived intangible assets: Trade names 125,000 — 125,000 Total intangible assets other than goodwill $ 126,259 $ — $ 126,259 2016 (in thousands) Weighted average remaining life in years Gross carrying amount Accumulated amortization Net book value Indefinite-lived intangible assets: Trade names $ 125,000 $ — $ 125,000 Total intangible assets other than goodwill $ 125,000 $ — $ 125,000</t>
  </si>
  <si>
    <t>Schedule of intangible asset amortization</t>
  </si>
  <si>
    <t>As of December 31, 2017 , the expected future amortization expense for intangible assets is as follows: (in thousands) Amortization Expense 2018 $ 778 2019 70 2020 70 2021 70 2022 70 Thereafter 201 Total $ 1,259</t>
  </si>
  <si>
    <t>Deferred Revenue and Customer Deposits (Tables)</t>
  </si>
  <si>
    <t>Schedule of deferred revenue and customer deposits</t>
  </si>
  <si>
    <t>Deferred revenue and customer deposits at December 31 consisted of the following: (in thousands) 2017 2016 Current: Deferred revenue $ 37,041 $ 28,699 Customer deposits 8,141 1,275 Total current deferred revenue and customer deposits $ 45,182 $ 29,974 Long-term: Deferred revenue $ 4,847 $ — Customer deposits 530 — Total long-term deferred revenue and customer deposits $ 5,377 $ —</t>
  </si>
  <si>
    <t>Debt (Tables)</t>
  </si>
  <si>
    <t>Schedule of Debt</t>
  </si>
  <si>
    <t xml:space="preserve">The carrying value of debt outstanding at December 31 consisted of the following: (in thousands, except rates) Interest rate Year of maturity 2017 2016 Senior secured notes 7.875% 2022 $ 290,687 $ — US ABL Facility Varies 2022 297,323 — Canadian ABL Facility (a) Varies 2022 — — Algeco Group Revolver - USD Varies 2018 — 585,978 Algeco Group Revolver - CAD Varies 2018 — 37,737 Capital lease and other financing obligations 38,736 33,868 Total debt 626,746 657,583 Less: current portion of long-term debt (1,881 ) (1,889 ) Total long-term debt $ 624,865 $ 655,694 (a) As there is no carrying value of debt outstanding on the Canadian ABL facility as of December 31, 2017 , $1.8 million of debt issuance costs and debt discounts related to that facility are included in other non-current assets on the consolidated balance sheet. </t>
  </si>
  <si>
    <t>Schedule of Maturities of Debt</t>
  </si>
  <si>
    <t>As of December 31, 2017 , the aggregate annual principal maturities of debt and capital lease obligations for each of the next five years are as follows: (in thousands) Debt Capital leases and other financing obligations Total 2018 $ — $ 1,881 $ 1,881 2019 — 159 159 2020 — 220 220 2021 — 237 237 2022 610,000 5,055 615,055 Thereafter — 32,986 32,986 The debt discount and debt issuance costs will be amortized and included as part of interest expense over the remaining contractual terms of those debt instruments for each of the next five years as follow: (in thousands) Debt discount and debt issuance cost amortization 2018 $ 5,084 2019 5,225 2020 5,379 2021 5,535 2022 3,654 Thereafter 675</t>
  </si>
  <si>
    <t>Debt Redemption</t>
  </si>
  <si>
    <t>On or after December 15, 2019, WSII, at its option, may redeem the Notes, in whole or in part, at the redemption prices expressed as percentages of principal amount set forth below, plus accrued and unpaid interest to, but not including, the applicable redemption date (subject to the right of Note holders on the relevant record date to receive interest due on an interest payment date falling on or prior to the redemption date), if redeemed during the 12 month period beginning on December 15 of each of the years set forth below: Year Redemption Price 2019 103.938 % 2020 101.969 % 2021 and thereafter 100.000 %</t>
  </si>
  <si>
    <t>Notes Due to Affiliates (Tables)</t>
  </si>
  <si>
    <t>Other Non-Current Liabilities (Tables)</t>
  </si>
  <si>
    <t>Other non-current liabilities at December 31 consisted of the following: (in thousands) 2017 2016 Reserve for uncertain tax positions - non-current $ 18,982 $ 10,802 Other provisions - non-current 264 402 Restructuring severance 109 — Total other non-current liabilities $ 19,355 $ 11,204</t>
  </si>
  <si>
    <t>Equity (Tables)</t>
  </si>
  <si>
    <t>Schedule of Accumulated Other Comprehensive Loss</t>
  </si>
  <si>
    <t>Accumulated other comprehensive loss at December 31 consisted of the following: (in thousands) 2017 2016 Accumulated other comprehensive loss, net of tax: Foreign currency translation adjustment $ (49,497 ) $ (56,928 )</t>
  </si>
  <si>
    <t>Income Taxes (Tables)</t>
  </si>
  <si>
    <t>Schedule of Components of Income Tax Benefit (Expense)</t>
  </si>
  <si>
    <t>The components of income tax (benefit) expense from continuing operations for the years ended December 31, 2017 , 2016 and 2015 are comprised of the following: (in thousands) 2017 2016 2015 US Federal and State Current $ (1,817 ) $ 623 $ 1,220 Deferred 3,450 (23,272 ) (36,633 ) Outside of US Current (1,422 ) (1,794 ) 313 Deferred (1,147 ) (59 ) 1,031 Total income tax expense (benefit) $ (936 ) $ (24,502 ) $ (34,069 )</t>
  </si>
  <si>
    <t>Schedule of Effective Income Tax Rate Reconciliation</t>
  </si>
  <si>
    <t>Income tax results from continuing operations differed from the amount computed by applying the US statutory income tax rate of 35% to the loss from continuing operations before income taxes for the following reasons for the years ended December 31, 2017 , 2016 and 2015 : (in thousands) 2017 2016 2015 Loss from continuing operations before income tax US $ (97,009 ) $ (78,358 ) $ (95,887 ) Non-US (68,389 ) (9,275 ) (7,135 ) Total loss from continuing operations before income tax $ (165,398 ) $ (87,633 ) $ (103,022 ) US Federal statutory income tax benefit $ (57,889 ) $ (30,672 ) $ (36,058 ) Effect of tax rates in foreign jurisdictions 5,626 532 188 State income tax benefit (expense), net of federal benefit (5,188 ) 282 (6,155 ) Unremitted foreign earnings (2,493 ) (1,585 ) 291 Valuation allowances 59,679 1,719 1,463 Non-deductible goodwill impairment 15,849 1,920 — Non-deductible deferred financing fees 2,715 1,465 1,541 Non-deductible stewardship (a) 1,658 1,855 2,256 Non-deductible monitoring fee (b) 422 1,938 906 Tax reform (excluding valuation allowance) (23,115 ) — — Other 1,800 (1,956 ) 1,499 Reported income expense (benefit) $ (936 ) $ (24,502 ) $ (34,069 ) Effective income tax rate 0.56 % 27.96 % 33.07 % (a) Under the Internal Revenue Code Section 482, shareholder or duplicative activities are non-deductible. Prior to the Business Combination, WSII employed management and consolidation for the Algeco Group for which a portion was non-deductible. (b) Prior to the Business Combination, TDR Capital would charge a quarterly fee to WSII that was deemed non-deductible.</t>
  </si>
  <si>
    <t>Schedule of Deferred Income Taxes</t>
  </si>
  <si>
    <t>Significant components of the Company’s deferred tax assets and liabilities are as follows: (in thousands) 2017 2016 Deferred tax assets Loans and borrowings $ 114,071 $ 138,451 Employee benefit plans 1,175 2,818 Other liabilities 4,834 3,781 Currency losses, net 95 12,936 Deferred revenue 11,679 9,819 Other – net 2,144 14,848 Tax loss carryforwards 69,391 6,883 Deferred tax assets, gross 203,389 189,536 Valuation allowance (73,534 ) (13,354 ) Net deferred income tax asset $ 129,855 $ 176,182 Deferred tax liabilities Rental equipment and other property, plant and equipment (214,052 ) (240,621 ) Intangible assets (29,615 ) (36,790 ) Foreign earnings (6,955 ) (16,943 ) Deferred tax liability (250,622 ) (294,354 ) Net deferred income tax liability $ (120,767 ) $ (118,172 )</t>
  </si>
  <si>
    <t>Summary of Tax Loss Carryforwards</t>
  </si>
  <si>
    <t xml:space="preserve">The Company’s tax loss carryforwards are as follows at December 31, 2017 (in millions): Jurisdiction Loss Carryforward Expiration Valuation Allowance United States $ 269.9 2028 – 2037 None Mexico 9.9 2020 – 2027 None Total $ 279.8 </t>
  </si>
  <si>
    <t>Schedule of Unrecognized Tax Benefits</t>
  </si>
  <si>
    <t>A reconciliation of the beginning and ending amount of unrecognized tax benefits is as follows: (in thousands) 2017 2016 2015 Unrecognized tax benefits – January 1, $ 64,974 $ 68,601 $ 65,851 Increases based on tax positions related to current period 7,895 831 1,211 Change to positions that only affect timing (535 ) 126 95 Increases based on tax positions related to prior period 355 32 1,655 Decreases based on tax positions related to prior period (29 ) (4,616 ) (211 ) Unrecognized tax benefits – December 31, $ 72,660 $ 64,974 $ 68,601</t>
  </si>
  <si>
    <t>Fair Value Measures (Tables)</t>
  </si>
  <si>
    <t>Carrying Amounts and Fair Values of Financial Assets and Liabilities</t>
  </si>
  <si>
    <t>The following table shows the carrying amounts and fair values of financial assets and liabilities, including their levels in the fair value hierarchy: December 31, 2017 December 31, 2016 Fair Value Fair Value (in thousands) Carrying Amount Level 1 Level 2 Level 3 Carrying Amount Level 1 Level 2 Level 3 Financial assets (liabilities) not measured at fair value ABL Facility (see Note 11) $ (297,323 ) $ — $ (310,000 ) $ — $ — $ — $ — $ — Notes (see Note 11) (290,687 ) — (310,410 ) — — — — — Algeco Group Revolver (see Note 11) — — — — (623,715 ) — (628,074 ) — Notes due from affiliates (see Note 8) — — — — 256,625 — 247,400 — Notes due to affiliates (see Note 12) — — — — (677,240 ) — (581,800 ) — Total $ (588,010 ) $ — $ (620,410 ) $ — $ (1,044,330 ) $ — $ (962,474 ) $ —</t>
  </si>
  <si>
    <t>Restructuring (Tables)</t>
  </si>
  <si>
    <t>Summary of Activities in the Restructuring Accruals</t>
  </si>
  <si>
    <t>The following is a summary of the activity in the Company’s restructuring accruals for years ended December 31, 2017 , 2016 and 2015: (in thousands) Employee Termination Costs Balance at December 31, 2014 $ — Charges during the period 9,185 Cash payments during the period (5,204 ) Non-cash (1,882 ) Currency (44 ) Balance at December 31, 2015 2,055 Charges during the period 2,810 Cash payments during the period (3,092 ) Currency 20 Balance at December 31, 2016 1,793 Charges during the period 2,196 Cash payments during the period (1,806 ) Non-cash (1,968 ) Currency 12 Balance at December 31, 2017 $ 227</t>
  </si>
  <si>
    <t>Commitments and Contingencies (Tables)</t>
  </si>
  <si>
    <t>Schedule of Future Minimum Rental Payments for Operating Leases</t>
  </si>
  <si>
    <t>Future minimum lease payments at December 31, 2017 , by year and in the aggregate, under non-cancelable operating leases are as follows: (in thousands) Operating Leases 2018 $ 19,849 2019 16,122 2020 13,034 2021 10,766 2022 7,908 Thereafter 38,686 Total $ 106,365</t>
  </si>
  <si>
    <t>Segment Reporting and Geographic Areas (Tables)</t>
  </si>
  <si>
    <t>Schedule of Segment Reporting Information, by Segment</t>
  </si>
  <si>
    <t>The following tables set forth certain information regarding each of the Company’s reportable segments for the years ended December 31, 2017 , 2016 and 2015 , respectively: Year Ended December 31, 2017 (in thousands) Modular - US Modular - Other North America Corporate &amp; Other Total Revenues Leasing and services revenue: Modular space leasing $ 264,351 $ 34,036 $ (566 ) $ 297,821 Modular space delivery and installation 81,036 8,814 — 89,850 Sales: New units 29,275 7,096 — 36,371 Rental units 18,271 3,710 (81 ) 21,900 Total Revenues $ 392,933 $ 53,656 $ (647 ) $ 445,942 Costs Cost of leasing and services: Modular space leasing $ 75,615 $ 7,973 $ — $ 83,588 Modular space delivery and installation 77,303 8,174 — 85,477 Cost of sales: New units 20,919 5,106 — 26,025 Rental units 10,099 2,544 — 12,643 Depreciation of rental equipment 60,312 12,327 — 72,639 Gross profit (loss) $ 148,685 $ 17,532 $ (647 ) $ 165,570 Adjusted EBITDA $ 110,822 $ 13,099 $ (15,112 ) $ 108,809 Other selected data Selling, general and administrative expense $ 100,427 $ 16,790 $ 45,134 $ 162,351 Other depreciation and amortization $ 5,333 $ 1,014 $ 2,306 $ 8,653 Capital expenditures for rental fleet $ 96,378 $ 5,832 $ — $ 102,210 Year Ended December 31, 2016 (in thousands) Modular - US Modular - Other North America Corporate &amp; Other Total Revenues Leasing and services revenue: Modular space leasing $ 238,159 $ 45,984 $ (593 ) $ 283,550 Modular space delivery and installation 74,410 7,635 (153 ) 81,892 Sales: New units 34,812 4,416 — 39,228 Rental units 18,115 3,969 (142 ) 21,942 Total Revenues $ 365,496 $ 62,004 $ (888 ) $ 426,612 Costs Cost of leasing and services: Modular space leasing $ 68,477 $ 7,039 $ — $ 75,516 Modular space delivery and installation 68,718 6,641 — 75,359 Cost of sales: New units 24,427 3,245 (3 ) 27,669 Rental units 7,995 2,899 — 10,894 Depreciation of rental equipment 56,883 12,098 — 68,981 Gross profit (loss) $ 138,996 $ 30,082 $ (885 ) $ 168,193 Adjusted EBITDA $ 103,798 $ 24,360 $ (21,644 ) $ 106,514 Other selected data Selling, general and administrative expense $ 92,074 $ 17,841 $ 29,178 $ 139,093 Other depreciation and amortization $ 6,235 $ 1,115 $ 1,669 $ 9,019 Capital expenditures for rental fleet $ 60,418 $ 3,550 $ — $ 63,968 Year Ended December 31, 2015 (in thousands) Modular - US Modular - Other North America Corporate &amp; Other Total Revenues Leasing and services revenue: Modular space leasing $ 225,301 $ 75,612 $ (701 ) $ 300,212 Modular space delivery and installation 71,986 11,117 — 83,103 Sales: New units 43,193 11,166 — 54,359 Rental units 12,168 3,493 — 15,661 Total Revenues $ 352,648 $ 101,388 $ (701 ) $ 453,335 Costs Cost of leasing and services: Modular space leasing 69,226 10,855 — 80,081 Modular space delivery and installation 67,836 10,124 — 77,960 Cost of sales: New units 34,733 8,952 (59 ) 43,626 Rental units 7,716 2,539 — 10,255 Depreciation of rental equipment 64,894 13,199 380 78,473 Gross profit (loss) $ 108,243 $ 55,719 $ (1,022 ) $ 162,940 Adjusted EBITDA $ 85,448 $ 45,495 $ (22,419 ) $ 108,524 Other selected data Selling, general and administrative expense $ 88,088 $ 23,561 $ 27,706 $ 139,355 Other depreciation and amortization $ 6,457 $ 1,248 $ 14,970 $ 22,675 Capital expenditures for rental fleet $ 98,135 $ 16,285 $ — $ 114,420</t>
  </si>
  <si>
    <t>Reconciliation of Assets from Segment to Consolidated</t>
  </si>
  <si>
    <t>The following table presents a reconciliation of the Company’s loss before income tax by segment to Adjusted EBITDA by segment: (in thousands) Modular - US Modular - Other North America Corporate &amp; Other Total 2017 Loss from continuing operations before income taxes $ (12,345 ) $ (64,580 ) $ (88,473 ) $ (165,398 ) Interest expense, net 65,709 4,603 36,764 107,076 Depreciation and amortization 65,645 13,341 2,306 81,292 Currency gains, net (10,942 ) (1,040 ) (896 ) (12,878 ) Goodwill and other impairments — 60,743 — 60,743 Restructuring costs 326 10 1,860 2,196 Transaction Fees 1,841 — 22,040 23,881 Algeco LTIP Expense 115 — 9,267 9,382 Other expense 473 22 2,020 2,515 Adjusted EBITDA $ 110,822 $ 13,099 $ (15,112 ) $ 108,809 2016 Loss from continuing operations before income taxes $ (30,669 ) $ (369 ) $ (56,595 ) $ (87,633 ) Interest expense, net 60,475 4,726 19,242 84,443 Depreciation and amortization 63,118 13,213 1,669 78,000 Currency losses, net 9,722 835 2,541 13,098 Goodwill and other impairments — 5,532 — 5,532 Restructuring costs 246 400 2,164 2,810 Transaction Fees — — 8,419 8,419 Other expense 906 23 916 1,845 Adjusted EBITDA $ 103,798 $ 24,360 $ (21,644 ) $ 106,514 2015 Loss from continuing operations before income taxes $ (76,041 ) $ 23,276 $ (50,257 ) $ (103,022 ) Interest expense, net 74,414 5,106 2,730 82,250 Depreciation and amortization 71,351 14,447 15,350 101,148 Currency losses, net 9,816 593 899 11,308 Restructuring costs 5,532 1,816 1,837 9,185 Other expense 376 257 7,022 7,655 Adjusted EBITDA $ 85,448 $ 45,495 $ (22,419 ) $ 108,524 Assets related to the Company’s reportable segments include the following: (in thousands) Modular - US Modular - Other North America Corporate &amp; Other Total As of December, 2017: Goodwill $ 28,609 $ — $ — $ 28,609 Intangible assets, net $ 1,259 $ — $ 125,000 $ 126,259 Rental equipment, net $ 857,349 $ 182,797 $ — $ 1,040,146 As of December 31, 2016: Goodwill $ — $ 56,811 $ — $ 56,811 Intangible assets, net $ — $ — $ 125,000 $ 125,000 Rental equipment, net $ 631,643 $ 183,255 $ — $ 814,898</t>
  </si>
  <si>
    <t>Schedule of Revenue from External Customers and Long-Lived Assets, by Geographical Areas</t>
  </si>
  <si>
    <t>The Company has net sales and long-lived assets in the following geographic areas for the year ended December 31 : (in thousands) United States Canada Mexico Total 2017 Total Revenue $ 396,039 $ 36,357 $ 13,546 $ 445,942 Long-lived assets (a) $ 973,751 $ 132,093 $ 17,968 $ 1,123,812 2016 Total Revenue $ 378,129 $ 35,401 $ 13,082 $ 426,612 Long-lived assets (a) $ 751,254 $ 129,848 $ 18,022 $ 899,124 2015 Total Revenue $ 373,845 $ 61,953 $ 17,537 $ 453,335 Long-lived assets (a) $ 770,312 $ 132,434 $ 22,970 $ 925,716 (a) Long-lived assets include rental equipment, property, plant and equipment, net of accumulated depreciation.</t>
  </si>
  <si>
    <t>Schedule of Revenue by Major Product and Service Line</t>
  </si>
  <si>
    <t>The following table presents revenue by major product and service line for the year ended December 31 : (in thousands) 2017 2016 2015 Modular space leasing revenue (a) $ 265,644 $ 256,123 $ 273,763 Portable storage leasing revenue 17,480 18,439 19,224 Other leasing-related revenue 14,697 8,988 7,225 Modular leasing revenue 297,821 283,550 300,212 Modular delivery and installation revenue 89,850 81,892 83,103 Total leasing and services revenue 387,671 365,442 383,315 New units 36,371 39,228 54,359 Rental units 21,900 21,942 15,661 Total revenues $ 445,942 $ 426,612 $ 453,335 (a) Includes leasing revenue for VAPS</t>
  </si>
  <si>
    <t>Related Parties (Tables)</t>
  </si>
  <si>
    <t>Quarterly Financial Data (Tables)</t>
  </si>
  <si>
    <t>The following tables present certain unaudited consolidated quarterly financial information for each of the eight quarters ended December 31, 2017 . This quarterly information has been prepared on the same basis as the consolidated financial statements and includes all adjustments necessary to state fairly the information for the periods presented. Quarter Ended (unaudited, except per share amounts) (in thousands) March 31, June 30, September 30, December 31, 2017 Leasing and services revenue $ 87,991 $ 95,903 $ 99,947 $ 103,830 Total revenue $ 99,321 $ 110,077 $ 116,162 $ 120,382 Gross profit $ 37,938 $ 39,583 $ 41,269 $ 46,780 Operating income (loss) $ 4,824 $ 11,393 $ 5,380 $ (79,919 ) Income from discontinued operations $ 2,205 $ 3,840 $ 5,078 $ 3,527 Net loss $ (10,179 ) $ (5,896 ) $ (8,357 ) $ (125,380 ) Net loss attributable to WSC $ (10,179 ) $ (5,896 ) $ (8,357 ) $ (123,270 ) Net income (loss) per share attributable to WSC – basic and diluted Continuing operations $ (0.85 ) $ (0.67 ) $ (0.92 ) $ (3.60 ) Discontinued operations $ 0.15 $ 0.26 $ 0.35 $ 0.10 Net loss $ (0.70 ) $ (0.41 ) $ (0.57 ) $ (3.50 ) Average number of common shares outstanding - basic &amp; diluted 14,545,833 14,545,833 14,545,833 35,233,225 Quarter Ended (unaudited, except per share amounts) (in thousands) March 31, June 30, September 30, December 31, 2016 Leasing and services revenue $ 90,084 $ 92,645 $ 95,334 $ 87,379 Total revenue $ 102,668 $ 110,278 $ 110,611 $ 103,055 Gross profit $ 40,380 $ 46,959 $ 42,547 $ 38,307 Operating (loss) income $ (193 ) $ 6,024 $ 7,025 $ (16,046 ) Income from discontinued operations $ 8,692 $ 7,912 $ 10,726 $ 4,865 Net (loss) income $ (7,045 ) $ (933 ) $ 2,325 $ (25,283 ) Net (loss) income attributable to WSC $ (7,045 ) $ (933 ) $ 2,325 $ (25,283 ) Net income (loss) per share attributable to WSC – basic and diluted Continuing operations $ (1.08 ) $ (0.60 ) $ (0.58 ) $ (2.07 ) Discontinued operations $ 0.60 $ 0.54 $ 0.74 $ 0.33 Net (loss) income $ (0.48 ) $ (0.06 ) $ 0.16 $ (1.74 ) Average number of common shares outstanding - basic &amp; diluted 14,545,833 14,545,833 14,545,833 14,545,833</t>
  </si>
  <si>
    <t>Loss Per Share (Tables)</t>
  </si>
  <si>
    <t>Schedule of Earnings Per Share, Basic and Diluted</t>
  </si>
  <si>
    <t>The following table is a reconciliation of net loss and weighted-average shares of common stock outstanding for purposes of calculating basic and diluted LPS for the years ended December 31 : (in thousands, except per share numbers) 2017 2016 2015 Numerator Loss from continuing operations $ (164,462 ) $ (63,131 ) $ (68,953 ) Less net loss attributable to non-controlling interest, net of tax (2,110 ) — — Loss attributable to WSC from continuing operations (162,352 ) (63,131 ) (68,953 ) Income (loss) attributable to WSC from discontinued operations 14,650 32,195 (2,634 ) Net loss attributable to WSC $ (147,702 ) $ (30,936 ) $ (71,587 ) Denominator Average shares outstanding - basic &amp; diluted 19,760,189 14,545,833 14,545,833 Loss per share Continuing operations $ (8.21 ) $ (4.34 ) $ (4.74 ) Discontinued operations $ 0.74 $ 2.21 $ (0.18 ) Net loss $ (7.47 ) $ (2.13 ) $ (4.92 )</t>
  </si>
  <si>
    <t>Summary of Significant Accounting Policies - Narrative (Details) - USD ($)</t>
  </si>
  <si>
    <t>Dec. 20, 2017</t>
  </si>
  <si>
    <t>Nov. 16, 2017</t>
  </si>
  <si>
    <t>Business Acquisition [Line Items]</t>
  </si>
  <si>
    <t>Insurance proceeds receivable</t>
  </si>
  <si>
    <t>Matching contributions to defined contribution plans</t>
  </si>
  <si>
    <t>Advertising and promotion expense</t>
  </si>
  <si>
    <t>U.S. Plan</t>
  </si>
  <si>
    <t>Employer contribution match to US plan</t>
  </si>
  <si>
    <t>4.50%</t>
  </si>
  <si>
    <t>2.50%</t>
  </si>
  <si>
    <t>Maximum</t>
  </si>
  <si>
    <t>Operating lease term</t>
  </si>
  <si>
    <t>60 months</t>
  </si>
  <si>
    <t>Minimum</t>
  </si>
  <si>
    <t>1 month</t>
  </si>
  <si>
    <t>Average</t>
  </si>
  <si>
    <t>10 months</t>
  </si>
  <si>
    <t>Top Five Customers | Receivables | Credit Concentration Risk</t>
  </si>
  <si>
    <t>Concentration risk, percentage</t>
  </si>
  <si>
    <t>10.50%</t>
  </si>
  <si>
    <t>WSII</t>
  </si>
  <si>
    <t>Percentage ownership</t>
  </si>
  <si>
    <t>90.00%</t>
  </si>
  <si>
    <t>Acton trade name | Acton Mobile Holdings LLC</t>
  </si>
  <si>
    <t>Estimated useful lives</t>
  </si>
  <si>
    <t>1 year</t>
  </si>
  <si>
    <t>The Plan</t>
  </si>
  <si>
    <t>Shares authorized under plan (in shares)</t>
  </si>
  <si>
    <t>Summary of Significant Accounting Policies - Activity in Allowance for Doubtful Accounts (Details) - USD ($) $ in Thousands</t>
  </si>
  <si>
    <t>Allowance for Doubtful Accounts Receivable [Roll Forward]</t>
  </si>
  <si>
    <t>Balance at beginning of year</t>
  </si>
  <si>
    <t>Net charges to bad debt expense</t>
  </si>
  <si>
    <t>Write-offs</t>
  </si>
  <si>
    <t>Foreign currency translation and other</t>
  </si>
  <si>
    <t>Balance at end of year</t>
  </si>
  <si>
    <t>Summary of Significant Accounting Policies - Rental Equipment (Details)</t>
  </si>
  <si>
    <t>Modular space and portable storage units | Minimum</t>
  </si>
  <si>
    <t>Property, Plant and Equipment [Line Items]</t>
  </si>
  <si>
    <t>Estimated Useful Life</t>
  </si>
  <si>
    <t>10 years</t>
  </si>
  <si>
    <t>Residual Value</t>
  </si>
  <si>
    <t>20.00%</t>
  </si>
  <si>
    <t>Modular space and portable storage units | Maximum</t>
  </si>
  <si>
    <t>20 years</t>
  </si>
  <si>
    <t>50.00%</t>
  </si>
  <si>
    <t>VAPS and other related rental equipment</t>
  </si>
  <si>
    <t>0.00%</t>
  </si>
  <si>
    <t>VAPS and other related rental equipment | Minimum</t>
  </si>
  <si>
    <t>2 years</t>
  </si>
  <si>
    <t>VAPS and other related rental equipment | Maximum</t>
  </si>
  <si>
    <t>7 years</t>
  </si>
  <si>
    <t>Summary of Significant Accounting Policies - Property, Plant and Equipment (Details)</t>
  </si>
  <si>
    <t>Buildings | Minimum</t>
  </si>
  <si>
    <t>Buildings | Maximum</t>
  </si>
  <si>
    <t>40 years</t>
  </si>
  <si>
    <t>Machinery and equipment | Minimum</t>
  </si>
  <si>
    <t>3 years</t>
  </si>
  <si>
    <t>Machinery and equipment | Maximum</t>
  </si>
  <si>
    <t>Furniture and fixtures | Minimum</t>
  </si>
  <si>
    <t>Furniture and fixtures | Maximum</t>
  </si>
  <si>
    <t>Software | Minimum</t>
  </si>
  <si>
    <t>Software | Maximum</t>
  </si>
  <si>
    <t>5 years</t>
  </si>
  <si>
    <t>Summary of Significant Accounting Policies - Future Committed Modular Leasing Revenues (Details) $ in Thousands</t>
  </si>
  <si>
    <t>Dec. 31, 2017USD ($)</t>
  </si>
  <si>
    <t>Thereafter</t>
  </si>
  <si>
    <t>Business Combinations and Acquisitions  - Background and Summary, Additional Information (Details) - USD ($)</t>
  </si>
  <si>
    <t>Nov. 28, 2017</t>
  </si>
  <si>
    <t>Oct. 31, 2012</t>
  </si>
  <si>
    <t>Par value (in USD per share)</t>
  </si>
  <si>
    <t>Private Placement</t>
  </si>
  <si>
    <t>Senior secured notes | Senior Notes</t>
  </si>
  <si>
    <t>Debt, face amount</t>
  </si>
  <si>
    <t>ABL Facility | Revolving Credit Facility | Line of Credit</t>
  </si>
  <si>
    <t>Amounts drawn on debt</t>
  </si>
  <si>
    <t>Line of credit facility</t>
  </si>
  <si>
    <t>Algeco Group Revolver | Revolving Credit Facility | Line of Credit</t>
  </si>
  <si>
    <t>WS Holdings | WSII</t>
  </si>
  <si>
    <t>Purchase price</t>
  </si>
  <si>
    <t>Purchase price paid in cash</t>
  </si>
  <si>
    <t>Purchase price paid in stock</t>
  </si>
  <si>
    <t>Purchase price paid in stock, percentage of issued and outstanding shares</t>
  </si>
  <si>
    <t>10.00%</t>
  </si>
  <si>
    <t>100.00%</t>
  </si>
  <si>
    <t>Transaction costs</t>
  </si>
  <si>
    <t>WS Holdings | WSII | Class A Common Stock</t>
  </si>
  <si>
    <t>Purchase price paid in stock (in shares)</t>
  </si>
  <si>
    <t>WS Holdings | WSII | Class B Common Stock</t>
  </si>
  <si>
    <t>WS Holdings | WSII | Notes Payable, Affiliates</t>
  </si>
  <si>
    <t>Repayments of debt</t>
  </si>
  <si>
    <t>WS Holdings | WSII | WSII Sellers</t>
  </si>
  <si>
    <t>WS Holdings | WSII | Redemption of Shares</t>
  </si>
  <si>
    <t>WS Holdings | WSII | Private Placement</t>
  </si>
  <si>
    <t>Double Eagle</t>
  </si>
  <si>
    <t>Cash held in trust account</t>
  </si>
  <si>
    <t>Double Eagle | Class A Common Stock</t>
  </si>
  <si>
    <t>Shares redeemed (in shares)</t>
  </si>
  <si>
    <t>Proceeds to redeeming shareholders</t>
  </si>
  <si>
    <t>Double Eagle | Class B Common Stock</t>
  </si>
  <si>
    <t>Business Combinations and Acquisitions - Net Proceeds from Business Combination (Details) - USD ($) $ in Thousands</t>
  </si>
  <si>
    <t>Cash in Double Eagle’s Trust (net of redemptions)</t>
  </si>
  <si>
    <t>Cash from private placement of common stock to TDR affiliate</t>
  </si>
  <si>
    <t>Gross cash received by WSC from Business Combination</t>
  </si>
  <si>
    <t>Less: purchase of WSII’s outstanding equity</t>
  </si>
  <si>
    <t>Less: fees to underwriters</t>
  </si>
  <si>
    <t>Net cash received by WSC in Recapitalization Transaction</t>
  </si>
  <si>
    <t>Business Combinations and Acquisitions - Shares Outstanding (Details) - shares</t>
  </si>
  <si>
    <t>Beginning balance (in shares)</t>
  </si>
  <si>
    <t>Shares issued as part of consideration for WSII purchase (in shares)</t>
  </si>
  <si>
    <t>Common shares issued through private placement to TDR affiliate (in shares)</t>
  </si>
  <si>
    <t>Ending balance (in shares)</t>
  </si>
  <si>
    <t>Less: Redemption of Double Eagle public shares (in shares)</t>
  </si>
  <si>
    <t>Conversion of Double Eagle Class B shares to Class A WSC shares (in shares)</t>
  </si>
  <si>
    <t>Business Combinations and Acquisitions - Algeco Group Restructuring Impact on WSC, Additional Information (Details) - Discontinued Operations - Remote accommodations $ in Millions</t>
  </si>
  <si>
    <t>Nov. 28, 2017USD ($)</t>
  </si>
  <si>
    <t>Income Statement, Balance Sheet and Additional Disclosures by Disposal Groups, Including Discontinued Operations [Line Items]</t>
  </si>
  <si>
    <t>Ownership percentage</t>
  </si>
  <si>
    <t>Payments for settlement of notes due to affiliates</t>
  </si>
  <si>
    <t>Book and fair value difference recorded in APIC</t>
  </si>
  <si>
    <t>Employee associated liabilities transferred</t>
  </si>
  <si>
    <t>Discount rate</t>
  </si>
  <si>
    <t>16.00%</t>
  </si>
  <si>
    <t>Terminal growth rate</t>
  </si>
  <si>
    <t>3.00%</t>
  </si>
  <si>
    <t>14.50%</t>
  </si>
  <si>
    <t>Business Combinations and Acquisitions -  Subscription Agreement, Additional Information (Details) - USD ($) $ / shares in Units, $ in Millions</t>
  </si>
  <si>
    <t>Subsidiary, Sale of Stock [Line Items]</t>
  </si>
  <si>
    <t>Purchase price of shares sold</t>
  </si>
  <si>
    <t>Class A Common Stock | Private Placement</t>
  </si>
  <si>
    <t>Number of shares sold (in shares)</t>
  </si>
  <si>
    <t>Share price (in USD per share)</t>
  </si>
  <si>
    <t>Business Combinations and Acquisitions - Earnout Agreement, Additional Information (Details) - USD ($)</t>
  </si>
  <si>
    <t>Jan. 19, 2018</t>
  </si>
  <si>
    <t>Founders | Class A Common Stock</t>
  </si>
  <si>
    <t>Converted shares held in escrow (in shares)</t>
  </si>
  <si>
    <t>Earnout Agreement</t>
  </si>
  <si>
    <t>Earnout agreement term</t>
  </si>
  <si>
    <t>Earnout Agreement, Share Price Exceeding $12.50</t>
  </si>
  <si>
    <t>Share price for earnout agreement (in USD per share)</t>
  </si>
  <si>
    <t>Trading days for earnout period</t>
  </si>
  <si>
    <t>20 days</t>
  </si>
  <si>
    <t>Consecutive trading days for earnout period</t>
  </si>
  <si>
    <t>30 days</t>
  </si>
  <si>
    <t>Shares potentially released under earnout agreement (in shares)</t>
  </si>
  <si>
    <t>Earnout Agreement, Share Price Exceeding $12.50 | Founders</t>
  </si>
  <si>
    <t>Earnout Agreement, Share Price Exceeding $12.50 | Sapphire</t>
  </si>
  <si>
    <t>Shares released from escrow (in shares)</t>
  </si>
  <si>
    <t>Earnout Agreement, Share Price Exceeding $15.00</t>
  </si>
  <si>
    <t>Earnout Agreement, Share Price Exceeding $15.00 | Founders</t>
  </si>
  <si>
    <t>Earnout Agreement, Share Price Exceeding $15.00 | Sapphire</t>
  </si>
  <si>
    <t>Earnout Agreement, Business Combination Within 12 Months</t>
  </si>
  <si>
    <t>Business combination enterprise value for earnout provision</t>
  </si>
  <si>
    <t>Earnout Agreement, Business Combination Within 12 Months | Founders</t>
  </si>
  <si>
    <t>Earnout Agreement, Business Combination Within 12 Months, Share Price Exceeding $12.50</t>
  </si>
  <si>
    <t>Earnout Agreement, Business Combination Within 12 Months, Share Price Exceeding $12.50 | Founders</t>
  </si>
  <si>
    <t>Earnout Agreement, Business Combination Within 12 Months, Share Price Exceeding $12.50 | Sapphire</t>
  </si>
  <si>
    <t>Earnout Agreement, Business Combination Within 12 Months, Share Price Exceeding $15.00</t>
  </si>
  <si>
    <t>Earnout Agreement, Business Combination Within 12 Months, Share Price Exceeding $15.00 | Founders</t>
  </si>
  <si>
    <t>Earnout Agreement, Business Combination Within 12 Months, Share Price Exceeding $15.00 | Sapphire</t>
  </si>
  <si>
    <t>Private Placement Warrants</t>
  </si>
  <si>
    <t>Warrants outstanding (in shares)</t>
  </si>
  <si>
    <t>Warrants restricted (in shares)</t>
  </si>
  <si>
    <t>Restricted warrant period</t>
  </si>
  <si>
    <t>Subsequent Event | Earnout Agreement, Share Price Exceeding $12.50</t>
  </si>
  <si>
    <t>Subsequent Event | Earnout Agreement, Share Price Exceeding $12.50 | Founders</t>
  </si>
  <si>
    <t>Subsequent Event | Earnout Agreement, Share Price Exceeding $12.50 | Sapphire</t>
  </si>
  <si>
    <t>Business Combinations and Acquisitions - WS Holding Exchange Agreement (Details)</t>
  </si>
  <si>
    <t>Trading period</t>
  </si>
  <si>
    <t>Business Combinations and Acquisitions - Acton Resources Holding Acquisition, Additional Information (Details) - USD ($) $ in Thousands</t>
  </si>
  <si>
    <t>Cash consideration</t>
  </si>
  <si>
    <t>Acton Mobile Holdings LLC</t>
  </si>
  <si>
    <t>Revenue included in company's consolidated statements of operations</t>
  </si>
  <si>
    <t>Loss included in company's consolidated statements of operations</t>
  </si>
  <si>
    <t>Business Combinations and Acquisitions - Acton Resources Holding Acquisition, Fair Value of Assets Acquired and Liabilities Assumed (Details) - USD ($) $ in Thousands</t>
  </si>
  <si>
    <t>Accounts receivable, net of allowance for doubtful accounts</t>
  </si>
  <si>
    <t>Rental equipment</t>
  </si>
  <si>
    <t>Property and equipment</t>
  </si>
  <si>
    <t>Deferred taxes</t>
  </si>
  <si>
    <t>Other assets</t>
  </si>
  <si>
    <t>Total identifiable assets acquired</t>
  </si>
  <si>
    <t>Current liabilities</t>
  </si>
  <si>
    <t>Non-current liabilities</t>
  </si>
  <si>
    <t>Net identifiable assets acquired</t>
  </si>
  <si>
    <t>Net assets acquired</t>
  </si>
  <si>
    <t>Accounts receivable, gross of allowance for doubtful accounts</t>
  </si>
  <si>
    <t>Allowance for doubtful accounts</t>
  </si>
  <si>
    <t>Trade names | Acton Mobile Holdings LLC</t>
  </si>
  <si>
    <t>Intangible assets</t>
  </si>
  <si>
    <t>Favorable lease rights | Acton Mobile Holdings LLC</t>
  </si>
  <si>
    <t>8 years</t>
  </si>
  <si>
    <t>Business Combinations and Acquisitions - Acton Resources Holding Acquisition, Pro Forma Information (Details) - USD ($) $ in Thousands</t>
  </si>
  <si>
    <t>Sep. 30, 2017</t>
  </si>
  <si>
    <t>Mar. 31, 2017</t>
  </si>
  <si>
    <t>Sep. 30, 2016</t>
  </si>
  <si>
    <t>Jun. 30, 2016</t>
  </si>
  <si>
    <t>Mar. 31, 2016</t>
  </si>
  <si>
    <t>Revenues</t>
  </si>
  <si>
    <t>Pretax loss</t>
  </si>
  <si>
    <t>Weighted average interest rate for borrowings</t>
  </si>
  <si>
    <t>4.02%</t>
  </si>
  <si>
    <t>Pro-forma revenues</t>
  </si>
  <si>
    <t>Pro-forma pretax loss, before adjustments</t>
  </si>
  <si>
    <t>Proforma loss from continuing operations</t>
  </si>
  <si>
    <t>Income from discontinued operations</t>
  </si>
  <si>
    <t>Acton Mobile Holdings LLC | Impact of fair value mark-ups/useful life changes on depreciation</t>
  </si>
  <si>
    <t>Acton Mobile Holdings LLC | Intangible asset amortization</t>
  </si>
  <si>
    <t>Acton Mobile Holdings LLC | Interest expense</t>
  </si>
  <si>
    <t>Acton Mobile Holdings LLC | Elimination of historic Acton interest</t>
  </si>
  <si>
    <t>Acton Mobile Holdings LLC | Merger related costs</t>
  </si>
  <si>
    <t>Discontinued Operations - Revenues and Costs Related to Remote Accommodations Business (Details) - Remote accommodations - Discontinued Operations - USD ($) $ in Thousands</t>
  </si>
  <si>
    <t>11 Months Ended</t>
  </si>
  <si>
    <t>Nov. 30, 2017</t>
  </si>
  <si>
    <t>Remote accommodations revenue:</t>
  </si>
  <si>
    <t>Lease revenue</t>
  </si>
  <si>
    <t>Service revenue</t>
  </si>
  <si>
    <t>Total remote accommodations revenue</t>
  </si>
  <si>
    <t>Remote accommodation costs:</t>
  </si>
  <si>
    <t>Cost of leases</t>
  </si>
  <si>
    <t>Cost of services</t>
  </si>
  <si>
    <t>Total remote accommodations costs</t>
  </si>
  <si>
    <t>Discontinued Operations - Rental Equipment (Details) - Remote accommodations - Discontinued Operations</t>
  </si>
  <si>
    <t>15 years</t>
  </si>
  <si>
    <t>25.00%</t>
  </si>
  <si>
    <t>Discontinued Operations - Income (Loss) from Discontinued Operations, Net of Tax (Details) - USD ($) $ in Thousands</t>
  </si>
  <si>
    <t>Remote accommodations | Discontinued Operations</t>
  </si>
  <si>
    <t>Remote accommodations revenue</t>
  </si>
  <si>
    <t>Rental unit sales</t>
  </si>
  <si>
    <t>Remote accommodations costs of leasing and services</t>
  </si>
  <si>
    <t>Used unit cost of sales</t>
  </si>
  <si>
    <t>Selling, general and administrative expenses</t>
  </si>
  <si>
    <t>Change in fair value of contingent considerations</t>
  </si>
  <si>
    <t>Other expense items</t>
  </si>
  <si>
    <t>Other (income) items</t>
  </si>
  <si>
    <t>Operating profit (loss)</t>
  </si>
  <si>
    <t>Income (loss) from discontinued operations, before income tax</t>
  </si>
  <si>
    <t>Income tax expense (benefit)</t>
  </si>
  <si>
    <t>Goodwill impairment</t>
  </si>
  <si>
    <t>Intangible asset impairment</t>
  </si>
  <si>
    <t>Discontinued Operations - Assets and Liabilities Related to Discontinued Operations (Details) - USD ($) $ in Thousands</t>
  </si>
  <si>
    <t>Assets of discontinued operations</t>
  </si>
  <si>
    <t>Non-current assets - Discontinued Operations</t>
  </si>
  <si>
    <t>Liabilities of discontinued operations</t>
  </si>
  <si>
    <t>Trade receivables, net of allowances for doubtful accounts at December 31, 2016 of $781</t>
  </si>
  <si>
    <t>Total assets - discontinued operations</t>
  </si>
  <si>
    <t>Total liabilities - discontinued operations</t>
  </si>
  <si>
    <t>Discontinued Operations - Cash Flows from Discontinued Operations (Details) - Remote accommodations - Discontinued Operations - USD ($) $ in Thousands</t>
  </si>
  <si>
    <t>Capital expenditures</t>
  </si>
  <si>
    <t>Inventories  - Schedule of Inventories (Details) - USD ($) $ in Thousands</t>
  </si>
  <si>
    <t>Raw materials and consumables</t>
  </si>
  <si>
    <t>Total Inventories</t>
  </si>
  <si>
    <t>Prepaid Expenses and Other Current Assets  - Schedule of Prepaid Expenses and Other Current Assets (Details) - USD ($) $ in Thousands</t>
  </si>
  <si>
    <t>Other current assets</t>
  </si>
  <si>
    <t>Prepaid expenses</t>
  </si>
  <si>
    <t>Interest receivable on notes due from affiliates</t>
  </si>
  <si>
    <t>Receivables due from affiliates</t>
  </si>
  <si>
    <t>Total prepaid expenses and other current assets</t>
  </si>
  <si>
    <t>Rental Equipment, Net  - Rental Equipment, Net (Details) - USD ($) $ in Thousands</t>
  </si>
  <si>
    <t>Total rental equipment</t>
  </si>
  <si>
    <t>Less: accumulated depreciation</t>
  </si>
  <si>
    <t>Modular units and portable storage</t>
  </si>
  <si>
    <t>Value added products and services</t>
  </si>
  <si>
    <t>Property, Plant and Equipment, net - Property, Plant and Equipment, Net (Details) - USD ($) $ in Thousands</t>
  </si>
  <si>
    <t>Total other property, plant and equipment</t>
  </si>
  <si>
    <t>Buildings and leasehold improvements</t>
  </si>
  <si>
    <t>Machinery and equipment</t>
  </si>
  <si>
    <t>Software</t>
  </si>
  <si>
    <t>Property, Plant and Equipment, net - Narrative (Details) - USD ($) $ in Millions</t>
  </si>
  <si>
    <t>Depreciation expense</t>
  </si>
  <si>
    <t>Gross cost of property, plant and equipment under capital leases</t>
  </si>
  <si>
    <t>Accumulated deprecation of property, plant and equipment under capital lease</t>
  </si>
  <si>
    <t>Net book value of assets under sale leaseback transactions</t>
  </si>
  <si>
    <t>Notes Due From Affiliates  - Narrative (Details) - USD ($)</t>
  </si>
  <si>
    <t>Related Party Transaction [Line Items]</t>
  </si>
  <si>
    <t>Interest income on notes due from affiliates</t>
  </si>
  <si>
    <t>Affiliates</t>
  </si>
  <si>
    <t>Notes Due From Affiliates - Schedule of Notes Due From Affiliates (Details) - USD ($)</t>
  </si>
  <si>
    <t>Minimum | Affiliates</t>
  </si>
  <si>
    <t>Interest rate</t>
  </si>
  <si>
    <t>1.10%</t>
  </si>
  <si>
    <t>Maximum | Affiliates</t>
  </si>
  <si>
    <t>5.00%</t>
  </si>
  <si>
    <t>Goodwill and Intangible Assets - Goodwill Activity (Details) - USD ($) $ in Thousands</t>
  </si>
  <si>
    <t>1 Months Ended</t>
  </si>
  <si>
    <t>3 Months Ended</t>
  </si>
  <si>
    <t>Goodwill [Roll Forward]</t>
  </si>
  <si>
    <t>Goodwill, beginning of period</t>
  </si>
  <si>
    <t>Effect of movements in foreign exchange rates</t>
  </si>
  <si>
    <t>Impairment losses</t>
  </si>
  <si>
    <t>Goodwill, end of period</t>
  </si>
  <si>
    <t>Modular – US</t>
  </si>
  <si>
    <t>Modular – Other North America</t>
  </si>
  <si>
    <t>Goodwill and Intangible Assets - Narrative (Details) - USD ($) $ in Thousands</t>
  </si>
  <si>
    <t>intangible Assets And Goodwill [Line Items]</t>
  </si>
  <si>
    <t>Accumulated impairment loss</t>
  </si>
  <si>
    <t>Amortization expense</t>
  </si>
  <si>
    <t>Acton</t>
  </si>
  <si>
    <t>Acton | Modular – US</t>
  </si>
  <si>
    <t>Acquired definite-lived intangible assets</t>
  </si>
  <si>
    <t>Goodwill and Intangible Assets - Intangible Assets (Details) - USD ($) $ in Thousands</t>
  </si>
  <si>
    <t>Finite-Lived Intangible Assets [Line Items]</t>
  </si>
  <si>
    <t>Gross carrying amount</t>
  </si>
  <si>
    <t>Accumulated amortization</t>
  </si>
  <si>
    <t>Net book value</t>
  </si>
  <si>
    <t>Indefinite-lived Intangible Assets [Line Items]</t>
  </si>
  <si>
    <t>Total intangible assets other than goodwill, gross</t>
  </si>
  <si>
    <t>Total intangible assets other than goodwill, net</t>
  </si>
  <si>
    <t>Trade names</t>
  </si>
  <si>
    <t>Weighted average remaining life in years</t>
  </si>
  <si>
    <t>Favorable lease rights</t>
  </si>
  <si>
    <t>7 years 9 months 18 days</t>
  </si>
  <si>
    <t>Goodwill and Intangible Assets - Amortization of Intangible Assets (Details) $ in Thousands</t>
  </si>
  <si>
    <t>Deferred Revenue and Customer Deposits (Details) - USD ($) $ in Thousands</t>
  </si>
  <si>
    <t>Current:</t>
  </si>
  <si>
    <t>Deferred revenue</t>
  </si>
  <si>
    <t>Customer deposits</t>
  </si>
  <si>
    <t>Total current deferred revenue and customer deposits</t>
  </si>
  <si>
    <t>Long-term:</t>
  </si>
  <si>
    <t>Total long-term deferred revenue and customer deposits</t>
  </si>
  <si>
    <t>Debt - Carrying Value of Debt Outstanding (Details) - USD ($) $ in Thousands</t>
  </si>
  <si>
    <t>Debt Instrument [Line Items]</t>
  </si>
  <si>
    <t>Capital lease and other financing obligations</t>
  </si>
  <si>
    <t>Total debt</t>
  </si>
  <si>
    <t>Less: current portion of long-term debt</t>
  </si>
  <si>
    <t>Total long-term debt</t>
  </si>
  <si>
    <t>Senior Notes | Senior secured notes</t>
  </si>
  <si>
    <t>7.875%</t>
  </si>
  <si>
    <t>Line of Credit | US ABL Facility | Revolving Credit Facility</t>
  </si>
  <si>
    <t>Line of Credit | Canadian ABL Facility | Revolving Credit Facility</t>
  </si>
  <si>
    <t>Line of Credit | Canadian ABL Facility | Revolving Credit Facility | Other Non-current Assets</t>
  </si>
  <si>
    <t>Debt issuance costs</t>
  </si>
  <si>
    <t>Line of Credit | Algeco Group Revolver - USD | Revolving Credit Facility</t>
  </si>
  <si>
    <t>Line of Credit | Algeco Group Revolver - CAD | Revolving Credit Facility</t>
  </si>
  <si>
    <t>Debt - Maturities of Long-term Debt and Capital Lease Obligations (Details) $ in Thousands</t>
  </si>
  <si>
    <t>Capital leases and other financing obligations</t>
  </si>
  <si>
    <t>Debt - Debt Discount and Debt Issuance Cost Amortization (Details) $ in Thousands</t>
  </si>
  <si>
    <t>Debt - Additional Information (Details) - USD ($)</t>
  </si>
  <si>
    <t>Capital lease obligations</t>
  </si>
  <si>
    <t>Line of Credit | ABL Facility</t>
  </si>
  <si>
    <t>Letters of credit amount outstanding</t>
  </si>
  <si>
    <t>Debt issuance costs and debt discount</t>
  </si>
  <si>
    <t>Bridge financing fee</t>
  </si>
  <si>
    <t>Senior Notes | Senior secured notes | Any Time Before November 29, 2019 | 100% of Principal</t>
  </si>
  <si>
    <t>Redemption Price</t>
  </si>
  <si>
    <t>Make whole premium percentage of outstanding principal</t>
  </si>
  <si>
    <t>1.00%</t>
  </si>
  <si>
    <t>Make whole premium basis spread on variable rate</t>
  </si>
  <si>
    <t>0.50%</t>
  </si>
  <si>
    <t>Senior Notes | Senior secured notes | Any Time Before November 29, 2019 | 40% of Principal</t>
  </si>
  <si>
    <t>107.875%</t>
  </si>
  <si>
    <t>Redemption percentage of aggregate principal amount</t>
  </si>
  <si>
    <t>40.00%</t>
  </si>
  <si>
    <t>Senior Notes | Senior secured notes | Any Time Before November 29, 2019 | 10% of Principal</t>
  </si>
  <si>
    <t>103.00%</t>
  </si>
  <si>
    <t>Capital Leases and Other Financing Obligations</t>
  </si>
  <si>
    <t>Capital Lease Obligations</t>
  </si>
  <si>
    <t>Capital Lease Obligations | Minimum</t>
  </si>
  <si>
    <t>1.20%</t>
  </si>
  <si>
    <t>Capital Lease Obligations | Maximum</t>
  </si>
  <si>
    <t>11.90%</t>
  </si>
  <si>
    <t>Sale Leaseback Transaction</t>
  </si>
  <si>
    <t>Debt Instrument, Interest Rate, Effective Percentage</t>
  </si>
  <si>
    <t>8.00%</t>
  </si>
  <si>
    <t>Sale Leaseback Transaction | Minimum</t>
  </si>
  <si>
    <t>Agreement term</t>
  </si>
  <si>
    <t>18 months</t>
  </si>
  <si>
    <t>Sale Leaseback Transaction | Maximum</t>
  </si>
  <si>
    <t>Revolving Credit Facility | Line of Credit | Algeco Group Revolver</t>
  </si>
  <si>
    <t>Maximum aggregate availability</t>
  </si>
  <si>
    <t>Note due to affiliate</t>
  </si>
  <si>
    <t>Revolving Credit Facility | Line of Credit | Algeco Group Revolver - USD</t>
  </si>
  <si>
    <t>Revolving Credit Facility | Line of Credit | Algeco Group Revolver - CAD</t>
  </si>
  <si>
    <t>Revolving Credit Facility | Line of Credit | Amended Algeco Group Facility</t>
  </si>
  <si>
    <t>Debt issuance costs incurred</t>
  </si>
  <si>
    <t>Revolving Credit Facility | Line of Credit | Amended Algeco Group Facility | LIBOR</t>
  </si>
  <si>
    <t>Applicable margin</t>
  </si>
  <si>
    <t>3.75%</t>
  </si>
  <si>
    <t>Revolving Credit Facility | Line of Credit | Amended Algeco Group Facility Denominated in USD</t>
  </si>
  <si>
    <t>Revolving Credit Facility | Line of Credit | Amended Algeco Group Facility Denominated in CAD</t>
  </si>
  <si>
    <t>Revolving Credit Facility | Line of Credit | ABL Facility</t>
  </si>
  <si>
    <t>Accordion feature</t>
  </si>
  <si>
    <t>Applicable margin, step down</t>
  </si>
  <si>
    <t>0.25%</t>
  </si>
  <si>
    <t>Applicable margin, step up</t>
  </si>
  <si>
    <t>Available borrowing capacity</t>
  </si>
  <si>
    <t>Minimum fixed charge ratio</t>
  </si>
  <si>
    <t>Maximum total net leverage ratio</t>
  </si>
  <si>
    <t>Excess availability under facility to trigger covenant</t>
  </si>
  <si>
    <t>Excess availability as a percentage of the line cap to trigger covenant</t>
  </si>
  <si>
    <t>Write off of debt issuance costs</t>
  </si>
  <si>
    <t>Revolving Credit Facility | Line of Credit | ABL Facility | Minimum</t>
  </si>
  <si>
    <t>Commitment fee</t>
  </si>
  <si>
    <t>0.375%</t>
  </si>
  <si>
    <t>Revolving Credit Facility | Line of Credit | ABL Facility | Maximum</t>
  </si>
  <si>
    <t>Revolving Credit Facility | Line of Credit | ABL Facility | LIBOR</t>
  </si>
  <si>
    <t>Revolving Credit Facility | Line of Credit | ABL Facility | Base Rate</t>
  </si>
  <si>
    <t>1.50%</t>
  </si>
  <si>
    <t>Revolving Credit Facility | Line of Credit | US ABL Facility</t>
  </si>
  <si>
    <t>Percentage of net book value of eligible accounts receivable used in determining borrowing base</t>
  </si>
  <si>
    <t>85.00%</t>
  </si>
  <si>
    <t>Percentage of net book value of eligible rental equipment used in determining borrowing base</t>
  </si>
  <si>
    <t>95.00%</t>
  </si>
  <si>
    <t>Percentage of net orderly liquidation value of eligible rental equipment used in determining borrowing base</t>
  </si>
  <si>
    <t>Revolving Credit Facility | Line of Credit | Canadian ABL Facility</t>
  </si>
  <si>
    <t>Letter of Credit | Line of Credit | ABL Facility</t>
  </si>
  <si>
    <t>2.625%</t>
  </si>
  <si>
    <t>Letter of Credit | Line of Credit | US ABL Facility</t>
  </si>
  <si>
    <t>Letter of Credit | Line of Credit | Canadian ABL Facility</t>
  </si>
  <si>
    <t>Swingline Loans | Line of Credit | US ABL Facility</t>
  </si>
  <si>
    <t>Swingline Loans | Line of Credit | Canadian ABL Facility</t>
  </si>
  <si>
    <t>Debt - Redemption Price Percentage (Details) - Senior Notes - Senior secured notes</t>
  </si>
  <si>
    <t>103.938%</t>
  </si>
  <si>
    <t>101.969%</t>
  </si>
  <si>
    <t>2021 and thereafter</t>
  </si>
  <si>
    <t>Notes Due to Affiliates  - Additional Information (Details) - USD ($) $ in Thousands</t>
  </si>
  <si>
    <t>Interest expense on notes due to affiliates</t>
  </si>
  <si>
    <t>Repayment of related party debt</t>
  </si>
  <si>
    <t>Unamortized debt issuance and discounts costs charged to interest expense</t>
  </si>
  <si>
    <t>Non-cash settlement of notes to affiliates</t>
  </si>
  <si>
    <t>Notes Due to Affiliates - Detail of Notes Due to Affiliates (Details) - USD ($) $ in Thousands</t>
  </si>
  <si>
    <t>Total notes due to affiliates</t>
  </si>
  <si>
    <t>Note due to affiliate | Affiliates</t>
  </si>
  <si>
    <t>8.60%</t>
  </si>
  <si>
    <t>Other Non-Current Liabilities  - Schedule of Other Non-Current Liabilities (Details) - USD ($) $ in Thousands</t>
  </si>
  <si>
    <t>Reserve for uncertain tax positions - non-current</t>
  </si>
  <si>
    <t>Other provisions - non-current</t>
  </si>
  <si>
    <t>Restructuring severance</t>
  </si>
  <si>
    <t>Total other non-current liabilities</t>
  </si>
  <si>
    <t>Equity  -  Additional Information (Details) $ / shares in Units, $ in Thousands</t>
  </si>
  <si>
    <t>Nov. 29, 2017$ / sharesshares</t>
  </si>
  <si>
    <t>Dec. 31, 2017USD ($)$ / sharesshares</t>
  </si>
  <si>
    <t>Dec. 31, 2016$ / sharesshares</t>
  </si>
  <si>
    <t>Class of Stock [Line Items]</t>
  </si>
  <si>
    <t>Preferred shares authorized (in shares)</t>
  </si>
  <si>
    <t>Preferred share par value (in USD per share) | $ / shares</t>
  </si>
  <si>
    <t>Reclassifications from accumulated other comprehensive loss | $</t>
  </si>
  <si>
    <t>Reclassifications into additional paid in capital | $</t>
  </si>
  <si>
    <t>Public Warrants</t>
  </si>
  <si>
    <t>Number of shares warrant holders are entitled to purchase (in shares)</t>
  </si>
  <si>
    <t>Warrant exercise price per half share (in USD per share) | $ / shares</t>
  </si>
  <si>
    <t>Warrant exercise price (in USD per share) | $ / shares</t>
  </si>
  <si>
    <t>Warrant redemption price (in USD per share) | $ / shares</t>
  </si>
  <si>
    <t>Minimum share price for warrant redemption (in USD per share) | $ / shares</t>
  </si>
  <si>
    <t>Threshold trading days for warrant redemption</t>
  </si>
  <si>
    <t>Threshold consecutive trading days for warrant redemption</t>
  </si>
  <si>
    <t>Notice period for redemption of warrants</t>
  </si>
  <si>
    <t>Common stock par value (in USD per share) | $ / shares</t>
  </si>
  <si>
    <t>Class A Common Stock | WS Holdings | WSII</t>
  </si>
  <si>
    <t>Class B Common Stock | WS Holdings | WSII</t>
  </si>
  <si>
    <t>Founders | Private Placement Warrants</t>
  </si>
  <si>
    <t>Warrants to be retained under qualifying business acquisition</t>
  </si>
  <si>
    <t>Sapphire | Private Placement Warrants</t>
  </si>
  <si>
    <t>Warrants to be transferred under qualifying business acquisition</t>
  </si>
  <si>
    <t>Private Placement | Class A Common Stock</t>
  </si>
  <si>
    <t>Share price (in USD per share) | $ / shares</t>
  </si>
  <si>
    <t>Initial Public Offering | Private Placement Warrants</t>
  </si>
  <si>
    <t>Purchase price for warrants | $</t>
  </si>
  <si>
    <t>Purchase price for warrants (in USD per share) | $ / shares</t>
  </si>
  <si>
    <t>Equity - Accumulated Other Comprehensive Income (Details) - USD ($) $ in Thousands</t>
  </si>
  <si>
    <t>Accumulated Other Comprehensive Income (Loss) [Line Items]</t>
  </si>
  <si>
    <t>Accumulated other comprehensive loss, net of tax</t>
  </si>
  <si>
    <t>Foreign currency translation adjustment</t>
  </si>
  <si>
    <t>Income Taxes - Additional Information (Details) - USD ($) $ in Millions</t>
  </si>
  <si>
    <t>Dec. 22, 2017</t>
  </si>
  <si>
    <t>Provisional net tax benefit from remeasurement of deferred tax liabilities</t>
  </si>
  <si>
    <t>Provisional income tax expense related to deemed repatriation of foreign earnings</t>
  </si>
  <si>
    <t>Income tax expense related to revaluation of allowance on deferred tax assets</t>
  </si>
  <si>
    <t>US statutory income tax rate</t>
  </si>
  <si>
    <t>35.00%</t>
  </si>
  <si>
    <t>Tax loss carryforwards</t>
  </si>
  <si>
    <t>Undistributed foreign earnings</t>
  </si>
  <si>
    <t>Undistributed earnings not considered indefinitely reinvested or already subject to tax at parent</t>
  </si>
  <si>
    <t>Earnings considered indefinitely reinvested</t>
  </si>
  <si>
    <t>Deferred tax liabilities related to company's foreign subsidiaries</t>
  </si>
  <si>
    <t>Unrecognized tax benefits that, if recognized, would affect the annual effective tax rate</t>
  </si>
  <si>
    <t>Income tax interest and penalties</t>
  </si>
  <si>
    <t>Income tax interest and penalties accrued</t>
  </si>
  <si>
    <t>Income Taxes - Components of Income Tax Benefit (Expense) (Details) - USD ($) $ in Thousands</t>
  </si>
  <si>
    <t>US Federal and State</t>
  </si>
  <si>
    <t>Current</t>
  </si>
  <si>
    <t>Deferred</t>
  </si>
  <si>
    <t>Outside of US</t>
  </si>
  <si>
    <t>Total income tax expense (benefit)</t>
  </si>
  <si>
    <t>Income Taxes - Income Tax Rate Reconciliation (Details) - USD ($) $ in Thousands</t>
  </si>
  <si>
    <t>US</t>
  </si>
  <si>
    <t>Non-US</t>
  </si>
  <si>
    <t>US Federal statutory income tax benefit</t>
  </si>
  <si>
    <t>Effect of tax rates in foreign jurisdictions</t>
  </si>
  <si>
    <t>State income tax benefit (expense), net of federal benefit</t>
  </si>
  <si>
    <t>Unremitted foreign earnings</t>
  </si>
  <si>
    <t>Valuation allowances</t>
  </si>
  <si>
    <t>Non-deductible goodwill impairment</t>
  </si>
  <si>
    <t>Non-deductible deferred financing fees</t>
  </si>
  <si>
    <t>Non-deductible stewardship</t>
  </si>
  <si>
    <t>Non-deductible monitoring fee</t>
  </si>
  <si>
    <t>Tax reform (excluding valuation allowance)</t>
  </si>
  <si>
    <t>Other</t>
  </si>
  <si>
    <t>Effective income tax rate</t>
  </si>
  <si>
    <t>0.56%</t>
  </si>
  <si>
    <t>27.96%</t>
  </si>
  <si>
    <t>33.07%</t>
  </si>
  <si>
    <t>Income Taxes - Components of Deferred Income Taxes (Details) - USD ($) $ in Thousands</t>
  </si>
  <si>
    <t>Deferred tax assets</t>
  </si>
  <si>
    <t>Loans and borrowings</t>
  </si>
  <si>
    <t>Employee benefit plans</t>
  </si>
  <si>
    <t>Other liabilities</t>
  </si>
  <si>
    <t>Currency losses, net</t>
  </si>
  <si>
    <t>Other – net</t>
  </si>
  <si>
    <t>Deferred tax assets, gross</t>
  </si>
  <si>
    <t>Valuation allowance</t>
  </si>
  <si>
    <t>Net deferred income tax asset</t>
  </si>
  <si>
    <t>Rental equipment and other property, plant and equipment</t>
  </si>
  <si>
    <t>Foreign earnings</t>
  </si>
  <si>
    <t>Deferred tax liability</t>
  </si>
  <si>
    <t>Net deferred income tax liability</t>
  </si>
  <si>
    <t>Income Taxes - Income Loss Carryforwards (Details)</t>
  </si>
  <si>
    <t>Operating Loss Carryforwards [Line Items]</t>
  </si>
  <si>
    <t>Loss Carryforward</t>
  </si>
  <si>
    <t>United States</t>
  </si>
  <si>
    <t>Valuation Allowance</t>
  </si>
  <si>
    <t>Mexico</t>
  </si>
  <si>
    <t>Income Taxes - Unrecognized Tax Benefits (Details) - USD ($) $ in Thousands</t>
  </si>
  <si>
    <t>Reconciliation of Unrecognized Tax Benefits, Excluding Amounts Pertaining to Examined Tax Returns [Roll Forward]</t>
  </si>
  <si>
    <t>Unrecognized tax benefits – January 1,</t>
  </si>
  <si>
    <t>Increases based on tax positions related to current period</t>
  </si>
  <si>
    <t>Change to positions that only affect timing</t>
  </si>
  <si>
    <t>Increases based on tax positions related to prior period</t>
  </si>
  <si>
    <t>Decreases based on tax positions related to prior period</t>
  </si>
  <si>
    <t>Unrecognized tax benefits – December 31,</t>
  </si>
  <si>
    <t>Fair Value Measures  - Carrying Amounts and Fair Values of Financial Assets and Liabilities (Details) - USD ($) $ in Thousands</t>
  </si>
  <si>
    <t>Carrying Amount</t>
  </si>
  <si>
    <t>Fair Value, Balance Sheet Grouping, Financial Statement Captions [Line Items]</t>
  </si>
  <si>
    <t>Total, Fair Value</t>
  </si>
  <si>
    <t>Carrying Amount | ABL Facility | Line of Credit</t>
  </si>
  <si>
    <t>Carrying Amount | Notes | Senior Notes</t>
  </si>
  <si>
    <t>Carrying Amount | Algeco Group Revolver | Line of Credit</t>
  </si>
  <si>
    <t>Fair Value | Level 1</t>
  </si>
  <si>
    <t>Fair Value | Level 1 | ABL Facility | Line of Credit</t>
  </si>
  <si>
    <t>Fair Value | Level 1 | Notes | Senior Notes</t>
  </si>
  <si>
    <t>Fair Value | Level 1 | Algeco Group Revolver | Line of Credit</t>
  </si>
  <si>
    <t>Fair Value | Level 2</t>
  </si>
  <si>
    <t>Fair Value | Level 2 | ABL Facility | Line of Credit</t>
  </si>
  <si>
    <t>Fair Value | Level 2 | Notes | Senior Notes</t>
  </si>
  <si>
    <t>Fair Value | Level 2 | Algeco Group Revolver | Line of Credit</t>
  </si>
  <si>
    <t>Fair Value | Level 3</t>
  </si>
  <si>
    <t>Fair Value | Level 3 | ABL Facility | Line of Credit</t>
  </si>
  <si>
    <t>Fair Value | Level 3 | Notes | Senior Notes</t>
  </si>
  <si>
    <t>Fair Value | Level 3 | Algeco Group Revolver | Line of Credit</t>
  </si>
  <si>
    <t>Restructuring - Summary of Activities in the Restructuring Accruals (Details) - USD ($) $ in Thousands</t>
  </si>
  <si>
    <t>Restructuring Reserve [Roll Forward]</t>
  </si>
  <si>
    <t>Beginning balance</t>
  </si>
  <si>
    <t>Charges during the period</t>
  </si>
  <si>
    <t>Cash payments during the period</t>
  </si>
  <si>
    <t>Non-cash</t>
  </si>
  <si>
    <t>Currency</t>
  </si>
  <si>
    <t>Ending balance</t>
  </si>
  <si>
    <t>Restructuring - Additional Information (Details) - USD ($) $ in Thousands</t>
  </si>
  <si>
    <t>Restructuring Cost and Reserve [Line Items]</t>
  </si>
  <si>
    <t>Corporate &amp; Other</t>
  </si>
  <si>
    <t>Operating Segments</t>
  </si>
  <si>
    <t>Operating Segments | Modular – US</t>
  </si>
  <si>
    <t>Operating Segments | Modular – Other North America</t>
  </si>
  <si>
    <t>Restructuring liabilities transferred</t>
  </si>
  <si>
    <t>Long-term Incentive Plans  - Narrative (Details) $ / shares in Units, $ in Millions</t>
  </si>
  <si>
    <t>Nov. 29, 2017USD ($)$ / sharesshares</t>
  </si>
  <si>
    <t>WSII Employees</t>
  </si>
  <si>
    <t>Schedule of Deferred Compensation Arrangement with Individual [Line Items]</t>
  </si>
  <si>
    <t>Payments for long-term incentive plans</t>
  </si>
  <si>
    <t>WSII Non-Executive Chairman</t>
  </si>
  <si>
    <t>Shares received by non-executive Chairman of the board (in shares) | shares</t>
  </si>
  <si>
    <t>Fair value of shares received by non-executive Chairman of the board (in USD per share) | $ / shares</t>
  </si>
  <si>
    <t>Fair value of shares received by non-executive Chairman of the board</t>
  </si>
  <si>
    <t>Commitments and Contingencies - Additional Information (Details) - USD ($) $ in Millions</t>
  </si>
  <si>
    <t>Rent expense</t>
  </si>
  <si>
    <t>Commitments for the acquisition of rental equipment and property, plant, and equipment</t>
  </si>
  <si>
    <t>Commitments and Contingencies - Summary of Future Minimum Lease Payments (Details) $ in Thousands</t>
  </si>
  <si>
    <t>Segment Reporting and Geographic Areas  - Narrative (Details)</t>
  </si>
  <si>
    <t>Dec. 31, 2017business_linesegment</t>
  </si>
  <si>
    <t>Number of business lines | business_line</t>
  </si>
  <si>
    <t>Number of operating segments | segment</t>
  </si>
  <si>
    <t>Segment Reporting and Geographic Areas - Segment Reporting and Geographic Areas (Details) - USD ($) $ in Thousands</t>
  </si>
  <si>
    <t>Modular space leasing</t>
  </si>
  <si>
    <t>Modular space delivery and installation</t>
  </si>
  <si>
    <t>Adjusted EBITDA</t>
  </si>
  <si>
    <t>Other selected data</t>
  </si>
  <si>
    <t>Selling, general and administrative expense</t>
  </si>
  <si>
    <t>Capital expenditures for rental fleet</t>
  </si>
  <si>
    <t>Corporate &amp; Other | New units</t>
  </si>
  <si>
    <t>Corporate &amp; Other | Rental units</t>
  </si>
  <si>
    <t>Modular – US | Operating Segments</t>
  </si>
  <si>
    <t>Modular – US | Operating Segments | New units</t>
  </si>
  <si>
    <t>Modular – US | Operating Segments | Rental units</t>
  </si>
  <si>
    <t>Modular – Other North America | Operating Segments</t>
  </si>
  <si>
    <t>Modular – Other North America | Operating Segments | New units</t>
  </si>
  <si>
    <t>Modular – Other North America | Operating Segments | Rental units</t>
  </si>
  <si>
    <t>Segment Reporting and Geographic Areas - Reconciliation of Adjusted EBITDA (Details) - USD ($) $ in Thousands</t>
  </si>
  <si>
    <t>Segment Reporting Information [Line Items]</t>
  </si>
  <si>
    <t>Interest expense, net</t>
  </si>
  <si>
    <t>Goodwill and other impairments</t>
  </si>
  <si>
    <t>Transaction Fees</t>
  </si>
  <si>
    <t>Algeco LTIP Expense</t>
  </si>
  <si>
    <t>Other expense</t>
  </si>
  <si>
    <t>Segment Reporting and Geographic Areas - Assets Related to Reportable Segments (Details) - USD ($) $ in Thousands</t>
  </si>
  <si>
    <t>Segment Reporting and Geographic Areas - Geographic Areas (Details) - USD ($) $ in Thousands</t>
  </si>
  <si>
    <t>Revenues from External Customers and Long-Lived Assets [Line Items]</t>
  </si>
  <si>
    <t>Total revenue</t>
  </si>
  <si>
    <t>Long-lived assets</t>
  </si>
  <si>
    <t>Canada</t>
  </si>
  <si>
    <t>Segment Reporting and Geographic Areas -  Major Product and Service Lines (Details) - USD ($) $ in Thousands</t>
  </si>
  <si>
    <t>Products and Services [Line Items]</t>
  </si>
  <si>
    <t>Total leasing and services revenue</t>
  </si>
  <si>
    <t>Modular space leasing revenue</t>
  </si>
  <si>
    <t>Portable storage leasing revenue</t>
  </si>
  <si>
    <t>Other leasing-related revenue</t>
  </si>
  <si>
    <t>Related Parties  -  Related Party Balances Included in Consolidated Balance Sheet (Details) - USD ($) $ in Thousands</t>
  </si>
  <si>
    <t>Amounts due to affiliates</t>
  </si>
  <si>
    <t>Accrued interest on notes due to affiliates</t>
  </si>
  <si>
    <t>Long-term notes due to affiliates</t>
  </si>
  <si>
    <t>Total related party liabilities, net</t>
  </si>
  <si>
    <t>Related Parties - Narrative (Details) - USD ($) $ in Thousands</t>
  </si>
  <si>
    <t>Director</t>
  </si>
  <si>
    <t>Professional fees</t>
  </si>
  <si>
    <t>Algeco Global | Affiliates</t>
  </si>
  <si>
    <t>Minimum | Algeco Global | Affiliates</t>
  </si>
  <si>
    <t>Agreement period</t>
  </si>
  <si>
    <t>6 months</t>
  </si>
  <si>
    <t>Maximum | Algeco Global | Affiliates</t>
  </si>
  <si>
    <t>Related Parties - Related Party Transactions in Statement of Operations (Details) - USD ($) $ in Thousands</t>
  </si>
  <si>
    <t>Management fees and recharge (income) expense on transactions with affiliates</t>
  </si>
  <si>
    <t>Total related party expenses, net</t>
  </si>
  <si>
    <t>Subsequent Events  - Narrative (Details)</t>
  </si>
  <si>
    <t>Jan. 19, 2018shares</t>
  </si>
  <si>
    <t>Nov. 29, 2017shares</t>
  </si>
  <si>
    <t>Jan. 03, 2018rental_equipment_unit</t>
  </si>
  <si>
    <t>Sapphire | Earnout Agreement, Share Price Exceeding $12.50</t>
  </si>
  <si>
    <t>Subsequent Event [Line Items]</t>
  </si>
  <si>
    <t>Subsequent Event | Founders | Earnout Agreement, Share Price Exceeding $12.50</t>
  </si>
  <si>
    <t>Subsequent Event | Sapphire | Earnout Agreement, Share Price Exceeding $12.50</t>
  </si>
  <si>
    <t>Subsequent Event | Onsite Space LLC</t>
  </si>
  <si>
    <t>Number of rental equipment units acquired | rental_equipment_unit</t>
  </si>
  <si>
    <t>Quarterly Financial Data  - Summary of Quarterly Financial Data (Details) - USD ($) $ / shares in Units, $ in Thousands</t>
  </si>
  <si>
    <t>Leasing and services revenue</t>
  </si>
  <si>
    <t>Operating income (loss)</t>
  </si>
  <si>
    <t>Net loss attributable to WSC</t>
  </si>
  <si>
    <t>Average shares outstanding - basic &amp; diluted (in shares)</t>
  </si>
  <si>
    <t>Goodwill impairment loss</t>
  </si>
  <si>
    <t>Loss Per Share  - Narrative (Details) - shares</t>
  </si>
  <si>
    <t>Warrants</t>
  </si>
  <si>
    <t>Antidilutive Securities Excluded from Computation of Earnings Per Share [Line Items]</t>
  </si>
  <si>
    <t>Securities excluded from computation of diluted earnings per share because their effect would have been anti-dilutive (in shares)</t>
  </si>
  <si>
    <t>Loss Per Share - Reconciliation of Basis and Diluted Earnings Per Share (Details) - USD ($) $ / shares in Units, $ in Thousands</t>
  </si>
  <si>
    <t>Numerator</t>
  </si>
  <si>
    <t>Loss attributable to WSC from continuing operations</t>
  </si>
  <si>
    <t>Income (loss) attributable to WSC from discontinued operations</t>
  </si>
  <si>
    <t>Denominator</t>
  </si>
  <si>
    <t>Los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5" t="n">
        <v>164708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0.5</v>
      </c>
    </row>
    <row r="17" spans="1:4">
      <c r="A17" s="4" t="s">
        <v>28</v>
      </c>
    </row>
    <row r="18" spans="1:4">
      <c r="A18" s="3" t="s">
        <v>5</v>
      </c>
    </row>
    <row r="19" spans="1:4">
      <c r="A19" s="4" t="s">
        <v>29</v>
      </c>
      <c r="C19" s="5" t="n">
        <v>84644774</v>
      </c>
    </row>
    <row r="20" spans="1:4">
      <c r="A20" s="4" t="s">
        <v>30</v>
      </c>
    </row>
    <row r="21" spans="1:4">
      <c r="A21" s="3" t="s">
        <v>5</v>
      </c>
    </row>
    <row r="22" spans="1:4">
      <c r="A22" s="4" t="s">
        <v>29</v>
      </c>
      <c r="C22" s="5"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6</v>
      </c>
    </row>
    <row r="3" spans="1:4">
      <c r="A3" s="3" t="s">
        <v>103</v>
      </c>
    </row>
    <row r="4" spans="1:4">
      <c r="A4" s="4" t="s">
        <v>889</v>
      </c>
      <c r="B4" s="7" t="n">
        <v>-97009</v>
      </c>
      <c r="C4" s="7" t="n">
        <v>-78358</v>
      </c>
      <c r="D4" s="7" t="n">
        <v>-95887</v>
      </c>
    </row>
    <row r="5" spans="1:4">
      <c r="A5" s="4" t="s">
        <v>890</v>
      </c>
      <c r="B5" s="5" t="n">
        <v>-68389</v>
      </c>
      <c r="C5" s="5" t="n">
        <v>-9275</v>
      </c>
      <c r="D5" s="5" t="n">
        <v>-7135</v>
      </c>
    </row>
    <row r="6" spans="1:4">
      <c r="A6" s="4" t="s">
        <v>103</v>
      </c>
      <c r="B6" s="5" t="n">
        <v>-165398</v>
      </c>
      <c r="C6" s="5" t="n">
        <v>-87633</v>
      </c>
      <c r="D6" s="5" t="n">
        <v>-103022</v>
      </c>
    </row>
    <row r="7" spans="1:4">
      <c r="A7" s="3" t="s">
        <v>891</v>
      </c>
    </row>
    <row r="8" spans="1:4">
      <c r="A8" s="4" t="s">
        <v>891</v>
      </c>
      <c r="B8" s="5" t="n">
        <v>-57889</v>
      </c>
      <c r="C8" s="5" t="n">
        <v>-30672</v>
      </c>
      <c r="D8" s="5" t="n">
        <v>-36058</v>
      </c>
    </row>
    <row r="9" spans="1:4">
      <c r="A9" s="4" t="s">
        <v>892</v>
      </c>
      <c r="B9" s="5" t="n">
        <v>5626</v>
      </c>
      <c r="C9" s="5" t="n">
        <v>532</v>
      </c>
      <c r="D9" s="5" t="n">
        <v>188</v>
      </c>
    </row>
    <row r="10" spans="1:4">
      <c r="A10" s="4" t="s">
        <v>893</v>
      </c>
      <c r="B10" s="5" t="n">
        <v>-5188</v>
      </c>
      <c r="C10" s="5" t="n">
        <v>282</v>
      </c>
      <c r="D10" s="5" t="n">
        <v>-6155</v>
      </c>
    </row>
    <row r="11" spans="1:4">
      <c r="A11" s="4" t="s">
        <v>894</v>
      </c>
      <c r="B11" s="5" t="n">
        <v>-2493</v>
      </c>
      <c r="C11" s="5" t="n">
        <v>-1585</v>
      </c>
      <c r="D11" s="5" t="n">
        <v>291</v>
      </c>
    </row>
    <row r="12" spans="1:4">
      <c r="A12" s="4" t="s">
        <v>895</v>
      </c>
      <c r="B12" s="5" t="n">
        <v>59679</v>
      </c>
      <c r="C12" s="5" t="n">
        <v>1719</v>
      </c>
      <c r="D12" s="5" t="n">
        <v>1463</v>
      </c>
    </row>
    <row r="13" spans="1:4">
      <c r="A13" s="4" t="s">
        <v>896</v>
      </c>
      <c r="B13" s="5" t="n">
        <v>15849</v>
      </c>
      <c r="C13" s="5" t="n">
        <v>1920</v>
      </c>
      <c r="D13" s="5" t="n">
        <v>0</v>
      </c>
    </row>
    <row r="14" spans="1:4">
      <c r="A14" s="4" t="s">
        <v>897</v>
      </c>
      <c r="B14" s="5" t="n">
        <v>2715</v>
      </c>
      <c r="C14" s="5" t="n">
        <v>1465</v>
      </c>
      <c r="D14" s="5" t="n">
        <v>1541</v>
      </c>
    </row>
    <row r="15" spans="1:4">
      <c r="A15" s="4" t="s">
        <v>898</v>
      </c>
      <c r="B15" s="5" t="n">
        <v>1658</v>
      </c>
      <c r="C15" s="5" t="n">
        <v>1855</v>
      </c>
      <c r="D15" s="5" t="n">
        <v>2256</v>
      </c>
    </row>
    <row r="16" spans="1:4">
      <c r="A16" s="4" t="s">
        <v>899</v>
      </c>
      <c r="B16" s="5" t="n">
        <v>422</v>
      </c>
      <c r="C16" s="5" t="n">
        <v>1938</v>
      </c>
      <c r="D16" s="5" t="n">
        <v>906</v>
      </c>
    </row>
    <row r="17" spans="1:4">
      <c r="A17" s="4" t="s">
        <v>900</v>
      </c>
      <c r="B17" s="5" t="n">
        <v>-23115</v>
      </c>
      <c r="C17" s="5" t="n">
        <v>0</v>
      </c>
      <c r="D17" s="5" t="n">
        <v>0</v>
      </c>
    </row>
    <row r="18" spans="1:4">
      <c r="A18" s="4" t="s">
        <v>901</v>
      </c>
      <c r="B18" s="5" t="n">
        <v>1800</v>
      </c>
      <c r="C18" s="5" t="n">
        <v>-1956</v>
      </c>
      <c r="D18" s="5" t="n">
        <v>1499</v>
      </c>
    </row>
    <row r="19" spans="1:4">
      <c r="A19" s="4" t="s">
        <v>887</v>
      </c>
      <c r="B19" s="7" t="n">
        <v>-936</v>
      </c>
      <c r="C19" s="7" t="n">
        <v>-24502</v>
      </c>
      <c r="D19" s="7" t="n">
        <v>-34069</v>
      </c>
    </row>
    <row r="20" spans="1:4">
      <c r="A20" s="4" t="s">
        <v>902</v>
      </c>
      <c r="B20" s="4" t="s">
        <v>903</v>
      </c>
      <c r="C20" s="4" t="s">
        <v>904</v>
      </c>
      <c r="D20" s="4" t="s">
        <v>9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7" t="n">
        <v>114071</v>
      </c>
      <c r="C3" s="7" t="n">
        <v>138451</v>
      </c>
    </row>
    <row r="4" spans="1:3">
      <c r="A4" s="4" t="s">
        <v>909</v>
      </c>
      <c r="B4" s="5" t="n">
        <v>1175</v>
      </c>
      <c r="C4" s="5" t="n">
        <v>2818</v>
      </c>
    </row>
    <row r="5" spans="1:3">
      <c r="A5" s="4" t="s">
        <v>910</v>
      </c>
      <c r="B5" s="5" t="n">
        <v>4834</v>
      </c>
      <c r="C5" s="5" t="n">
        <v>3781</v>
      </c>
    </row>
    <row r="6" spans="1:3">
      <c r="A6" s="4" t="s">
        <v>911</v>
      </c>
      <c r="B6" s="5" t="n">
        <v>95</v>
      </c>
      <c r="C6" s="5" t="n">
        <v>12936</v>
      </c>
    </row>
    <row r="7" spans="1:3">
      <c r="A7" s="4" t="s">
        <v>719</v>
      </c>
      <c r="B7" s="5" t="n">
        <v>11679</v>
      </c>
      <c r="C7" s="5" t="n">
        <v>9819</v>
      </c>
    </row>
    <row r="8" spans="1:3">
      <c r="A8" s="4" t="s">
        <v>912</v>
      </c>
      <c r="B8" s="5" t="n">
        <v>2144</v>
      </c>
      <c r="C8" s="5" t="n">
        <v>14848</v>
      </c>
    </row>
    <row r="9" spans="1:3">
      <c r="A9" s="4" t="s">
        <v>874</v>
      </c>
      <c r="B9" s="5" t="n">
        <v>69391</v>
      </c>
      <c r="C9" s="5" t="n">
        <v>6883</v>
      </c>
    </row>
    <row r="10" spans="1:3">
      <c r="A10" s="4" t="s">
        <v>913</v>
      </c>
      <c r="B10" s="5" t="n">
        <v>203389</v>
      </c>
      <c r="C10" s="5" t="n">
        <v>189536</v>
      </c>
    </row>
    <row r="11" spans="1:3">
      <c r="A11" s="4" t="s">
        <v>914</v>
      </c>
      <c r="B11" s="5" t="n">
        <v>-73534</v>
      </c>
      <c r="C11" s="5" t="n">
        <v>-13354</v>
      </c>
    </row>
    <row r="12" spans="1:3">
      <c r="A12" s="4" t="s">
        <v>915</v>
      </c>
      <c r="B12" s="5" t="n">
        <v>129855</v>
      </c>
      <c r="C12" s="5" t="n">
        <v>176182</v>
      </c>
    </row>
    <row r="13" spans="1:3">
      <c r="A13" s="3" t="s">
        <v>59</v>
      </c>
    </row>
    <row r="14" spans="1:3">
      <c r="A14" s="4" t="s">
        <v>916</v>
      </c>
      <c r="B14" s="5" t="n">
        <v>-214052</v>
      </c>
      <c r="C14" s="5" t="n">
        <v>-240621</v>
      </c>
    </row>
    <row r="15" spans="1:3">
      <c r="A15" s="4" t="s">
        <v>593</v>
      </c>
      <c r="B15" s="5" t="n">
        <v>-29615</v>
      </c>
      <c r="C15" s="5" t="n">
        <v>-36790</v>
      </c>
    </row>
    <row r="16" spans="1:3">
      <c r="A16" s="4" t="s">
        <v>917</v>
      </c>
      <c r="B16" s="5" t="n">
        <v>-6955</v>
      </c>
      <c r="C16" s="5" t="n">
        <v>-16943</v>
      </c>
    </row>
    <row r="17" spans="1:3">
      <c r="A17" s="4" t="s">
        <v>918</v>
      </c>
      <c r="B17" s="5" t="n">
        <v>-250622</v>
      </c>
      <c r="C17" s="5" t="n">
        <v>-294354</v>
      </c>
    </row>
    <row r="18" spans="1:3">
      <c r="A18" s="4" t="s">
        <v>919</v>
      </c>
      <c r="B18" s="7" t="n">
        <v>-120767</v>
      </c>
      <c r="C18" s="7" t="n">
        <v>-1181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920</v>
      </c>
      <c r="B1" s="2" t="s">
        <v>470</v>
      </c>
    </row>
    <row r="2" spans="1:2">
      <c r="A2" s="3" t="s">
        <v>921</v>
      </c>
    </row>
    <row r="3" spans="1:2">
      <c r="A3" s="4" t="s">
        <v>922</v>
      </c>
      <c r="B3" s="7" t="n">
        <v>279800000</v>
      </c>
    </row>
    <row r="4" spans="1:2">
      <c r="A4" s="4" t="s">
        <v>923</v>
      </c>
    </row>
    <row r="5" spans="1:2">
      <c r="A5" s="3" t="s">
        <v>921</v>
      </c>
    </row>
    <row r="6" spans="1:2">
      <c r="A6" s="4" t="s">
        <v>922</v>
      </c>
      <c r="B6" s="5" t="n">
        <v>269900000</v>
      </c>
    </row>
    <row r="7" spans="1:2">
      <c r="A7" s="4" t="s">
        <v>924</v>
      </c>
      <c r="B7" s="5" t="n">
        <v>0</v>
      </c>
    </row>
    <row r="8" spans="1:2">
      <c r="A8" s="4" t="s">
        <v>925</v>
      </c>
    </row>
    <row r="9" spans="1:2">
      <c r="A9" s="3" t="s">
        <v>921</v>
      </c>
    </row>
    <row r="10" spans="1:2">
      <c r="A10" s="4" t="s">
        <v>922</v>
      </c>
      <c r="B10" s="5" t="n">
        <v>9900000</v>
      </c>
    </row>
    <row r="11" spans="1:2">
      <c r="A11" s="4" t="s">
        <v>924</v>
      </c>
      <c r="B11"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76</v>
      </c>
    </row>
    <row r="3" spans="1:4">
      <c r="A3" s="3" t="s">
        <v>927</v>
      </c>
    </row>
    <row r="4" spans="1:4">
      <c r="A4" s="4" t="s">
        <v>928</v>
      </c>
      <c r="B4" s="7" t="n">
        <v>64974</v>
      </c>
      <c r="C4" s="7" t="n">
        <v>68601</v>
      </c>
      <c r="D4" s="7" t="n">
        <v>65851</v>
      </c>
    </row>
    <row r="5" spans="1:4">
      <c r="A5" s="4" t="s">
        <v>929</v>
      </c>
      <c r="B5" s="5" t="n">
        <v>7895</v>
      </c>
      <c r="C5" s="5" t="n">
        <v>831</v>
      </c>
      <c r="D5" s="5" t="n">
        <v>1211</v>
      </c>
    </row>
    <row r="6" spans="1:4">
      <c r="A6" s="4" t="s">
        <v>930</v>
      </c>
      <c r="B6" s="5" t="n">
        <v>-535</v>
      </c>
      <c r="C6" s="5" t="n">
        <v>126</v>
      </c>
      <c r="D6" s="5" t="n">
        <v>95</v>
      </c>
    </row>
    <row r="7" spans="1:4">
      <c r="A7" s="4" t="s">
        <v>931</v>
      </c>
      <c r="B7" s="5" t="n">
        <v>355</v>
      </c>
      <c r="C7" s="5" t="n">
        <v>32</v>
      </c>
      <c r="D7" s="5" t="n">
        <v>1655</v>
      </c>
    </row>
    <row r="8" spans="1:4">
      <c r="A8" s="4" t="s">
        <v>932</v>
      </c>
      <c r="B8" s="5" t="n">
        <v>-29</v>
      </c>
      <c r="C8" s="5" t="n">
        <v>-4616</v>
      </c>
      <c r="D8" s="5" t="n">
        <v>-211</v>
      </c>
    </row>
    <row r="9" spans="1:4">
      <c r="A9" s="4" t="s">
        <v>933</v>
      </c>
      <c r="B9" s="7" t="n">
        <v>72660</v>
      </c>
      <c r="C9" s="7" t="n">
        <v>64974</v>
      </c>
      <c r="D9" s="7" t="n">
        <v>686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4" t="s">
        <v>935</v>
      </c>
    </row>
    <row r="3" spans="1:3">
      <c r="A3" s="3" t="s">
        <v>936</v>
      </c>
    </row>
    <row r="4" spans="1:3">
      <c r="A4" s="4" t="s">
        <v>42</v>
      </c>
      <c r="B4" s="7" t="n">
        <v>0</v>
      </c>
      <c r="C4" s="7" t="n">
        <v>256625</v>
      </c>
    </row>
    <row r="5" spans="1:3">
      <c r="A5" s="4" t="s">
        <v>58</v>
      </c>
      <c r="B5" s="5" t="n">
        <v>0</v>
      </c>
      <c r="C5" s="5" t="n">
        <v>-677240</v>
      </c>
    </row>
    <row r="6" spans="1:3">
      <c r="A6" s="4" t="s">
        <v>937</v>
      </c>
      <c r="B6" s="5" t="n">
        <v>-588010</v>
      </c>
      <c r="C6" s="5" t="n">
        <v>-1044330</v>
      </c>
    </row>
    <row r="7" spans="1:3">
      <c r="A7" s="4" t="s">
        <v>938</v>
      </c>
    </row>
    <row r="8" spans="1:3">
      <c r="A8" s="3" t="s">
        <v>936</v>
      </c>
    </row>
    <row r="9" spans="1:3">
      <c r="A9" s="4" t="s">
        <v>236</v>
      </c>
      <c r="B9" s="5" t="n">
        <v>-297323</v>
      </c>
      <c r="C9" s="5" t="n">
        <v>0</v>
      </c>
    </row>
    <row r="10" spans="1:3">
      <c r="A10" s="4" t="s">
        <v>939</v>
      </c>
    </row>
    <row r="11" spans="1:3">
      <c r="A11" s="3" t="s">
        <v>936</v>
      </c>
    </row>
    <row r="12" spans="1:3">
      <c r="A12" s="4" t="s">
        <v>236</v>
      </c>
      <c r="B12" s="5" t="n">
        <v>-290687</v>
      </c>
      <c r="C12" s="5" t="n">
        <v>0</v>
      </c>
    </row>
    <row r="13" spans="1:3">
      <c r="A13" s="4" t="s">
        <v>940</v>
      </c>
    </row>
    <row r="14" spans="1:3">
      <c r="A14" s="3" t="s">
        <v>936</v>
      </c>
    </row>
    <row r="15" spans="1:3">
      <c r="A15" s="4" t="s">
        <v>236</v>
      </c>
      <c r="B15" s="5" t="n">
        <v>0</v>
      </c>
      <c r="C15" s="5" t="n">
        <v>-623715</v>
      </c>
    </row>
    <row r="16" spans="1:3">
      <c r="A16" s="4" t="s">
        <v>941</v>
      </c>
    </row>
    <row r="17" spans="1:3">
      <c r="A17" s="3" t="s">
        <v>936</v>
      </c>
    </row>
    <row r="18" spans="1:3">
      <c r="A18" s="4" t="s">
        <v>42</v>
      </c>
      <c r="B18" s="5" t="n">
        <v>0</v>
      </c>
      <c r="C18" s="5" t="n">
        <v>0</v>
      </c>
    </row>
    <row r="19" spans="1:3">
      <c r="A19" s="4" t="s">
        <v>58</v>
      </c>
      <c r="B19" s="5" t="n">
        <v>0</v>
      </c>
      <c r="C19" s="5" t="n">
        <v>0</v>
      </c>
    </row>
    <row r="20" spans="1:3">
      <c r="A20" s="4" t="s">
        <v>937</v>
      </c>
      <c r="B20" s="5" t="n">
        <v>0</v>
      </c>
      <c r="C20" s="5" t="n">
        <v>0</v>
      </c>
    </row>
    <row r="21" spans="1:3">
      <c r="A21" s="4" t="s">
        <v>942</v>
      </c>
    </row>
    <row r="22" spans="1:3">
      <c r="A22" s="3" t="s">
        <v>936</v>
      </c>
    </row>
    <row r="23" spans="1:3">
      <c r="A23" s="4" t="s">
        <v>236</v>
      </c>
      <c r="B23" s="5" t="n">
        <v>0</v>
      </c>
      <c r="C23" s="5" t="n">
        <v>0</v>
      </c>
    </row>
    <row r="24" spans="1:3">
      <c r="A24" s="4" t="s">
        <v>943</v>
      </c>
    </row>
    <row r="25" spans="1:3">
      <c r="A25" s="3" t="s">
        <v>936</v>
      </c>
    </row>
    <row r="26" spans="1:3">
      <c r="A26" s="4" t="s">
        <v>236</v>
      </c>
      <c r="B26" s="5" t="n">
        <v>0</v>
      </c>
      <c r="C26" s="5" t="n">
        <v>0</v>
      </c>
    </row>
    <row r="27" spans="1:3">
      <c r="A27" s="4" t="s">
        <v>944</v>
      </c>
    </row>
    <row r="28" spans="1:3">
      <c r="A28" s="3" t="s">
        <v>936</v>
      </c>
    </row>
    <row r="29" spans="1:3">
      <c r="A29" s="4" t="s">
        <v>236</v>
      </c>
      <c r="B29" s="5" t="n">
        <v>0</v>
      </c>
      <c r="C29" s="5" t="n">
        <v>0</v>
      </c>
    </row>
    <row r="30" spans="1:3">
      <c r="A30" s="4" t="s">
        <v>945</v>
      </c>
    </row>
    <row r="31" spans="1:3">
      <c r="A31" s="3" t="s">
        <v>936</v>
      </c>
    </row>
    <row r="32" spans="1:3">
      <c r="A32" s="4" t="s">
        <v>42</v>
      </c>
      <c r="B32" s="5" t="n">
        <v>0</v>
      </c>
      <c r="C32" s="5" t="n">
        <v>247400</v>
      </c>
    </row>
    <row r="33" spans="1:3">
      <c r="A33" s="4" t="s">
        <v>58</v>
      </c>
      <c r="B33" s="5" t="n">
        <v>0</v>
      </c>
      <c r="C33" s="5" t="n">
        <v>-581800</v>
      </c>
    </row>
    <row r="34" spans="1:3">
      <c r="A34" s="4" t="s">
        <v>937</v>
      </c>
      <c r="B34" s="5" t="n">
        <v>-620410</v>
      </c>
      <c r="C34" s="5" t="n">
        <v>-962474</v>
      </c>
    </row>
    <row r="35" spans="1:3">
      <c r="A35" s="4" t="s">
        <v>946</v>
      </c>
    </row>
    <row r="36" spans="1:3">
      <c r="A36" s="3" t="s">
        <v>936</v>
      </c>
    </row>
    <row r="37" spans="1:3">
      <c r="A37" s="4" t="s">
        <v>236</v>
      </c>
      <c r="B37" s="5" t="n">
        <v>-310000</v>
      </c>
      <c r="C37" s="5" t="n">
        <v>0</v>
      </c>
    </row>
    <row r="38" spans="1:3">
      <c r="A38" s="4" t="s">
        <v>947</v>
      </c>
    </row>
    <row r="39" spans="1:3">
      <c r="A39" s="3" t="s">
        <v>936</v>
      </c>
    </row>
    <row r="40" spans="1:3">
      <c r="A40" s="4" t="s">
        <v>236</v>
      </c>
      <c r="B40" s="5" t="n">
        <v>-310410</v>
      </c>
      <c r="C40" s="5" t="n">
        <v>0</v>
      </c>
    </row>
    <row r="41" spans="1:3">
      <c r="A41" s="4" t="s">
        <v>948</v>
      </c>
    </row>
    <row r="42" spans="1:3">
      <c r="A42" s="3" t="s">
        <v>936</v>
      </c>
    </row>
    <row r="43" spans="1:3">
      <c r="A43" s="4" t="s">
        <v>236</v>
      </c>
      <c r="B43" s="5" t="n">
        <v>0</v>
      </c>
      <c r="C43" s="5" t="n">
        <v>-628074</v>
      </c>
    </row>
    <row r="44" spans="1:3">
      <c r="A44" s="4" t="s">
        <v>949</v>
      </c>
    </row>
    <row r="45" spans="1:3">
      <c r="A45" s="3" t="s">
        <v>936</v>
      </c>
    </row>
    <row r="46" spans="1:3">
      <c r="A46" s="4" t="s">
        <v>42</v>
      </c>
      <c r="B46" s="5" t="n">
        <v>0</v>
      </c>
      <c r="C46" s="5" t="n">
        <v>0</v>
      </c>
    </row>
    <row r="47" spans="1:3">
      <c r="A47" s="4" t="s">
        <v>58</v>
      </c>
      <c r="B47" s="5" t="n">
        <v>0</v>
      </c>
      <c r="C47" s="5" t="n">
        <v>0</v>
      </c>
    </row>
    <row r="48" spans="1:3">
      <c r="A48" s="4" t="s">
        <v>937</v>
      </c>
      <c r="B48" s="5" t="n">
        <v>0</v>
      </c>
      <c r="C48" s="5" t="n">
        <v>0</v>
      </c>
    </row>
    <row r="49" spans="1:3">
      <c r="A49" s="4" t="s">
        <v>950</v>
      </c>
    </row>
    <row r="50" spans="1:3">
      <c r="A50" s="3" t="s">
        <v>936</v>
      </c>
    </row>
    <row r="51" spans="1:3">
      <c r="A51" s="4" t="s">
        <v>236</v>
      </c>
      <c r="B51" s="5" t="n">
        <v>0</v>
      </c>
      <c r="C51" s="5" t="n">
        <v>0</v>
      </c>
    </row>
    <row r="52" spans="1:3">
      <c r="A52" s="4" t="s">
        <v>951</v>
      </c>
    </row>
    <row r="53" spans="1:3">
      <c r="A53" s="3" t="s">
        <v>936</v>
      </c>
    </row>
    <row r="54" spans="1:3">
      <c r="A54" s="4" t="s">
        <v>236</v>
      </c>
      <c r="B54" s="5" t="n">
        <v>0</v>
      </c>
      <c r="C54" s="5" t="n">
        <v>0</v>
      </c>
    </row>
    <row r="55" spans="1:3">
      <c r="A55" s="4" t="s">
        <v>952</v>
      </c>
    </row>
    <row r="56" spans="1:3">
      <c r="A56" s="3" t="s">
        <v>936</v>
      </c>
    </row>
    <row r="57" spans="1:3">
      <c r="A57" s="4" t="s">
        <v>236</v>
      </c>
      <c r="B57" s="7" t="n">
        <v>0</v>
      </c>
      <c r="C57"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76</v>
      </c>
    </row>
    <row r="3" spans="1:4">
      <c r="A3" s="3" t="s">
        <v>954</v>
      </c>
    </row>
    <row r="4" spans="1:4">
      <c r="A4" s="4" t="s">
        <v>955</v>
      </c>
      <c r="B4" s="7" t="n">
        <v>1793</v>
      </c>
      <c r="C4" s="7" t="n">
        <v>2055</v>
      </c>
      <c r="D4" s="7" t="n">
        <v>0</v>
      </c>
    </row>
    <row r="5" spans="1:4">
      <c r="A5" s="4" t="s">
        <v>956</v>
      </c>
      <c r="B5" s="5" t="n">
        <v>2196</v>
      </c>
      <c r="C5" s="5" t="n">
        <v>2810</v>
      </c>
      <c r="D5" s="5" t="n">
        <v>9185</v>
      </c>
    </row>
    <row r="6" spans="1:4">
      <c r="A6" s="4" t="s">
        <v>957</v>
      </c>
      <c r="B6" s="5" t="n">
        <v>-1806</v>
      </c>
      <c r="C6" s="5" t="n">
        <v>-3092</v>
      </c>
      <c r="D6" s="5" t="n">
        <v>-5204</v>
      </c>
    </row>
    <row r="7" spans="1:4">
      <c r="A7" s="4" t="s">
        <v>958</v>
      </c>
      <c r="B7" s="5" t="n">
        <v>-1968</v>
      </c>
      <c r="D7" s="5" t="n">
        <v>-1882</v>
      </c>
    </row>
    <row r="8" spans="1:4">
      <c r="A8" s="4" t="s">
        <v>959</v>
      </c>
      <c r="B8" s="5" t="n">
        <v>12</v>
      </c>
      <c r="C8" s="5" t="n">
        <v>20</v>
      </c>
      <c r="D8" s="5" t="n">
        <v>-44</v>
      </c>
    </row>
    <row r="9" spans="1:4">
      <c r="A9" s="4" t="s">
        <v>960</v>
      </c>
      <c r="B9" s="7" t="n">
        <v>227</v>
      </c>
      <c r="C9" s="7" t="n">
        <v>1793</v>
      </c>
      <c r="D9" s="7" t="n">
        <v>20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961</v>
      </c>
      <c r="B1" s="2" t="s">
        <v>616</v>
      </c>
      <c r="C1" s="2" t="s">
        <v>1</v>
      </c>
    </row>
    <row r="2" spans="1:5">
      <c r="B2" s="2" t="s">
        <v>473</v>
      </c>
      <c r="C2" s="2" t="s">
        <v>2</v>
      </c>
      <c r="D2" s="2" t="s">
        <v>32</v>
      </c>
      <c r="E2" s="2" t="s">
        <v>76</v>
      </c>
    </row>
    <row r="3" spans="1:5">
      <c r="A3" s="3" t="s">
        <v>962</v>
      </c>
    </row>
    <row r="4" spans="1:5">
      <c r="A4" s="4" t="s">
        <v>97</v>
      </c>
      <c r="C4" s="7" t="n">
        <v>2196</v>
      </c>
      <c r="D4" s="7" t="n">
        <v>2810</v>
      </c>
      <c r="E4" s="7" t="n">
        <v>9185</v>
      </c>
    </row>
    <row r="5" spans="1:5">
      <c r="A5" s="4" t="s">
        <v>963</v>
      </c>
    </row>
    <row r="6" spans="1:5">
      <c r="A6" s="3" t="s">
        <v>962</v>
      </c>
    </row>
    <row r="7" spans="1:5">
      <c r="A7" s="4" t="s">
        <v>97</v>
      </c>
      <c r="C7" s="5" t="n">
        <v>1860</v>
      </c>
      <c r="D7" s="5" t="n">
        <v>2164</v>
      </c>
      <c r="E7" s="5" t="n">
        <v>1837</v>
      </c>
    </row>
    <row r="8" spans="1:5">
      <c r="A8" s="4" t="s">
        <v>964</v>
      </c>
    </row>
    <row r="9" spans="1:5">
      <c r="A9" s="3" t="s">
        <v>962</v>
      </c>
    </row>
    <row r="10" spans="1:5">
      <c r="A10" s="4" t="s">
        <v>97</v>
      </c>
      <c r="C10" s="5" t="n">
        <v>2200</v>
      </c>
      <c r="D10" s="5" t="n">
        <v>2800</v>
      </c>
      <c r="E10" s="5" t="n">
        <v>9200</v>
      </c>
    </row>
    <row r="11" spans="1:5">
      <c r="A11" s="4" t="s">
        <v>965</v>
      </c>
    </row>
    <row r="12" spans="1:5">
      <c r="A12" s="3" t="s">
        <v>962</v>
      </c>
    </row>
    <row r="13" spans="1:5">
      <c r="A13" s="4" t="s">
        <v>97</v>
      </c>
      <c r="C13" s="5" t="n">
        <v>326</v>
      </c>
      <c r="D13" s="5" t="n">
        <v>246</v>
      </c>
      <c r="E13" s="5" t="n">
        <v>5532</v>
      </c>
    </row>
    <row r="14" spans="1:5">
      <c r="A14" s="4" t="s">
        <v>966</v>
      </c>
    </row>
    <row r="15" spans="1:5">
      <c r="A15" s="3" t="s">
        <v>962</v>
      </c>
    </row>
    <row r="16" spans="1:5">
      <c r="A16" s="4" t="s">
        <v>97</v>
      </c>
      <c r="C16" s="7" t="n">
        <v>10</v>
      </c>
      <c r="D16" s="7" t="n">
        <v>400</v>
      </c>
      <c r="E16" s="7" t="n">
        <v>1816</v>
      </c>
    </row>
    <row r="17" spans="1:5">
      <c r="A17" s="4" t="s">
        <v>630</v>
      </c>
    </row>
    <row r="18" spans="1:5">
      <c r="A18" s="3" t="s">
        <v>962</v>
      </c>
    </row>
    <row r="19" spans="1:5">
      <c r="A19" s="4" t="s">
        <v>967</v>
      </c>
      <c r="B19" s="7" t="n">
        <v>2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68</v>
      </c>
      <c r="B1" s="2" t="s">
        <v>969</v>
      </c>
    </row>
    <row r="2" spans="1:2">
      <c r="A2" s="4" t="s">
        <v>970</v>
      </c>
    </row>
    <row r="3" spans="1:2">
      <c r="A3" s="3" t="s">
        <v>971</v>
      </c>
    </row>
    <row r="4" spans="1:2">
      <c r="A4" s="4" t="s">
        <v>972</v>
      </c>
      <c r="B4" s="6" t="n">
        <v>4.2</v>
      </c>
    </row>
    <row r="5" spans="1:2">
      <c r="A5" s="4" t="s">
        <v>973</v>
      </c>
    </row>
    <row r="6" spans="1:2">
      <c r="A6" s="3" t="s">
        <v>971</v>
      </c>
    </row>
    <row r="7" spans="1:2">
      <c r="A7" s="4" t="s">
        <v>972</v>
      </c>
      <c r="B7" s="7" t="n">
        <v>2</v>
      </c>
    </row>
    <row r="8" spans="1:2">
      <c r="A8" s="4" t="s">
        <v>974</v>
      </c>
      <c r="B8" s="5" t="n">
        <v>300000</v>
      </c>
    </row>
    <row r="9" spans="1:2">
      <c r="A9" s="4" t="s">
        <v>975</v>
      </c>
      <c r="B9" s="9" t="n">
        <v>9.9</v>
      </c>
    </row>
    <row r="10" spans="1:2">
      <c r="A10" s="4" t="s">
        <v>976</v>
      </c>
      <c r="B10" s="7"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76</v>
      </c>
    </row>
    <row r="3" spans="1:4">
      <c r="A3" s="3" t="s">
        <v>258</v>
      </c>
    </row>
    <row r="4" spans="1:4">
      <c r="A4" s="4" t="s">
        <v>978</v>
      </c>
      <c r="B4" s="7" t="n">
        <v>22</v>
      </c>
      <c r="C4" s="6" t="n">
        <v>21.8</v>
      </c>
      <c r="D4" s="6" t="n">
        <v>21.3</v>
      </c>
    </row>
    <row r="5" spans="1:4">
      <c r="A5" s="4" t="s">
        <v>979</v>
      </c>
      <c r="B5" s="6" t="n">
        <v>8.199999999999999</v>
      </c>
      <c r="C5" s="6" t="n">
        <v>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470</v>
      </c>
    </row>
    <row r="2" spans="1:2">
      <c r="A2" s="3" t="s">
        <v>258</v>
      </c>
    </row>
    <row r="3" spans="1:2">
      <c r="A3" s="5" t="n">
        <v>2018</v>
      </c>
      <c r="B3" s="7" t="n">
        <v>19849</v>
      </c>
    </row>
    <row r="4" spans="1:2">
      <c r="A4" s="5" t="n">
        <v>2019</v>
      </c>
      <c r="B4" s="5" t="n">
        <v>16122</v>
      </c>
    </row>
    <row r="5" spans="1:2">
      <c r="A5" s="5" t="n">
        <v>2020</v>
      </c>
      <c r="B5" s="5" t="n">
        <v>13034</v>
      </c>
    </row>
    <row r="6" spans="1:2">
      <c r="A6" s="5" t="n">
        <v>2021</v>
      </c>
      <c r="B6" s="5" t="n">
        <v>10766</v>
      </c>
    </row>
    <row r="7" spans="1:2">
      <c r="A7" s="5" t="n">
        <v>2022</v>
      </c>
      <c r="B7" s="5" t="n">
        <v>7908</v>
      </c>
    </row>
    <row r="8" spans="1:2">
      <c r="A8" s="4" t="s">
        <v>471</v>
      </c>
      <c r="B8" s="5" t="n">
        <v>38686</v>
      </c>
    </row>
    <row r="9" spans="1:2">
      <c r="A9" s="4" t="s">
        <v>131</v>
      </c>
      <c r="B9" s="7" t="n">
        <v>1063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4"/>
  </cols>
  <sheetData>
    <row r="1" spans="1:2">
      <c r="A1" s="1" t="s">
        <v>981</v>
      </c>
      <c r="B1" s="2" t="s">
        <v>1</v>
      </c>
    </row>
    <row r="2" spans="1:2">
      <c r="B2" s="2" t="s">
        <v>982</v>
      </c>
    </row>
    <row r="3" spans="1:2">
      <c r="A3" s="3" t="s">
        <v>261</v>
      </c>
    </row>
    <row r="4" spans="1:2">
      <c r="A4" s="4" t="s">
        <v>983</v>
      </c>
      <c r="B4" s="5" t="n">
        <v>2</v>
      </c>
    </row>
    <row r="5" spans="1:2">
      <c r="A5" s="4" t="s">
        <v>984</v>
      </c>
      <c r="B5"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689</v>
      </c>
      <c r="J1" s="2" t="s">
        <v>1</v>
      </c>
    </row>
    <row r="2" spans="1:12">
      <c r="B2" s="2" t="s">
        <v>2</v>
      </c>
      <c r="C2" s="2" t="s">
        <v>597</v>
      </c>
      <c r="D2" s="2" t="s">
        <v>4</v>
      </c>
      <c r="E2" s="2" t="s">
        <v>598</v>
      </c>
      <c r="F2" s="2" t="s">
        <v>32</v>
      </c>
      <c r="G2" s="2" t="s">
        <v>599</v>
      </c>
      <c r="H2" s="2" t="s">
        <v>600</v>
      </c>
      <c r="I2" s="2" t="s">
        <v>601</v>
      </c>
      <c r="J2" s="2" t="s">
        <v>2</v>
      </c>
      <c r="K2" s="2" t="s">
        <v>32</v>
      </c>
      <c r="L2" s="2" t="s">
        <v>76</v>
      </c>
    </row>
    <row r="3" spans="1:12">
      <c r="A3" s="3" t="s">
        <v>84</v>
      </c>
    </row>
    <row r="4" spans="1:12">
      <c r="A4" s="4" t="s">
        <v>85</v>
      </c>
      <c r="J4" s="7" t="n">
        <v>297821</v>
      </c>
      <c r="K4" s="7" t="n">
        <v>283550</v>
      </c>
      <c r="L4" s="7" t="n">
        <v>300212</v>
      </c>
    </row>
    <row r="5" spans="1:12">
      <c r="A5" s="4" t="s">
        <v>86</v>
      </c>
      <c r="J5" s="5" t="n">
        <v>89850</v>
      </c>
      <c r="K5" s="5" t="n">
        <v>81892</v>
      </c>
      <c r="L5" s="5" t="n">
        <v>83103</v>
      </c>
    </row>
    <row r="6" spans="1:12">
      <c r="A6" s="3" t="s">
        <v>87</v>
      </c>
    </row>
    <row r="7" spans="1:12">
      <c r="A7" s="4" t="s">
        <v>88</v>
      </c>
      <c r="B7" s="7" t="n">
        <v>120382</v>
      </c>
      <c r="C7" s="7" t="n">
        <v>116162</v>
      </c>
      <c r="D7" s="7" t="n">
        <v>110077</v>
      </c>
      <c r="E7" s="7" t="n">
        <v>99321</v>
      </c>
      <c r="F7" s="7" t="n">
        <v>103055</v>
      </c>
      <c r="G7" s="7" t="n">
        <v>110611</v>
      </c>
      <c r="H7" s="7" t="n">
        <v>110278</v>
      </c>
      <c r="I7" s="7" t="n">
        <v>102668</v>
      </c>
      <c r="J7" s="5" t="n">
        <v>445942</v>
      </c>
      <c r="K7" s="5" t="n">
        <v>426612</v>
      </c>
      <c r="L7" s="5" t="n">
        <v>453335</v>
      </c>
    </row>
    <row r="8" spans="1:12">
      <c r="A8" s="3" t="s">
        <v>89</v>
      </c>
    </row>
    <row r="9" spans="1:12">
      <c r="A9" s="4" t="s">
        <v>986</v>
      </c>
      <c r="J9" s="5" t="n">
        <v>83588</v>
      </c>
      <c r="K9" s="5" t="n">
        <v>75516</v>
      </c>
      <c r="L9" s="5" t="n">
        <v>80081</v>
      </c>
    </row>
    <row r="10" spans="1:12">
      <c r="A10" s="4" t="s">
        <v>987</v>
      </c>
      <c r="J10" s="5" t="n">
        <v>85477</v>
      </c>
      <c r="K10" s="5" t="n">
        <v>75359</v>
      </c>
      <c r="L10" s="5" t="n">
        <v>77960</v>
      </c>
    </row>
    <row r="11" spans="1:12">
      <c r="A11" s="3" t="s">
        <v>90</v>
      </c>
    </row>
    <row r="12" spans="1:12">
      <c r="A12" s="4" t="s">
        <v>91</v>
      </c>
      <c r="J12" s="5" t="n">
        <v>72639</v>
      </c>
      <c r="K12" s="5" t="n">
        <v>68981</v>
      </c>
      <c r="L12" s="5" t="n">
        <v>78473</v>
      </c>
    </row>
    <row r="13" spans="1:12">
      <c r="A13" s="4" t="s">
        <v>92</v>
      </c>
      <c r="B13" s="7" t="n">
        <v>46780</v>
      </c>
      <c r="C13" s="7" t="n">
        <v>41269</v>
      </c>
      <c r="D13" s="7" t="n">
        <v>39583</v>
      </c>
      <c r="E13" s="7" t="n">
        <v>37938</v>
      </c>
      <c r="F13" s="7" t="n">
        <v>38307</v>
      </c>
      <c r="G13" s="7" t="n">
        <v>42547</v>
      </c>
      <c r="H13" s="7" t="n">
        <v>46959</v>
      </c>
      <c r="I13" s="7" t="n">
        <v>40380</v>
      </c>
      <c r="J13" s="5" t="n">
        <v>165570</v>
      </c>
      <c r="K13" s="5" t="n">
        <v>168193</v>
      </c>
      <c r="L13" s="5" t="n">
        <v>162940</v>
      </c>
    </row>
    <row r="14" spans="1:12">
      <c r="A14" s="4" t="s">
        <v>988</v>
      </c>
      <c r="J14" s="5" t="n">
        <v>108809</v>
      </c>
      <c r="K14" s="5" t="n">
        <v>106514</v>
      </c>
      <c r="L14" s="5" t="n">
        <v>108524</v>
      </c>
    </row>
    <row r="15" spans="1:12">
      <c r="A15" s="3" t="s">
        <v>989</v>
      </c>
    </row>
    <row r="16" spans="1:12">
      <c r="A16" s="4" t="s">
        <v>990</v>
      </c>
      <c r="J16" s="5" t="n">
        <v>162351</v>
      </c>
      <c r="K16" s="5" t="n">
        <v>139093</v>
      </c>
      <c r="L16" s="5" t="n">
        <v>139355</v>
      </c>
    </row>
    <row r="17" spans="1:12">
      <c r="A17" s="4" t="s">
        <v>95</v>
      </c>
      <c r="J17" s="5" t="n">
        <v>8653</v>
      </c>
      <c r="K17" s="5" t="n">
        <v>9019</v>
      </c>
      <c r="L17" s="5" t="n">
        <v>22675</v>
      </c>
    </row>
    <row r="18" spans="1:12">
      <c r="A18" s="4" t="s">
        <v>991</v>
      </c>
      <c r="J18" s="5" t="n">
        <v>102210</v>
      </c>
      <c r="K18" s="5" t="n">
        <v>63968</v>
      </c>
      <c r="L18" s="5" t="n">
        <v>114420</v>
      </c>
    </row>
    <row r="19" spans="1:12">
      <c r="A19" s="4" t="s">
        <v>117</v>
      </c>
    </row>
    <row r="20" spans="1:12">
      <c r="A20" s="3" t="s">
        <v>87</v>
      </c>
    </row>
    <row r="21" spans="1:12">
      <c r="A21" s="4" t="s">
        <v>118</v>
      </c>
      <c r="J21" s="5" t="n">
        <v>36371</v>
      </c>
      <c r="K21" s="5" t="n">
        <v>39228</v>
      </c>
      <c r="L21" s="5" t="n">
        <v>54359</v>
      </c>
    </row>
    <row r="22" spans="1:12">
      <c r="A22" s="3" t="s">
        <v>90</v>
      </c>
    </row>
    <row r="23" spans="1:12">
      <c r="A23" s="4" t="s">
        <v>119</v>
      </c>
      <c r="J23" s="5" t="n">
        <v>26025</v>
      </c>
      <c r="K23" s="5" t="n">
        <v>27669</v>
      </c>
      <c r="L23" s="5" t="n">
        <v>43626</v>
      </c>
    </row>
    <row r="24" spans="1:12">
      <c r="A24" s="4" t="s">
        <v>120</v>
      </c>
    </row>
    <row r="25" spans="1:12">
      <c r="A25" s="3" t="s">
        <v>87</v>
      </c>
    </row>
    <row r="26" spans="1:12">
      <c r="A26" s="4" t="s">
        <v>118</v>
      </c>
      <c r="J26" s="5" t="n">
        <v>21900</v>
      </c>
      <c r="K26" s="5" t="n">
        <v>21942</v>
      </c>
      <c r="L26" s="5" t="n">
        <v>15661</v>
      </c>
    </row>
    <row r="27" spans="1:12">
      <c r="A27" s="3" t="s">
        <v>90</v>
      </c>
    </row>
    <row r="28" spans="1:12">
      <c r="A28" s="4" t="s">
        <v>119</v>
      </c>
      <c r="J28" s="5" t="n">
        <v>12643</v>
      </c>
      <c r="K28" s="5" t="n">
        <v>10894</v>
      </c>
      <c r="L28" s="5" t="n">
        <v>10255</v>
      </c>
    </row>
    <row r="29" spans="1:12">
      <c r="A29" s="4" t="s">
        <v>963</v>
      </c>
    </row>
    <row r="30" spans="1:12">
      <c r="A30" s="3" t="s">
        <v>84</v>
      </c>
    </row>
    <row r="31" spans="1:12">
      <c r="A31" s="4" t="s">
        <v>85</v>
      </c>
      <c r="J31" s="5" t="n">
        <v>-566</v>
      </c>
      <c r="K31" s="5" t="n">
        <v>-593</v>
      </c>
      <c r="L31" s="5" t="n">
        <v>-701</v>
      </c>
    </row>
    <row r="32" spans="1:12">
      <c r="A32" s="4" t="s">
        <v>86</v>
      </c>
      <c r="J32" s="5" t="n">
        <v>0</v>
      </c>
      <c r="K32" s="5" t="n">
        <v>-153</v>
      </c>
      <c r="L32" s="5" t="n">
        <v>0</v>
      </c>
    </row>
    <row r="33" spans="1:12">
      <c r="A33" s="3" t="s">
        <v>87</v>
      </c>
    </row>
    <row r="34" spans="1:12">
      <c r="A34" s="4" t="s">
        <v>88</v>
      </c>
      <c r="J34" s="5" t="n">
        <v>-647</v>
      </c>
      <c r="K34" s="5" t="n">
        <v>-888</v>
      </c>
      <c r="L34" s="5" t="n">
        <v>-701</v>
      </c>
    </row>
    <row r="35" spans="1:12">
      <c r="A35" s="3" t="s">
        <v>89</v>
      </c>
    </row>
    <row r="36" spans="1:12">
      <c r="A36" s="4" t="s">
        <v>986</v>
      </c>
      <c r="J36" s="5" t="n">
        <v>0</v>
      </c>
      <c r="K36" s="5" t="n">
        <v>0</v>
      </c>
      <c r="L36" s="5" t="n">
        <v>0</v>
      </c>
    </row>
    <row r="37" spans="1:12">
      <c r="A37" s="4" t="s">
        <v>987</v>
      </c>
      <c r="J37" s="5" t="n">
        <v>0</v>
      </c>
      <c r="K37" s="5" t="n">
        <v>0</v>
      </c>
      <c r="L37" s="5" t="n">
        <v>0</v>
      </c>
    </row>
    <row r="38" spans="1:12">
      <c r="A38" s="3" t="s">
        <v>90</v>
      </c>
    </row>
    <row r="39" spans="1:12">
      <c r="A39" s="4" t="s">
        <v>91</v>
      </c>
      <c r="J39" s="5" t="n">
        <v>0</v>
      </c>
      <c r="K39" s="5" t="n">
        <v>0</v>
      </c>
      <c r="L39" s="5" t="n">
        <v>380</v>
      </c>
    </row>
    <row r="40" spans="1:12">
      <c r="A40" s="4" t="s">
        <v>92</v>
      </c>
      <c r="J40" s="5" t="n">
        <v>-647</v>
      </c>
      <c r="K40" s="5" t="n">
        <v>-885</v>
      </c>
      <c r="L40" s="5" t="n">
        <v>-1022</v>
      </c>
    </row>
    <row r="41" spans="1:12">
      <c r="A41" s="4" t="s">
        <v>988</v>
      </c>
      <c r="J41" s="5" t="n">
        <v>-15112</v>
      </c>
      <c r="K41" s="5" t="n">
        <v>-21644</v>
      </c>
      <c r="L41" s="5" t="n">
        <v>-22419</v>
      </c>
    </row>
    <row r="42" spans="1:12">
      <c r="A42" s="3" t="s">
        <v>989</v>
      </c>
    </row>
    <row r="43" spans="1:12">
      <c r="A43" s="4" t="s">
        <v>990</v>
      </c>
      <c r="J43" s="5" t="n">
        <v>45134</v>
      </c>
      <c r="K43" s="5" t="n">
        <v>29178</v>
      </c>
      <c r="L43" s="5" t="n">
        <v>27706</v>
      </c>
    </row>
    <row r="44" spans="1:12">
      <c r="A44" s="4" t="s">
        <v>95</v>
      </c>
      <c r="J44" s="5" t="n">
        <v>2306</v>
      </c>
      <c r="K44" s="5" t="n">
        <v>1669</v>
      </c>
      <c r="L44" s="5" t="n">
        <v>14970</v>
      </c>
    </row>
    <row r="45" spans="1:12">
      <c r="A45" s="4" t="s">
        <v>991</v>
      </c>
      <c r="J45" s="5" t="n">
        <v>0</v>
      </c>
      <c r="K45" s="5" t="n">
        <v>0</v>
      </c>
      <c r="L45" s="5" t="n">
        <v>0</v>
      </c>
    </row>
    <row r="46" spans="1:12">
      <c r="A46" s="4" t="s">
        <v>992</v>
      </c>
    </row>
    <row r="47" spans="1:12">
      <c r="A47" s="3" t="s">
        <v>87</v>
      </c>
    </row>
    <row r="48" spans="1:12">
      <c r="A48" s="4" t="s">
        <v>118</v>
      </c>
      <c r="J48" s="5" t="n">
        <v>0</v>
      </c>
      <c r="K48" s="5" t="n">
        <v>0</v>
      </c>
      <c r="L48" s="5" t="n">
        <v>0</v>
      </c>
    </row>
    <row r="49" spans="1:12">
      <c r="A49" s="3" t="s">
        <v>90</v>
      </c>
    </row>
    <row r="50" spans="1:12">
      <c r="A50" s="4" t="s">
        <v>119</v>
      </c>
      <c r="J50" s="5" t="n">
        <v>0</v>
      </c>
      <c r="K50" s="5" t="n">
        <v>-3</v>
      </c>
      <c r="L50" s="5" t="n">
        <v>-59</v>
      </c>
    </row>
    <row r="51" spans="1:12">
      <c r="A51" s="4" t="s">
        <v>993</v>
      </c>
    </row>
    <row r="52" spans="1:12">
      <c r="A52" s="3" t="s">
        <v>87</v>
      </c>
    </row>
    <row r="53" spans="1:12">
      <c r="A53" s="4" t="s">
        <v>118</v>
      </c>
      <c r="J53" s="5" t="n">
        <v>-81</v>
      </c>
      <c r="K53" s="5" t="n">
        <v>-142</v>
      </c>
      <c r="L53" s="5" t="n">
        <v>0</v>
      </c>
    </row>
    <row r="54" spans="1:12">
      <c r="A54" s="3" t="s">
        <v>90</v>
      </c>
    </row>
    <row r="55" spans="1:12">
      <c r="A55" s="4" t="s">
        <v>119</v>
      </c>
      <c r="J55" s="5" t="n">
        <v>0</v>
      </c>
      <c r="K55" s="5" t="n">
        <v>0</v>
      </c>
      <c r="L55" s="5" t="n">
        <v>0</v>
      </c>
    </row>
    <row r="56" spans="1:12">
      <c r="A56" s="4" t="s">
        <v>994</v>
      </c>
    </row>
    <row r="57" spans="1:12">
      <c r="A57" s="3" t="s">
        <v>84</v>
      </c>
    </row>
    <row r="58" spans="1:12">
      <c r="A58" s="4" t="s">
        <v>85</v>
      </c>
      <c r="J58" s="5" t="n">
        <v>264351</v>
      </c>
      <c r="K58" s="5" t="n">
        <v>238159</v>
      </c>
      <c r="L58" s="5" t="n">
        <v>225301</v>
      </c>
    </row>
    <row r="59" spans="1:12">
      <c r="A59" s="4" t="s">
        <v>86</v>
      </c>
      <c r="J59" s="5" t="n">
        <v>81036</v>
      </c>
      <c r="K59" s="5" t="n">
        <v>74410</v>
      </c>
      <c r="L59" s="5" t="n">
        <v>71986</v>
      </c>
    </row>
    <row r="60" spans="1:12">
      <c r="A60" s="3" t="s">
        <v>87</v>
      </c>
    </row>
    <row r="61" spans="1:12">
      <c r="A61" s="4" t="s">
        <v>88</v>
      </c>
      <c r="J61" s="5" t="n">
        <v>392933</v>
      </c>
      <c r="K61" s="5" t="n">
        <v>365496</v>
      </c>
      <c r="L61" s="5" t="n">
        <v>352648</v>
      </c>
    </row>
    <row r="62" spans="1:12">
      <c r="A62" s="3" t="s">
        <v>89</v>
      </c>
    </row>
    <row r="63" spans="1:12">
      <c r="A63" s="4" t="s">
        <v>986</v>
      </c>
      <c r="J63" s="5" t="n">
        <v>75615</v>
      </c>
      <c r="K63" s="5" t="n">
        <v>68477</v>
      </c>
      <c r="L63" s="5" t="n">
        <v>69226</v>
      </c>
    </row>
    <row r="64" spans="1:12">
      <c r="A64" s="4" t="s">
        <v>987</v>
      </c>
      <c r="J64" s="5" t="n">
        <v>77303</v>
      </c>
      <c r="K64" s="5" t="n">
        <v>68718</v>
      </c>
      <c r="L64" s="5" t="n">
        <v>67836</v>
      </c>
    </row>
    <row r="65" spans="1:12">
      <c r="A65" s="3" t="s">
        <v>90</v>
      </c>
    </row>
    <row r="66" spans="1:12">
      <c r="A66" s="4" t="s">
        <v>91</v>
      </c>
      <c r="J66" s="5" t="n">
        <v>60312</v>
      </c>
      <c r="K66" s="5" t="n">
        <v>56883</v>
      </c>
      <c r="L66" s="5" t="n">
        <v>64894</v>
      </c>
    </row>
    <row r="67" spans="1:12">
      <c r="A67" s="4" t="s">
        <v>92</v>
      </c>
      <c r="J67" s="5" t="n">
        <v>148685</v>
      </c>
      <c r="K67" s="5" t="n">
        <v>138996</v>
      </c>
      <c r="L67" s="5" t="n">
        <v>108243</v>
      </c>
    </row>
    <row r="68" spans="1:12">
      <c r="A68" s="4" t="s">
        <v>988</v>
      </c>
      <c r="J68" s="5" t="n">
        <v>110822</v>
      </c>
      <c r="K68" s="5" t="n">
        <v>103798</v>
      </c>
      <c r="L68" s="5" t="n">
        <v>85448</v>
      </c>
    </row>
    <row r="69" spans="1:12">
      <c r="A69" s="3" t="s">
        <v>989</v>
      </c>
    </row>
    <row r="70" spans="1:12">
      <c r="A70" s="4" t="s">
        <v>990</v>
      </c>
      <c r="J70" s="5" t="n">
        <v>100427</v>
      </c>
      <c r="K70" s="5" t="n">
        <v>92074</v>
      </c>
      <c r="L70" s="5" t="n">
        <v>88088</v>
      </c>
    </row>
    <row r="71" spans="1:12">
      <c r="A71" s="4" t="s">
        <v>95</v>
      </c>
      <c r="J71" s="5" t="n">
        <v>5333</v>
      </c>
      <c r="K71" s="5" t="n">
        <v>6235</v>
      </c>
      <c r="L71" s="5" t="n">
        <v>6457</v>
      </c>
    </row>
    <row r="72" spans="1:12">
      <c r="A72" s="4" t="s">
        <v>991</v>
      </c>
      <c r="J72" s="5" t="n">
        <v>96378</v>
      </c>
      <c r="K72" s="5" t="n">
        <v>60418</v>
      </c>
      <c r="L72" s="5" t="n">
        <v>98135</v>
      </c>
    </row>
    <row r="73" spans="1:12">
      <c r="A73" s="4" t="s">
        <v>995</v>
      </c>
    </row>
    <row r="74" spans="1:12">
      <c r="A74" s="3" t="s">
        <v>87</v>
      </c>
    </row>
    <row r="75" spans="1:12">
      <c r="A75" s="4" t="s">
        <v>118</v>
      </c>
      <c r="J75" s="5" t="n">
        <v>29275</v>
      </c>
      <c r="K75" s="5" t="n">
        <v>34812</v>
      </c>
      <c r="L75" s="5" t="n">
        <v>43193</v>
      </c>
    </row>
    <row r="76" spans="1:12">
      <c r="A76" s="3" t="s">
        <v>90</v>
      </c>
    </row>
    <row r="77" spans="1:12">
      <c r="A77" s="4" t="s">
        <v>119</v>
      </c>
      <c r="J77" s="5" t="n">
        <v>20919</v>
      </c>
      <c r="K77" s="5" t="n">
        <v>24427</v>
      </c>
      <c r="L77" s="5" t="n">
        <v>34733</v>
      </c>
    </row>
    <row r="78" spans="1:12">
      <c r="A78" s="4" t="s">
        <v>996</v>
      </c>
    </row>
    <row r="79" spans="1:12">
      <c r="A79" s="3" t="s">
        <v>87</v>
      </c>
    </row>
    <row r="80" spans="1:12">
      <c r="A80" s="4" t="s">
        <v>118</v>
      </c>
      <c r="J80" s="5" t="n">
        <v>18271</v>
      </c>
      <c r="K80" s="5" t="n">
        <v>18115</v>
      </c>
      <c r="L80" s="5" t="n">
        <v>12168</v>
      </c>
    </row>
    <row r="81" spans="1:12">
      <c r="A81" s="3" t="s">
        <v>90</v>
      </c>
    </row>
    <row r="82" spans="1:12">
      <c r="A82" s="4" t="s">
        <v>119</v>
      </c>
      <c r="J82" s="5" t="n">
        <v>10099</v>
      </c>
      <c r="K82" s="5" t="n">
        <v>7995</v>
      </c>
      <c r="L82" s="5" t="n">
        <v>7716</v>
      </c>
    </row>
    <row r="83" spans="1:12">
      <c r="A83" s="4" t="s">
        <v>997</v>
      </c>
    </row>
    <row r="84" spans="1:12">
      <c r="A84" s="3" t="s">
        <v>84</v>
      </c>
    </row>
    <row r="85" spans="1:12">
      <c r="A85" s="4" t="s">
        <v>85</v>
      </c>
      <c r="J85" s="5" t="n">
        <v>34036</v>
      </c>
      <c r="K85" s="5" t="n">
        <v>45984</v>
      </c>
      <c r="L85" s="5" t="n">
        <v>75612</v>
      </c>
    </row>
    <row r="86" spans="1:12">
      <c r="A86" s="4" t="s">
        <v>86</v>
      </c>
      <c r="J86" s="5" t="n">
        <v>8814</v>
      </c>
      <c r="K86" s="5" t="n">
        <v>7635</v>
      </c>
      <c r="L86" s="5" t="n">
        <v>11117</v>
      </c>
    </row>
    <row r="87" spans="1:12">
      <c r="A87" s="3" t="s">
        <v>87</v>
      </c>
    </row>
    <row r="88" spans="1:12">
      <c r="A88" s="4" t="s">
        <v>88</v>
      </c>
      <c r="J88" s="5" t="n">
        <v>53656</v>
      </c>
      <c r="K88" s="5" t="n">
        <v>62004</v>
      </c>
      <c r="L88" s="5" t="n">
        <v>101388</v>
      </c>
    </row>
    <row r="89" spans="1:12">
      <c r="A89" s="3" t="s">
        <v>89</v>
      </c>
    </row>
    <row r="90" spans="1:12">
      <c r="A90" s="4" t="s">
        <v>986</v>
      </c>
      <c r="J90" s="5" t="n">
        <v>7973</v>
      </c>
      <c r="K90" s="5" t="n">
        <v>7039</v>
      </c>
      <c r="L90" s="5" t="n">
        <v>10855</v>
      </c>
    </row>
    <row r="91" spans="1:12">
      <c r="A91" s="4" t="s">
        <v>987</v>
      </c>
      <c r="J91" s="5" t="n">
        <v>8174</v>
      </c>
      <c r="K91" s="5" t="n">
        <v>6641</v>
      </c>
      <c r="L91" s="5" t="n">
        <v>10124</v>
      </c>
    </row>
    <row r="92" spans="1:12">
      <c r="A92" s="3" t="s">
        <v>90</v>
      </c>
    </row>
    <row r="93" spans="1:12">
      <c r="A93" s="4" t="s">
        <v>91</v>
      </c>
      <c r="J93" s="5" t="n">
        <v>12327</v>
      </c>
      <c r="K93" s="5" t="n">
        <v>12098</v>
      </c>
      <c r="L93" s="5" t="n">
        <v>13199</v>
      </c>
    </row>
    <row r="94" spans="1:12">
      <c r="A94" s="4" t="s">
        <v>92</v>
      </c>
      <c r="J94" s="5" t="n">
        <v>17532</v>
      </c>
      <c r="K94" s="5" t="n">
        <v>30082</v>
      </c>
      <c r="L94" s="5" t="n">
        <v>55719</v>
      </c>
    </row>
    <row r="95" spans="1:12">
      <c r="A95" s="4" t="s">
        <v>988</v>
      </c>
      <c r="J95" s="5" t="n">
        <v>13099</v>
      </c>
      <c r="K95" s="5" t="n">
        <v>24360</v>
      </c>
      <c r="L95" s="5" t="n">
        <v>45495</v>
      </c>
    </row>
    <row r="96" spans="1:12">
      <c r="A96" s="3" t="s">
        <v>989</v>
      </c>
    </row>
    <row r="97" spans="1:12">
      <c r="A97" s="4" t="s">
        <v>990</v>
      </c>
      <c r="J97" s="5" t="n">
        <v>16790</v>
      </c>
      <c r="K97" s="5" t="n">
        <v>17841</v>
      </c>
      <c r="L97" s="5" t="n">
        <v>23561</v>
      </c>
    </row>
    <row r="98" spans="1:12">
      <c r="A98" s="4" t="s">
        <v>95</v>
      </c>
      <c r="J98" s="5" t="n">
        <v>1014</v>
      </c>
      <c r="K98" s="5" t="n">
        <v>1115</v>
      </c>
      <c r="L98" s="5" t="n">
        <v>1248</v>
      </c>
    </row>
    <row r="99" spans="1:12">
      <c r="A99" s="4" t="s">
        <v>991</v>
      </c>
      <c r="J99" s="5" t="n">
        <v>5832</v>
      </c>
      <c r="K99" s="5" t="n">
        <v>3550</v>
      </c>
      <c r="L99" s="5" t="n">
        <v>16285</v>
      </c>
    </row>
    <row r="100" spans="1:12">
      <c r="A100" s="4" t="s">
        <v>998</v>
      </c>
    </row>
    <row r="101" spans="1:12">
      <c r="A101" s="3" t="s">
        <v>87</v>
      </c>
    </row>
    <row r="102" spans="1:12">
      <c r="A102" s="4" t="s">
        <v>118</v>
      </c>
      <c r="J102" s="5" t="n">
        <v>7096</v>
      </c>
      <c r="K102" s="5" t="n">
        <v>4416</v>
      </c>
      <c r="L102" s="5" t="n">
        <v>11166</v>
      </c>
    </row>
    <row r="103" spans="1:12">
      <c r="A103" s="3" t="s">
        <v>90</v>
      </c>
    </row>
    <row r="104" spans="1:12">
      <c r="A104" s="4" t="s">
        <v>119</v>
      </c>
      <c r="J104" s="5" t="n">
        <v>5106</v>
      </c>
      <c r="K104" s="5" t="n">
        <v>3245</v>
      </c>
      <c r="L104" s="5" t="n">
        <v>8952</v>
      </c>
    </row>
    <row r="105" spans="1:12">
      <c r="A105" s="4" t="s">
        <v>999</v>
      </c>
    </row>
    <row r="106" spans="1:12">
      <c r="A106" s="3" t="s">
        <v>87</v>
      </c>
    </row>
    <row r="107" spans="1:12">
      <c r="A107" s="4" t="s">
        <v>118</v>
      </c>
      <c r="J107" s="5" t="n">
        <v>3710</v>
      </c>
      <c r="K107" s="5" t="n">
        <v>3969</v>
      </c>
      <c r="L107" s="5" t="n">
        <v>3493</v>
      </c>
    </row>
    <row r="108" spans="1:12">
      <c r="A108" s="3" t="s">
        <v>90</v>
      </c>
    </row>
    <row r="109" spans="1:12">
      <c r="A109" s="4" t="s">
        <v>119</v>
      </c>
      <c r="J109" s="7" t="n">
        <v>2544</v>
      </c>
      <c r="K109" s="7" t="n">
        <v>2899</v>
      </c>
      <c r="L109" s="7" t="n">
        <v>253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6</v>
      </c>
    </row>
    <row r="3" spans="1:4">
      <c r="A3" s="3" t="s">
        <v>1001</v>
      </c>
    </row>
    <row r="4" spans="1:4">
      <c r="A4" s="4" t="s">
        <v>103</v>
      </c>
      <c r="B4" s="7" t="n">
        <v>-165398</v>
      </c>
      <c r="C4" s="7" t="n">
        <v>-87633</v>
      </c>
      <c r="D4" s="7" t="n">
        <v>-103022</v>
      </c>
    </row>
    <row r="5" spans="1:4">
      <c r="A5" s="4" t="s">
        <v>1002</v>
      </c>
      <c r="B5" s="5" t="n">
        <v>107076</v>
      </c>
      <c r="C5" s="5" t="n">
        <v>84443</v>
      </c>
      <c r="D5" s="5" t="n">
        <v>82250</v>
      </c>
    </row>
    <row r="6" spans="1:4">
      <c r="A6" s="4" t="s">
        <v>161</v>
      </c>
      <c r="B6" s="5" t="n">
        <v>81292</v>
      </c>
      <c r="C6" s="5" t="n">
        <v>78000</v>
      </c>
      <c r="D6" s="5" t="n">
        <v>101148</v>
      </c>
    </row>
    <row r="7" spans="1:4">
      <c r="A7" s="4" t="s">
        <v>98</v>
      </c>
      <c r="B7" s="5" t="n">
        <v>-12878</v>
      </c>
      <c r="C7" s="5" t="n">
        <v>13098</v>
      </c>
      <c r="D7" s="5" t="n">
        <v>11308</v>
      </c>
    </row>
    <row r="8" spans="1:4">
      <c r="A8" s="4" t="s">
        <v>1003</v>
      </c>
      <c r="B8" s="5" t="n">
        <v>60743</v>
      </c>
      <c r="C8" s="5" t="n">
        <v>5532</v>
      </c>
      <c r="D8" s="5" t="n">
        <v>118840</v>
      </c>
    </row>
    <row r="9" spans="1:4">
      <c r="A9" s="4" t="s">
        <v>97</v>
      </c>
      <c r="B9" s="5" t="n">
        <v>2196</v>
      </c>
      <c r="C9" s="5" t="n">
        <v>2810</v>
      </c>
      <c r="D9" s="5" t="n">
        <v>9185</v>
      </c>
    </row>
    <row r="10" spans="1:4">
      <c r="A10" s="4" t="s">
        <v>1004</v>
      </c>
      <c r="B10" s="5" t="n">
        <v>23881</v>
      </c>
      <c r="C10" s="5" t="n">
        <v>8419</v>
      </c>
    </row>
    <row r="11" spans="1:4">
      <c r="A11" s="4" t="s">
        <v>1005</v>
      </c>
      <c r="B11" s="5" t="n">
        <v>9382</v>
      </c>
    </row>
    <row r="12" spans="1:4">
      <c r="A12" s="4" t="s">
        <v>1006</v>
      </c>
      <c r="B12" s="5" t="n">
        <v>2515</v>
      </c>
      <c r="C12" s="5" t="n">
        <v>1845</v>
      </c>
      <c r="D12" s="5" t="n">
        <v>7655</v>
      </c>
    </row>
    <row r="13" spans="1:4">
      <c r="A13" s="4" t="s">
        <v>988</v>
      </c>
      <c r="B13" s="5" t="n">
        <v>108809</v>
      </c>
      <c r="C13" s="5" t="n">
        <v>106514</v>
      </c>
      <c r="D13" s="5" t="n">
        <v>108524</v>
      </c>
    </row>
    <row r="14" spans="1:4">
      <c r="A14" s="4" t="s">
        <v>964</v>
      </c>
    </row>
    <row r="15" spans="1:4">
      <c r="A15" s="3" t="s">
        <v>1001</v>
      </c>
    </row>
    <row r="16" spans="1:4">
      <c r="A16" s="4" t="s">
        <v>97</v>
      </c>
      <c r="B16" s="5" t="n">
        <v>2200</v>
      </c>
      <c r="C16" s="5" t="n">
        <v>2800</v>
      </c>
      <c r="D16" s="5" t="n">
        <v>9200</v>
      </c>
    </row>
    <row r="17" spans="1:4">
      <c r="A17" s="4" t="s">
        <v>965</v>
      </c>
    </row>
    <row r="18" spans="1:4">
      <c r="A18" s="3" t="s">
        <v>1001</v>
      </c>
    </row>
    <row r="19" spans="1:4">
      <c r="A19" s="4" t="s">
        <v>103</v>
      </c>
      <c r="B19" s="5" t="n">
        <v>-12345</v>
      </c>
      <c r="C19" s="5" t="n">
        <v>-30669</v>
      </c>
      <c r="D19" s="5" t="n">
        <v>-76041</v>
      </c>
    </row>
    <row r="20" spans="1:4">
      <c r="A20" s="4" t="s">
        <v>1002</v>
      </c>
      <c r="B20" s="5" t="n">
        <v>65709</v>
      </c>
      <c r="C20" s="5" t="n">
        <v>60475</v>
      </c>
      <c r="D20" s="5" t="n">
        <v>74414</v>
      </c>
    </row>
    <row r="21" spans="1:4">
      <c r="A21" s="4" t="s">
        <v>161</v>
      </c>
      <c r="B21" s="5" t="n">
        <v>65645</v>
      </c>
      <c r="C21" s="5" t="n">
        <v>63118</v>
      </c>
      <c r="D21" s="5" t="n">
        <v>71351</v>
      </c>
    </row>
    <row r="22" spans="1:4">
      <c r="A22" s="4" t="s">
        <v>98</v>
      </c>
      <c r="B22" s="5" t="n">
        <v>-10942</v>
      </c>
      <c r="C22" s="5" t="n">
        <v>9722</v>
      </c>
      <c r="D22" s="5" t="n">
        <v>9816</v>
      </c>
    </row>
    <row r="23" spans="1:4">
      <c r="A23" s="4" t="s">
        <v>1003</v>
      </c>
      <c r="B23" s="5" t="n">
        <v>0</v>
      </c>
      <c r="C23" s="5" t="n">
        <v>0</v>
      </c>
    </row>
    <row r="24" spans="1:4">
      <c r="A24" s="4" t="s">
        <v>97</v>
      </c>
      <c r="B24" s="5" t="n">
        <v>326</v>
      </c>
      <c r="C24" s="5" t="n">
        <v>246</v>
      </c>
      <c r="D24" s="5" t="n">
        <v>5532</v>
      </c>
    </row>
    <row r="25" spans="1:4">
      <c r="A25" s="4" t="s">
        <v>1004</v>
      </c>
      <c r="B25" s="5" t="n">
        <v>1841</v>
      </c>
      <c r="C25" s="5" t="n">
        <v>0</v>
      </c>
    </row>
    <row r="26" spans="1:4">
      <c r="A26" s="4" t="s">
        <v>1005</v>
      </c>
      <c r="B26" s="5" t="n">
        <v>115</v>
      </c>
    </row>
    <row r="27" spans="1:4">
      <c r="A27" s="4" t="s">
        <v>1006</v>
      </c>
      <c r="B27" s="5" t="n">
        <v>473</v>
      </c>
      <c r="C27" s="5" t="n">
        <v>906</v>
      </c>
      <c r="D27" s="5" t="n">
        <v>376</v>
      </c>
    </row>
    <row r="28" spans="1:4">
      <c r="A28" s="4" t="s">
        <v>988</v>
      </c>
      <c r="B28" s="5" t="n">
        <v>110822</v>
      </c>
      <c r="C28" s="5" t="n">
        <v>103798</v>
      </c>
      <c r="D28" s="5" t="n">
        <v>85448</v>
      </c>
    </row>
    <row r="29" spans="1:4">
      <c r="A29" s="4" t="s">
        <v>966</v>
      </c>
    </row>
    <row r="30" spans="1:4">
      <c r="A30" s="3" t="s">
        <v>1001</v>
      </c>
    </row>
    <row r="31" spans="1:4">
      <c r="A31" s="4" t="s">
        <v>103</v>
      </c>
      <c r="B31" s="5" t="n">
        <v>-64580</v>
      </c>
      <c r="C31" s="5" t="n">
        <v>-369</v>
      </c>
      <c r="D31" s="5" t="n">
        <v>23276</v>
      </c>
    </row>
    <row r="32" spans="1:4">
      <c r="A32" s="4" t="s">
        <v>1002</v>
      </c>
      <c r="B32" s="5" t="n">
        <v>4603</v>
      </c>
      <c r="C32" s="5" t="n">
        <v>4726</v>
      </c>
      <c r="D32" s="5" t="n">
        <v>5106</v>
      </c>
    </row>
    <row r="33" spans="1:4">
      <c r="A33" s="4" t="s">
        <v>161</v>
      </c>
      <c r="B33" s="5" t="n">
        <v>13341</v>
      </c>
      <c r="C33" s="5" t="n">
        <v>13213</v>
      </c>
      <c r="D33" s="5" t="n">
        <v>14447</v>
      </c>
    </row>
    <row r="34" spans="1:4">
      <c r="A34" s="4" t="s">
        <v>98</v>
      </c>
      <c r="B34" s="5" t="n">
        <v>-1040</v>
      </c>
      <c r="C34" s="5" t="n">
        <v>835</v>
      </c>
      <c r="D34" s="5" t="n">
        <v>593</v>
      </c>
    </row>
    <row r="35" spans="1:4">
      <c r="A35" s="4" t="s">
        <v>1003</v>
      </c>
      <c r="B35" s="5" t="n">
        <v>60743</v>
      </c>
      <c r="C35" s="5" t="n">
        <v>5532</v>
      </c>
    </row>
    <row r="36" spans="1:4">
      <c r="A36" s="4" t="s">
        <v>97</v>
      </c>
      <c r="B36" s="5" t="n">
        <v>10</v>
      </c>
      <c r="C36" s="5" t="n">
        <v>400</v>
      </c>
      <c r="D36" s="5" t="n">
        <v>1816</v>
      </c>
    </row>
    <row r="37" spans="1:4">
      <c r="A37" s="4" t="s">
        <v>1004</v>
      </c>
      <c r="B37" s="5" t="n">
        <v>0</v>
      </c>
      <c r="C37" s="5" t="n">
        <v>0</v>
      </c>
    </row>
    <row r="38" spans="1:4">
      <c r="A38" s="4" t="s">
        <v>1005</v>
      </c>
      <c r="B38" s="5" t="n">
        <v>0</v>
      </c>
    </row>
    <row r="39" spans="1:4">
      <c r="A39" s="4" t="s">
        <v>1006</v>
      </c>
      <c r="B39" s="5" t="n">
        <v>22</v>
      </c>
      <c r="C39" s="5" t="n">
        <v>23</v>
      </c>
      <c r="D39" s="5" t="n">
        <v>257</v>
      </c>
    </row>
    <row r="40" spans="1:4">
      <c r="A40" s="4" t="s">
        <v>988</v>
      </c>
      <c r="B40" s="5" t="n">
        <v>13099</v>
      </c>
      <c r="C40" s="5" t="n">
        <v>24360</v>
      </c>
      <c r="D40" s="5" t="n">
        <v>45495</v>
      </c>
    </row>
    <row r="41" spans="1:4">
      <c r="A41" s="4" t="s">
        <v>963</v>
      </c>
    </row>
    <row r="42" spans="1:4">
      <c r="A42" s="3" t="s">
        <v>1001</v>
      </c>
    </row>
    <row r="43" spans="1:4">
      <c r="A43" s="4" t="s">
        <v>103</v>
      </c>
      <c r="B43" s="5" t="n">
        <v>-88473</v>
      </c>
      <c r="C43" s="5" t="n">
        <v>-56595</v>
      </c>
      <c r="D43" s="5" t="n">
        <v>-50257</v>
      </c>
    </row>
    <row r="44" spans="1:4">
      <c r="A44" s="4" t="s">
        <v>1002</v>
      </c>
      <c r="B44" s="5" t="n">
        <v>36764</v>
      </c>
      <c r="C44" s="5" t="n">
        <v>19242</v>
      </c>
      <c r="D44" s="5" t="n">
        <v>2730</v>
      </c>
    </row>
    <row r="45" spans="1:4">
      <c r="A45" s="4" t="s">
        <v>161</v>
      </c>
      <c r="B45" s="5" t="n">
        <v>2306</v>
      </c>
      <c r="C45" s="5" t="n">
        <v>1669</v>
      </c>
      <c r="D45" s="5" t="n">
        <v>15350</v>
      </c>
    </row>
    <row r="46" spans="1:4">
      <c r="A46" s="4" t="s">
        <v>98</v>
      </c>
      <c r="B46" s="5" t="n">
        <v>-896</v>
      </c>
      <c r="C46" s="5" t="n">
        <v>2541</v>
      </c>
      <c r="D46" s="5" t="n">
        <v>899</v>
      </c>
    </row>
    <row r="47" spans="1:4">
      <c r="A47" s="4" t="s">
        <v>1003</v>
      </c>
      <c r="B47" s="5" t="n">
        <v>0</v>
      </c>
      <c r="C47" s="5" t="n">
        <v>0</v>
      </c>
    </row>
    <row r="48" spans="1:4">
      <c r="A48" s="4" t="s">
        <v>97</v>
      </c>
      <c r="B48" s="5" t="n">
        <v>1860</v>
      </c>
      <c r="C48" s="5" t="n">
        <v>2164</v>
      </c>
      <c r="D48" s="5" t="n">
        <v>1837</v>
      </c>
    </row>
    <row r="49" spans="1:4">
      <c r="A49" s="4" t="s">
        <v>1004</v>
      </c>
      <c r="B49" s="5" t="n">
        <v>22040</v>
      </c>
      <c r="C49" s="5" t="n">
        <v>8419</v>
      </c>
    </row>
    <row r="50" spans="1:4">
      <c r="A50" s="4" t="s">
        <v>1005</v>
      </c>
      <c r="B50" s="5" t="n">
        <v>9267</v>
      </c>
    </row>
    <row r="51" spans="1:4">
      <c r="A51" s="4" t="s">
        <v>1006</v>
      </c>
      <c r="B51" s="5" t="n">
        <v>2020</v>
      </c>
      <c r="C51" s="5" t="n">
        <v>916</v>
      </c>
      <c r="D51" s="5" t="n">
        <v>7022</v>
      </c>
    </row>
    <row r="52" spans="1:4">
      <c r="A52" s="4" t="s">
        <v>988</v>
      </c>
      <c r="B52" s="7" t="n">
        <v>-15112</v>
      </c>
      <c r="C52" s="7" t="n">
        <v>-21644</v>
      </c>
      <c r="D52" s="7" t="n">
        <v>-224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32</v>
      </c>
      <c r="D1" s="2" t="s">
        <v>76</v>
      </c>
    </row>
    <row r="2" spans="1:4">
      <c r="A2" s="3" t="s">
        <v>1001</v>
      </c>
    </row>
    <row r="3" spans="1:4">
      <c r="A3" s="4" t="s">
        <v>43</v>
      </c>
      <c r="B3" s="7" t="n">
        <v>28609</v>
      </c>
      <c r="C3" s="7" t="n">
        <v>56811</v>
      </c>
      <c r="D3" s="7" t="n">
        <v>61776</v>
      </c>
    </row>
    <row r="4" spans="1:4">
      <c r="A4" s="4" t="s">
        <v>44</v>
      </c>
      <c r="B4" s="5" t="n">
        <v>126259</v>
      </c>
      <c r="C4" s="5" t="n">
        <v>125000</v>
      </c>
    </row>
    <row r="5" spans="1:4">
      <c r="A5" s="4" t="s">
        <v>40</v>
      </c>
      <c r="B5" s="5" t="n">
        <v>1040146</v>
      </c>
      <c r="C5" s="5" t="n">
        <v>814898</v>
      </c>
    </row>
    <row r="6" spans="1:4">
      <c r="A6" s="4" t="s">
        <v>695</v>
      </c>
    </row>
    <row r="7" spans="1:4">
      <c r="A7" s="3" t="s">
        <v>1001</v>
      </c>
    </row>
    <row r="8" spans="1:4">
      <c r="A8" s="4" t="s">
        <v>43</v>
      </c>
      <c r="B8" s="5" t="n">
        <v>28609</v>
      </c>
      <c r="C8" s="5" t="n">
        <v>0</v>
      </c>
      <c r="D8" s="5" t="n">
        <v>0</v>
      </c>
    </row>
    <row r="9" spans="1:4">
      <c r="A9" s="4" t="s">
        <v>696</v>
      </c>
    </row>
    <row r="10" spans="1:4">
      <c r="A10" s="3" t="s">
        <v>1001</v>
      </c>
    </row>
    <row r="11" spans="1:4">
      <c r="A11" s="4" t="s">
        <v>43</v>
      </c>
      <c r="B11" s="5" t="n">
        <v>0</v>
      </c>
      <c r="C11" s="5" t="n">
        <v>56811</v>
      </c>
      <c r="D11" s="7" t="n">
        <v>61776</v>
      </c>
    </row>
    <row r="12" spans="1:4">
      <c r="A12" s="4" t="s">
        <v>965</v>
      </c>
    </row>
    <row r="13" spans="1:4">
      <c r="A13" s="3" t="s">
        <v>1001</v>
      </c>
    </row>
    <row r="14" spans="1:4">
      <c r="A14" s="4" t="s">
        <v>43</v>
      </c>
      <c r="B14" s="5" t="n">
        <v>28609</v>
      </c>
      <c r="C14" s="5" t="n">
        <v>0</v>
      </c>
    </row>
    <row r="15" spans="1:4">
      <c r="A15" s="4" t="s">
        <v>44</v>
      </c>
      <c r="B15" s="5" t="n">
        <v>1259</v>
      </c>
      <c r="C15" s="5" t="n">
        <v>0</v>
      </c>
    </row>
    <row r="16" spans="1:4">
      <c r="A16" s="4" t="s">
        <v>40</v>
      </c>
      <c r="B16" s="5" t="n">
        <v>857349</v>
      </c>
      <c r="C16" s="5" t="n">
        <v>631643</v>
      </c>
    </row>
    <row r="17" spans="1:4">
      <c r="A17" s="4" t="s">
        <v>966</v>
      </c>
    </row>
    <row r="18" spans="1:4">
      <c r="A18" s="3" t="s">
        <v>1001</v>
      </c>
    </row>
    <row r="19" spans="1:4">
      <c r="A19" s="4" t="s">
        <v>43</v>
      </c>
      <c r="B19" s="5" t="n">
        <v>0</v>
      </c>
      <c r="C19" s="5" t="n">
        <v>56811</v>
      </c>
    </row>
    <row r="20" spans="1:4">
      <c r="A20" s="4" t="s">
        <v>44</v>
      </c>
      <c r="B20" s="5" t="n">
        <v>0</v>
      </c>
      <c r="C20" s="5" t="n">
        <v>0</v>
      </c>
    </row>
    <row r="21" spans="1:4">
      <c r="A21" s="4" t="s">
        <v>40</v>
      </c>
      <c r="B21" s="5" t="n">
        <v>182797</v>
      </c>
      <c r="C21" s="5" t="n">
        <v>183255</v>
      </c>
    </row>
    <row r="22" spans="1:4">
      <c r="A22" s="4" t="s">
        <v>963</v>
      </c>
    </row>
    <row r="23" spans="1:4">
      <c r="A23" s="3" t="s">
        <v>1001</v>
      </c>
    </row>
    <row r="24" spans="1:4">
      <c r="A24" s="4" t="s">
        <v>43</v>
      </c>
      <c r="B24" s="5" t="n">
        <v>0</v>
      </c>
      <c r="C24" s="5" t="n">
        <v>0</v>
      </c>
    </row>
    <row r="25" spans="1:4">
      <c r="A25" s="4" t="s">
        <v>44</v>
      </c>
      <c r="B25" s="5" t="n">
        <v>125000</v>
      </c>
      <c r="C25" s="5" t="n">
        <v>125000</v>
      </c>
    </row>
    <row r="26" spans="1:4">
      <c r="A26" s="4" t="s">
        <v>40</v>
      </c>
      <c r="B26" s="7" t="n">
        <v>0</v>
      </c>
      <c r="C2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689</v>
      </c>
      <c r="J1" s="2" t="s">
        <v>1</v>
      </c>
    </row>
    <row r="2" spans="1:12">
      <c r="B2" s="2" t="s">
        <v>2</v>
      </c>
      <c r="C2" s="2" t="s">
        <v>597</v>
      </c>
      <c r="D2" s="2" t="s">
        <v>4</v>
      </c>
      <c r="E2" s="2" t="s">
        <v>598</v>
      </c>
      <c r="F2" s="2" t="s">
        <v>32</v>
      </c>
      <c r="G2" s="2" t="s">
        <v>599</v>
      </c>
      <c r="H2" s="2" t="s">
        <v>600</v>
      </c>
      <c r="I2" s="2" t="s">
        <v>601</v>
      </c>
      <c r="J2" s="2" t="s">
        <v>2</v>
      </c>
      <c r="K2" s="2" t="s">
        <v>32</v>
      </c>
      <c r="L2" s="2" t="s">
        <v>76</v>
      </c>
    </row>
    <row r="3" spans="1:12">
      <c r="A3" s="3" t="s">
        <v>1009</v>
      </c>
    </row>
    <row r="4" spans="1:12">
      <c r="A4" s="4" t="s">
        <v>1010</v>
      </c>
      <c r="B4" s="7" t="n">
        <v>120382</v>
      </c>
      <c r="C4" s="7" t="n">
        <v>116162</v>
      </c>
      <c r="D4" s="7" t="n">
        <v>110077</v>
      </c>
      <c r="E4" s="7" t="n">
        <v>99321</v>
      </c>
      <c r="F4" s="7" t="n">
        <v>103055</v>
      </c>
      <c r="G4" s="7" t="n">
        <v>110611</v>
      </c>
      <c r="H4" s="7" t="n">
        <v>110278</v>
      </c>
      <c r="I4" s="7" t="n">
        <v>102668</v>
      </c>
      <c r="J4" s="7" t="n">
        <v>445942</v>
      </c>
      <c r="K4" s="7" t="n">
        <v>426612</v>
      </c>
      <c r="L4" s="7" t="n">
        <v>453335</v>
      </c>
    </row>
    <row r="5" spans="1:12">
      <c r="A5" s="4" t="s">
        <v>1011</v>
      </c>
      <c r="B5" s="5" t="n">
        <v>1123812</v>
      </c>
      <c r="F5" s="5" t="n">
        <v>899124</v>
      </c>
      <c r="J5" s="5" t="n">
        <v>1123812</v>
      </c>
      <c r="K5" s="5" t="n">
        <v>899124</v>
      </c>
      <c r="L5" s="5" t="n">
        <v>925716</v>
      </c>
    </row>
    <row r="6" spans="1:12">
      <c r="A6" s="4" t="s">
        <v>923</v>
      </c>
    </row>
    <row r="7" spans="1:12">
      <c r="A7" s="3" t="s">
        <v>1009</v>
      </c>
    </row>
    <row r="8" spans="1:12">
      <c r="A8" s="4" t="s">
        <v>1010</v>
      </c>
      <c r="J8" s="5" t="n">
        <v>396039</v>
      </c>
      <c r="K8" s="5" t="n">
        <v>378129</v>
      </c>
      <c r="L8" s="5" t="n">
        <v>373845</v>
      </c>
    </row>
    <row r="9" spans="1:12">
      <c r="A9" s="4" t="s">
        <v>1011</v>
      </c>
      <c r="B9" s="5" t="n">
        <v>973751</v>
      </c>
      <c r="F9" s="5" t="n">
        <v>751254</v>
      </c>
      <c r="J9" s="5" t="n">
        <v>973751</v>
      </c>
      <c r="K9" s="5" t="n">
        <v>751254</v>
      </c>
      <c r="L9" s="5" t="n">
        <v>770312</v>
      </c>
    </row>
    <row r="10" spans="1:12">
      <c r="A10" s="4" t="s">
        <v>1012</v>
      </c>
    </row>
    <row r="11" spans="1:12">
      <c r="A11" s="3" t="s">
        <v>1009</v>
      </c>
    </row>
    <row r="12" spans="1:12">
      <c r="A12" s="4" t="s">
        <v>1010</v>
      </c>
      <c r="J12" s="5" t="n">
        <v>36357</v>
      </c>
      <c r="K12" s="5" t="n">
        <v>35401</v>
      </c>
      <c r="L12" s="5" t="n">
        <v>61953</v>
      </c>
    </row>
    <row r="13" spans="1:12">
      <c r="A13" s="4" t="s">
        <v>1011</v>
      </c>
      <c r="B13" s="5" t="n">
        <v>132093</v>
      </c>
      <c r="F13" s="5" t="n">
        <v>129848</v>
      </c>
      <c r="J13" s="5" t="n">
        <v>132093</v>
      </c>
      <c r="K13" s="5" t="n">
        <v>129848</v>
      </c>
      <c r="L13" s="5" t="n">
        <v>132434</v>
      </c>
    </row>
    <row r="14" spans="1:12">
      <c r="A14" s="4" t="s">
        <v>925</v>
      </c>
    </row>
    <row r="15" spans="1:12">
      <c r="A15" s="3" t="s">
        <v>1009</v>
      </c>
    </row>
    <row r="16" spans="1:12">
      <c r="A16" s="4" t="s">
        <v>1010</v>
      </c>
      <c r="J16" s="5" t="n">
        <v>13546</v>
      </c>
      <c r="K16" s="5" t="n">
        <v>13082</v>
      </c>
      <c r="L16" s="5" t="n">
        <v>17537</v>
      </c>
    </row>
    <row r="17" spans="1:12">
      <c r="A17" s="4" t="s">
        <v>1011</v>
      </c>
      <c r="B17" s="7" t="n">
        <v>17968</v>
      </c>
      <c r="F17" s="7" t="n">
        <v>18022</v>
      </c>
      <c r="J17" s="7" t="n">
        <v>17968</v>
      </c>
      <c r="K17" s="7" t="n">
        <v>18022</v>
      </c>
      <c r="L17" s="7" t="n">
        <v>2297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689</v>
      </c>
      <c r="J1" s="2" t="s">
        <v>1</v>
      </c>
    </row>
    <row r="2" spans="1:12">
      <c r="B2" s="2" t="s">
        <v>2</v>
      </c>
      <c r="C2" s="2" t="s">
        <v>597</v>
      </c>
      <c r="D2" s="2" t="s">
        <v>4</v>
      </c>
      <c r="E2" s="2" t="s">
        <v>598</v>
      </c>
      <c r="F2" s="2" t="s">
        <v>32</v>
      </c>
      <c r="G2" s="2" t="s">
        <v>599</v>
      </c>
      <c r="H2" s="2" t="s">
        <v>600</v>
      </c>
      <c r="I2" s="2" t="s">
        <v>601</v>
      </c>
      <c r="J2" s="2" t="s">
        <v>2</v>
      </c>
      <c r="K2" s="2" t="s">
        <v>32</v>
      </c>
      <c r="L2" s="2" t="s">
        <v>76</v>
      </c>
    </row>
    <row r="3" spans="1:12">
      <c r="A3" s="3" t="s">
        <v>1014</v>
      </c>
    </row>
    <row r="4" spans="1:12">
      <c r="A4" s="4" t="s">
        <v>85</v>
      </c>
      <c r="J4" s="7" t="n">
        <v>297821</v>
      </c>
      <c r="K4" s="7" t="n">
        <v>283550</v>
      </c>
      <c r="L4" s="7" t="n">
        <v>300212</v>
      </c>
    </row>
    <row r="5" spans="1:12">
      <c r="A5" s="4" t="s">
        <v>86</v>
      </c>
      <c r="J5" s="5" t="n">
        <v>89850</v>
      </c>
      <c r="K5" s="5" t="n">
        <v>81892</v>
      </c>
      <c r="L5" s="5" t="n">
        <v>83103</v>
      </c>
    </row>
    <row r="6" spans="1:12">
      <c r="A6" s="4" t="s">
        <v>1015</v>
      </c>
      <c r="B6" s="7" t="n">
        <v>103830</v>
      </c>
      <c r="C6" s="7" t="n">
        <v>99947</v>
      </c>
      <c r="D6" s="7" t="n">
        <v>95903</v>
      </c>
      <c r="E6" s="7" t="n">
        <v>87991</v>
      </c>
      <c r="F6" s="7" t="n">
        <v>87379</v>
      </c>
      <c r="G6" s="7" t="n">
        <v>95334</v>
      </c>
      <c r="H6" s="7" t="n">
        <v>92645</v>
      </c>
      <c r="I6" s="7" t="n">
        <v>90084</v>
      </c>
      <c r="J6" s="5" t="n">
        <v>387671</v>
      </c>
      <c r="K6" s="5" t="n">
        <v>365442</v>
      </c>
      <c r="L6" s="5" t="n">
        <v>383315</v>
      </c>
    </row>
    <row r="7" spans="1:12">
      <c r="A7" s="4" t="s">
        <v>88</v>
      </c>
      <c r="B7" s="7" t="n">
        <v>120382</v>
      </c>
      <c r="C7" s="7" t="n">
        <v>116162</v>
      </c>
      <c r="D7" s="7" t="n">
        <v>110077</v>
      </c>
      <c r="E7" s="7" t="n">
        <v>99321</v>
      </c>
      <c r="F7" s="7" t="n">
        <v>103055</v>
      </c>
      <c r="G7" s="7" t="n">
        <v>110611</v>
      </c>
      <c r="H7" s="7" t="n">
        <v>110278</v>
      </c>
      <c r="I7" s="7" t="n">
        <v>102668</v>
      </c>
      <c r="J7" s="5" t="n">
        <v>445942</v>
      </c>
      <c r="K7" s="5" t="n">
        <v>426612</v>
      </c>
      <c r="L7" s="5" t="n">
        <v>453335</v>
      </c>
    </row>
    <row r="8" spans="1:12">
      <c r="A8" s="4" t="s">
        <v>1016</v>
      </c>
    </row>
    <row r="9" spans="1:12">
      <c r="A9" s="3" t="s">
        <v>1014</v>
      </c>
    </row>
    <row r="10" spans="1:12">
      <c r="A10" s="4" t="s">
        <v>85</v>
      </c>
      <c r="J10" s="5" t="n">
        <v>265644</v>
      </c>
      <c r="K10" s="5" t="n">
        <v>256123</v>
      </c>
      <c r="L10" s="5" t="n">
        <v>273763</v>
      </c>
    </row>
    <row r="11" spans="1:12">
      <c r="A11" s="4" t="s">
        <v>1017</v>
      </c>
    </row>
    <row r="12" spans="1:12">
      <c r="A12" s="3" t="s">
        <v>1014</v>
      </c>
    </row>
    <row r="13" spans="1:12">
      <c r="A13" s="4" t="s">
        <v>85</v>
      </c>
      <c r="J13" s="5" t="n">
        <v>17480</v>
      </c>
      <c r="K13" s="5" t="n">
        <v>18439</v>
      </c>
      <c r="L13" s="5" t="n">
        <v>19224</v>
      </c>
    </row>
    <row r="14" spans="1:12">
      <c r="A14" s="4" t="s">
        <v>1018</v>
      </c>
    </row>
    <row r="15" spans="1:12">
      <c r="A15" s="3" t="s">
        <v>1014</v>
      </c>
    </row>
    <row r="16" spans="1:12">
      <c r="A16" s="4" t="s">
        <v>85</v>
      </c>
      <c r="J16" s="5" t="n">
        <v>14697</v>
      </c>
      <c r="K16" s="5" t="n">
        <v>8988</v>
      </c>
      <c r="L16" s="5" t="n">
        <v>7225</v>
      </c>
    </row>
    <row r="17" spans="1:12">
      <c r="A17" s="4" t="s">
        <v>117</v>
      </c>
    </row>
    <row r="18" spans="1:12">
      <c r="A18" s="3" t="s">
        <v>1014</v>
      </c>
    </row>
    <row r="19" spans="1:12">
      <c r="A19" s="4" t="s">
        <v>118</v>
      </c>
      <c r="J19" s="5" t="n">
        <v>36371</v>
      </c>
      <c r="K19" s="5" t="n">
        <v>39228</v>
      </c>
      <c r="L19" s="5" t="n">
        <v>54359</v>
      </c>
    </row>
    <row r="20" spans="1:12">
      <c r="A20" s="4" t="s">
        <v>120</v>
      </c>
    </row>
    <row r="21" spans="1:12">
      <c r="A21" s="3" t="s">
        <v>1014</v>
      </c>
    </row>
    <row r="22" spans="1:12">
      <c r="A22" s="4" t="s">
        <v>118</v>
      </c>
      <c r="J22" s="7" t="n">
        <v>21900</v>
      </c>
      <c r="K22" s="7" t="n">
        <v>21942</v>
      </c>
      <c r="L22" s="7" t="n">
        <v>1566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2</v>
      </c>
    </row>
    <row r="2" spans="1:3">
      <c r="A2" s="3" t="s">
        <v>227</v>
      </c>
    </row>
    <row r="3" spans="1:3">
      <c r="A3" s="4" t="s">
        <v>660</v>
      </c>
      <c r="B3" s="7" t="n">
        <v>2863</v>
      </c>
      <c r="C3" s="7" t="n">
        <v>19950</v>
      </c>
    </row>
    <row r="4" spans="1:3">
      <c r="A4" s="4" t="s">
        <v>659</v>
      </c>
      <c r="B4" s="5" t="n">
        <v>0</v>
      </c>
      <c r="C4" s="5" t="n">
        <v>10042</v>
      </c>
    </row>
    <row r="5" spans="1:3">
      <c r="A5" s="4" t="s">
        <v>42</v>
      </c>
      <c r="B5" s="5" t="n">
        <v>0</v>
      </c>
      <c r="C5" s="5" t="n">
        <v>256625</v>
      </c>
    </row>
    <row r="6" spans="1:3">
      <c r="A6" s="4" t="s">
        <v>1020</v>
      </c>
      <c r="B6" s="5" t="n">
        <v>-1235</v>
      </c>
      <c r="C6" s="5" t="n">
        <v>-961</v>
      </c>
    </row>
    <row r="7" spans="1:3">
      <c r="A7" s="4" t="s">
        <v>1021</v>
      </c>
      <c r="B7" s="5" t="n">
        <v>0</v>
      </c>
      <c r="C7" s="5" t="n">
        <v>-24682</v>
      </c>
    </row>
    <row r="8" spans="1:3">
      <c r="A8" s="4" t="s">
        <v>1022</v>
      </c>
      <c r="B8" s="5" t="n">
        <v>0</v>
      </c>
      <c r="C8" s="5" t="n">
        <v>-677240</v>
      </c>
    </row>
    <row r="9" spans="1:3">
      <c r="A9" s="4" t="s">
        <v>1023</v>
      </c>
      <c r="B9" s="7" t="n">
        <v>1628</v>
      </c>
      <c r="C9" s="7" t="n">
        <v>-4162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24</v>
      </c>
      <c r="B1" s="2" t="s">
        <v>75</v>
      </c>
      <c r="C1" s="2" t="s">
        <v>2</v>
      </c>
      <c r="D1" s="2" t="s">
        <v>32</v>
      </c>
      <c r="E1" s="2" t="s">
        <v>76</v>
      </c>
    </row>
    <row r="2" spans="1:5">
      <c r="A2" s="3" t="s">
        <v>678</v>
      </c>
    </row>
    <row r="3" spans="1:5">
      <c r="A3" s="4" t="s">
        <v>660</v>
      </c>
      <c r="C3" s="7" t="n">
        <v>2863</v>
      </c>
      <c r="D3" s="7" t="n">
        <v>19950</v>
      </c>
    </row>
    <row r="4" spans="1:5">
      <c r="A4" s="4" t="s">
        <v>1020</v>
      </c>
      <c r="C4" s="5" t="n">
        <v>1235</v>
      </c>
      <c r="D4" s="5" t="n">
        <v>961</v>
      </c>
    </row>
    <row r="5" spans="1:5">
      <c r="A5" s="4" t="s">
        <v>680</v>
      </c>
    </row>
    <row r="6" spans="1:5">
      <c r="A6" s="3" t="s">
        <v>678</v>
      </c>
    </row>
    <row r="7" spans="1:5">
      <c r="A7" s="4" t="s">
        <v>991</v>
      </c>
      <c r="C7" s="5" t="n">
        <v>2100</v>
      </c>
      <c r="D7" s="5" t="n">
        <v>500</v>
      </c>
    </row>
    <row r="8" spans="1:5">
      <c r="A8" s="4" t="s">
        <v>1025</v>
      </c>
    </row>
    <row r="9" spans="1:5">
      <c r="A9" s="3" t="s">
        <v>678</v>
      </c>
    </row>
    <row r="10" spans="1:5">
      <c r="A10" s="4" t="s">
        <v>1026</v>
      </c>
      <c r="C10" s="5" t="n">
        <v>1000</v>
      </c>
      <c r="D10" s="7" t="n">
        <v>900</v>
      </c>
      <c r="E10" s="7" t="n">
        <v>200</v>
      </c>
    </row>
    <row r="11" spans="1:5">
      <c r="A11" s="4" t="s">
        <v>1027</v>
      </c>
    </row>
    <row r="12" spans="1:5">
      <c r="A12" s="3" t="s">
        <v>678</v>
      </c>
    </row>
    <row r="13" spans="1:5">
      <c r="A13" s="4" t="s">
        <v>660</v>
      </c>
      <c r="C13" s="5" t="n">
        <v>2900</v>
      </c>
    </row>
    <row r="14" spans="1:5">
      <c r="A14" s="4" t="s">
        <v>1020</v>
      </c>
      <c r="C14" s="7" t="n">
        <v>1200</v>
      </c>
    </row>
    <row r="15" spans="1:5">
      <c r="A15" s="4" t="s">
        <v>1028</v>
      </c>
    </row>
    <row r="16" spans="1:5">
      <c r="A16" s="3" t="s">
        <v>678</v>
      </c>
    </row>
    <row r="17" spans="1:5">
      <c r="A17" s="4" t="s">
        <v>1029</v>
      </c>
      <c r="B17" s="4" t="s">
        <v>1030</v>
      </c>
    </row>
    <row r="18" spans="1:5">
      <c r="A18" s="4" t="s">
        <v>1031</v>
      </c>
    </row>
    <row r="19" spans="1:5">
      <c r="A19" s="3" t="s">
        <v>678</v>
      </c>
    </row>
    <row r="20" spans="1:5">
      <c r="A20" s="4" t="s">
        <v>1029</v>
      </c>
      <c r="B20" s="4" t="s">
        <v>4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76</v>
      </c>
    </row>
    <row r="3" spans="1:4">
      <c r="A3" s="3" t="s">
        <v>227</v>
      </c>
    </row>
    <row r="4" spans="1:4">
      <c r="A4" s="4" t="s">
        <v>1033</v>
      </c>
      <c r="B4" s="7" t="n">
        <v>-1309</v>
      </c>
      <c r="C4" s="7" t="n">
        <v>3894</v>
      </c>
      <c r="D4" s="7" t="n">
        <v>-436</v>
      </c>
    </row>
    <row r="5" spans="1:4">
      <c r="A5" s="4" t="s">
        <v>679</v>
      </c>
      <c r="B5" s="5" t="n">
        <v>-12177</v>
      </c>
      <c r="C5" s="5" t="n">
        <v>-10228</v>
      </c>
      <c r="D5" s="5" t="n">
        <v>-9778</v>
      </c>
    </row>
    <row r="6" spans="1:4">
      <c r="A6" s="4" t="s">
        <v>820</v>
      </c>
      <c r="B6" s="5" t="n">
        <v>58448</v>
      </c>
      <c r="C6" s="5" t="n">
        <v>58756</v>
      </c>
      <c r="D6" s="5" t="n">
        <v>58148</v>
      </c>
    </row>
    <row r="7" spans="1:4">
      <c r="A7" s="4" t="s">
        <v>1034</v>
      </c>
      <c r="B7" s="7" t="n">
        <v>-44962</v>
      </c>
      <c r="C7" s="7" t="n">
        <v>-52422</v>
      </c>
      <c r="D7" s="7" t="n">
        <v>-479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35"/>
  </cols>
  <sheetData>
    <row r="1" spans="1:4">
      <c r="A1" s="1" t="s">
        <v>1035</v>
      </c>
      <c r="B1" s="2" t="s">
        <v>1036</v>
      </c>
      <c r="C1" s="2" t="s">
        <v>1037</v>
      </c>
      <c r="D1" s="2" t="s">
        <v>1038</v>
      </c>
    </row>
    <row r="2" spans="1:4">
      <c r="A2" s="4" t="s">
        <v>1039</v>
      </c>
    </row>
    <row r="3" spans="1:4">
      <c r="A3" s="3" t="s">
        <v>1040</v>
      </c>
    </row>
    <row r="4" spans="1:4">
      <c r="A4" s="4" t="s">
        <v>552</v>
      </c>
      <c r="C4" s="5" t="n">
        <v>3106250</v>
      </c>
    </row>
    <row r="5" spans="1:4">
      <c r="A5" s="4" t="s">
        <v>569</v>
      </c>
    </row>
    <row r="6" spans="1:4">
      <c r="A6" s="3" t="s">
        <v>1040</v>
      </c>
    </row>
    <row r="7" spans="1:4">
      <c r="A7" s="4" t="s">
        <v>552</v>
      </c>
      <c r="B7" s="5" t="n">
        <v>6212500</v>
      </c>
    </row>
    <row r="8" spans="1:4">
      <c r="A8" s="4" t="s">
        <v>1041</v>
      </c>
    </row>
    <row r="9" spans="1:4">
      <c r="A9" s="3" t="s">
        <v>1040</v>
      </c>
    </row>
    <row r="10" spans="1:4">
      <c r="A10" s="4" t="s">
        <v>552</v>
      </c>
      <c r="B10" s="5" t="n">
        <v>3106250</v>
      </c>
    </row>
    <row r="11" spans="1:4">
      <c r="A11" s="4" t="s">
        <v>1042</v>
      </c>
    </row>
    <row r="12" spans="1:4">
      <c r="A12" s="3" t="s">
        <v>1040</v>
      </c>
    </row>
    <row r="13" spans="1:4">
      <c r="A13" s="4" t="s">
        <v>552</v>
      </c>
      <c r="B13" s="5" t="n">
        <v>3106250</v>
      </c>
    </row>
    <row r="14" spans="1:4">
      <c r="A14" s="4" t="s">
        <v>1043</v>
      </c>
    </row>
    <row r="15" spans="1:4">
      <c r="A15" s="3" t="s">
        <v>1040</v>
      </c>
    </row>
    <row r="16" spans="1:4">
      <c r="A16" s="4" t="s">
        <v>1044</v>
      </c>
      <c r="D16" s="5" t="n">
        <v>17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16</v>
      </c>
    </row>
    <row r="4" spans="1:2">
      <c r="A4" s="4" t="s">
        <v>3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689</v>
      </c>
      <c r="J1" s="2" t="s">
        <v>1</v>
      </c>
    </row>
    <row r="2" spans="1:12">
      <c r="B2" s="2" t="s">
        <v>2</v>
      </c>
      <c r="C2" s="2" t="s">
        <v>597</v>
      </c>
      <c r="D2" s="2" t="s">
        <v>4</v>
      </c>
      <c r="E2" s="2" t="s">
        <v>598</v>
      </c>
      <c r="F2" s="2" t="s">
        <v>32</v>
      </c>
      <c r="G2" s="2" t="s">
        <v>599</v>
      </c>
      <c r="H2" s="2" t="s">
        <v>600</v>
      </c>
      <c r="I2" s="2" t="s">
        <v>601</v>
      </c>
      <c r="J2" s="2" t="s">
        <v>2</v>
      </c>
      <c r="K2" s="2" t="s">
        <v>32</v>
      </c>
      <c r="L2" s="2" t="s">
        <v>76</v>
      </c>
    </row>
    <row r="3" spans="1:12">
      <c r="A3" s="3" t="s">
        <v>267</v>
      </c>
    </row>
    <row r="4" spans="1:12">
      <c r="A4" s="4" t="s">
        <v>1046</v>
      </c>
      <c r="B4" s="7" t="n">
        <v>103830</v>
      </c>
      <c r="C4" s="7" t="n">
        <v>99947</v>
      </c>
      <c r="D4" s="7" t="n">
        <v>95903</v>
      </c>
      <c r="E4" s="7" t="n">
        <v>87991</v>
      </c>
      <c r="F4" s="7" t="n">
        <v>87379</v>
      </c>
      <c r="G4" s="7" t="n">
        <v>95334</v>
      </c>
      <c r="H4" s="7" t="n">
        <v>92645</v>
      </c>
      <c r="I4" s="7" t="n">
        <v>90084</v>
      </c>
      <c r="J4" s="7" t="n">
        <v>387671</v>
      </c>
      <c r="K4" s="7" t="n">
        <v>365442</v>
      </c>
      <c r="L4" s="7" t="n">
        <v>383315</v>
      </c>
    </row>
    <row r="5" spans="1:12">
      <c r="A5" s="4" t="s">
        <v>1010</v>
      </c>
      <c r="B5" s="5" t="n">
        <v>120382</v>
      </c>
      <c r="C5" s="5" t="n">
        <v>116162</v>
      </c>
      <c r="D5" s="5" t="n">
        <v>110077</v>
      </c>
      <c r="E5" s="5" t="n">
        <v>99321</v>
      </c>
      <c r="F5" s="5" t="n">
        <v>103055</v>
      </c>
      <c r="G5" s="5" t="n">
        <v>110611</v>
      </c>
      <c r="H5" s="5" t="n">
        <v>110278</v>
      </c>
      <c r="I5" s="5" t="n">
        <v>102668</v>
      </c>
      <c r="J5" s="5" t="n">
        <v>445942</v>
      </c>
      <c r="K5" s="5" t="n">
        <v>426612</v>
      </c>
      <c r="L5" s="5" t="n">
        <v>453335</v>
      </c>
    </row>
    <row r="6" spans="1:12">
      <c r="A6" s="4" t="s">
        <v>92</v>
      </c>
      <c r="B6" s="5" t="n">
        <v>46780</v>
      </c>
      <c r="C6" s="5" t="n">
        <v>41269</v>
      </c>
      <c r="D6" s="5" t="n">
        <v>39583</v>
      </c>
      <c r="E6" s="5" t="n">
        <v>37938</v>
      </c>
      <c r="F6" s="5" t="n">
        <v>38307</v>
      </c>
      <c r="G6" s="5" t="n">
        <v>42547</v>
      </c>
      <c r="H6" s="5" t="n">
        <v>46959</v>
      </c>
      <c r="I6" s="5" t="n">
        <v>40380</v>
      </c>
      <c r="J6" s="5" t="n">
        <v>165570</v>
      </c>
      <c r="K6" s="5" t="n">
        <v>168193</v>
      </c>
      <c r="L6" s="5" t="n">
        <v>162940</v>
      </c>
    </row>
    <row r="7" spans="1:12">
      <c r="A7" s="4" t="s">
        <v>1047</v>
      </c>
      <c r="B7" s="5" t="n">
        <v>-79919</v>
      </c>
      <c r="C7" s="5" t="n">
        <v>5380</v>
      </c>
      <c r="D7" s="5" t="n">
        <v>11393</v>
      </c>
      <c r="E7" s="5" t="n">
        <v>4824</v>
      </c>
      <c r="F7" s="5" t="n">
        <v>-16046</v>
      </c>
      <c r="G7" s="5" t="n">
        <v>7025</v>
      </c>
      <c r="H7" s="5" t="n">
        <v>6024</v>
      </c>
      <c r="I7" s="5" t="n">
        <v>-193</v>
      </c>
      <c r="J7" s="5" t="n">
        <v>-58322</v>
      </c>
      <c r="K7" s="5" t="n">
        <v>-3190</v>
      </c>
      <c r="L7" s="5" t="n">
        <v>-20772</v>
      </c>
    </row>
    <row r="8" spans="1:12">
      <c r="A8" s="4" t="s">
        <v>609</v>
      </c>
      <c r="B8" s="5" t="n">
        <v>3527</v>
      </c>
      <c r="C8" s="5" t="n">
        <v>5078</v>
      </c>
      <c r="D8" s="5" t="n">
        <v>3840</v>
      </c>
      <c r="E8" s="5" t="n">
        <v>2205</v>
      </c>
      <c r="F8" s="5" t="n">
        <v>4865</v>
      </c>
      <c r="G8" s="5" t="n">
        <v>10726</v>
      </c>
      <c r="H8" s="5" t="n">
        <v>7912</v>
      </c>
      <c r="I8" s="5" t="n">
        <v>8692</v>
      </c>
      <c r="J8" s="5" t="n">
        <v>14650</v>
      </c>
      <c r="K8" s="5" t="n">
        <v>32195</v>
      </c>
      <c r="L8" s="5" t="n">
        <v>-2634</v>
      </c>
    </row>
    <row r="9" spans="1:12">
      <c r="A9" s="4" t="s">
        <v>107</v>
      </c>
      <c r="B9" s="5" t="n">
        <v>-125380</v>
      </c>
      <c r="C9" s="5" t="n">
        <v>-8357</v>
      </c>
      <c r="D9" s="5" t="n">
        <v>-5896</v>
      </c>
      <c r="E9" s="5" t="n">
        <v>-10179</v>
      </c>
      <c r="F9" s="5" t="n">
        <v>-25283</v>
      </c>
      <c r="G9" s="5" t="n">
        <v>2325</v>
      </c>
      <c r="H9" s="5" t="n">
        <v>-933</v>
      </c>
      <c r="I9" s="5" t="n">
        <v>-7045</v>
      </c>
      <c r="J9" s="5" t="n">
        <v>-149812</v>
      </c>
      <c r="K9" s="5" t="n">
        <v>-30936</v>
      </c>
      <c r="L9" s="5" t="n">
        <v>-71587</v>
      </c>
    </row>
    <row r="10" spans="1:12">
      <c r="A10" s="4" t="s">
        <v>1048</v>
      </c>
      <c r="B10" s="7" t="n">
        <v>-123270</v>
      </c>
      <c r="C10" s="7" t="n">
        <v>-8357</v>
      </c>
      <c r="D10" s="7" t="n">
        <v>-5896</v>
      </c>
      <c r="E10" s="7" t="n">
        <v>-10179</v>
      </c>
      <c r="F10" s="7" t="n">
        <v>-25283</v>
      </c>
      <c r="G10" s="7" t="n">
        <v>2325</v>
      </c>
      <c r="H10" s="7" t="n">
        <v>-933</v>
      </c>
      <c r="I10" s="7" t="n">
        <v>-7045</v>
      </c>
      <c r="J10" s="7" t="n">
        <v>-147702</v>
      </c>
      <c r="K10" s="7" t="n">
        <v>-30936</v>
      </c>
      <c r="L10" s="7" t="n">
        <v>-71587</v>
      </c>
    </row>
    <row r="11" spans="1:12">
      <c r="A11" s="3" t="s">
        <v>110</v>
      </c>
    </row>
    <row r="12" spans="1:12">
      <c r="A12" s="4" t="s">
        <v>111</v>
      </c>
      <c r="B12" s="9" t="n">
        <v>-3.6</v>
      </c>
      <c r="C12" s="9" t="n">
        <v>-0.92</v>
      </c>
      <c r="D12" s="9" t="n">
        <v>-0.67</v>
      </c>
      <c r="E12" s="9" t="n">
        <v>-0.85</v>
      </c>
      <c r="F12" s="9" t="n">
        <v>-2.07</v>
      </c>
      <c r="G12" s="9" t="n">
        <v>-0.58</v>
      </c>
      <c r="H12" s="9" t="n">
        <v>-0.6</v>
      </c>
      <c r="I12" s="9" t="n">
        <v>-1.08</v>
      </c>
      <c r="J12" s="9" t="n">
        <v>-8.210000000000001</v>
      </c>
      <c r="K12" s="9" t="n">
        <v>-4.34</v>
      </c>
      <c r="L12" s="9" t="n">
        <v>-4.74</v>
      </c>
    </row>
    <row r="13" spans="1:12">
      <c r="A13" s="4" t="s">
        <v>112</v>
      </c>
      <c r="B13" s="10" t="n">
        <v>0.1</v>
      </c>
      <c r="C13" s="10" t="n">
        <v>0.35</v>
      </c>
      <c r="D13" s="10" t="n">
        <v>0.26</v>
      </c>
      <c r="E13" s="10" t="n">
        <v>0.15</v>
      </c>
      <c r="F13" s="10" t="n">
        <v>0.33</v>
      </c>
      <c r="G13" s="10" t="n">
        <v>0.74</v>
      </c>
      <c r="H13" s="10" t="n">
        <v>0.54</v>
      </c>
      <c r="I13" s="10" t="n">
        <v>0.6</v>
      </c>
      <c r="J13" s="10" t="n">
        <v>0.74</v>
      </c>
      <c r="K13" s="10" t="n">
        <v>2.21</v>
      </c>
      <c r="L13" s="10" t="n">
        <v>-0.18</v>
      </c>
    </row>
    <row r="14" spans="1:12">
      <c r="A14" s="4" t="s">
        <v>113</v>
      </c>
      <c r="B14" s="9" t="n">
        <v>-3.5</v>
      </c>
      <c r="C14" s="9" t="n">
        <v>-0.57</v>
      </c>
      <c r="D14" s="9" t="n">
        <v>-0.41</v>
      </c>
      <c r="E14" s="9" t="n">
        <v>-0.7</v>
      </c>
      <c r="F14" s="9" t="n">
        <v>-1.74</v>
      </c>
      <c r="G14" s="9" t="n">
        <v>0.16</v>
      </c>
      <c r="H14" s="9" t="n">
        <v>-0.06</v>
      </c>
      <c r="I14" s="9" t="n">
        <v>-0.48</v>
      </c>
      <c r="J14" s="9" t="n">
        <v>-7.47</v>
      </c>
      <c r="K14" s="9" t="n">
        <v>-2.13</v>
      </c>
      <c r="L14" s="9" t="n">
        <v>-4.92</v>
      </c>
    </row>
    <row r="15" spans="1:12">
      <c r="A15" s="4" t="s">
        <v>1049</v>
      </c>
      <c r="B15" s="5" t="n">
        <v>35233225</v>
      </c>
      <c r="C15" s="5" t="n">
        <v>14545833</v>
      </c>
      <c r="D15" s="5" t="n">
        <v>14545833</v>
      </c>
      <c r="E15" s="5" t="n">
        <v>14545833</v>
      </c>
      <c r="F15" s="5" t="n">
        <v>14545833</v>
      </c>
      <c r="G15" s="5" t="n">
        <v>14545833</v>
      </c>
      <c r="H15" s="5" t="n">
        <v>14545833</v>
      </c>
      <c r="I15" s="5" t="n">
        <v>14545833</v>
      </c>
      <c r="J15" s="5" t="n">
        <v>19760189</v>
      </c>
      <c r="K15" s="5" t="n">
        <v>14545833</v>
      </c>
      <c r="L15" s="5" t="n">
        <v>14545833</v>
      </c>
    </row>
    <row r="16" spans="1:12">
      <c r="A16" s="4" t="s">
        <v>1050</v>
      </c>
      <c r="B16" s="7" t="n">
        <v>60700</v>
      </c>
      <c r="F16" s="7" t="n">
        <v>5500</v>
      </c>
      <c r="J16" s="7" t="n">
        <v>60743</v>
      </c>
      <c r="K16" s="7" t="n">
        <v>5532</v>
      </c>
      <c r="L16" s="7"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75</v>
      </c>
      <c r="C1" s="2" t="s">
        <v>2</v>
      </c>
    </row>
    <row r="2" spans="1:3">
      <c r="A2" s="4" t="s">
        <v>1052</v>
      </c>
    </row>
    <row r="3" spans="1:3">
      <c r="A3" s="3" t="s">
        <v>1053</v>
      </c>
    </row>
    <row r="4" spans="1:3">
      <c r="A4" s="4" t="s">
        <v>1054</v>
      </c>
      <c r="C4" s="5" t="n">
        <v>34750000</v>
      </c>
    </row>
    <row r="5" spans="1:3">
      <c r="A5" s="4" t="s">
        <v>539</v>
      </c>
    </row>
    <row r="6" spans="1:3">
      <c r="A6" s="3" t="s">
        <v>1053</v>
      </c>
    </row>
    <row r="7" spans="1:3">
      <c r="A7" s="4" t="s">
        <v>540</v>
      </c>
      <c r="B7" s="5" t="n">
        <v>1242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689</v>
      </c>
      <c r="J1" s="2" t="s">
        <v>1</v>
      </c>
    </row>
    <row r="2" spans="1:12">
      <c r="B2" s="2" t="s">
        <v>2</v>
      </c>
      <c r="C2" s="2" t="s">
        <v>597</v>
      </c>
      <c r="D2" s="2" t="s">
        <v>4</v>
      </c>
      <c r="E2" s="2" t="s">
        <v>598</v>
      </c>
      <c r="F2" s="2" t="s">
        <v>32</v>
      </c>
      <c r="G2" s="2" t="s">
        <v>599</v>
      </c>
      <c r="H2" s="2" t="s">
        <v>600</v>
      </c>
      <c r="I2" s="2" t="s">
        <v>601</v>
      </c>
      <c r="J2" s="2" t="s">
        <v>2</v>
      </c>
      <c r="K2" s="2" t="s">
        <v>32</v>
      </c>
      <c r="L2" s="2" t="s">
        <v>76</v>
      </c>
    </row>
    <row r="3" spans="1:12">
      <c r="A3" s="3" t="s">
        <v>1056</v>
      </c>
    </row>
    <row r="4" spans="1:12">
      <c r="A4" s="4" t="s">
        <v>105</v>
      </c>
      <c r="J4" s="7" t="n">
        <v>-164462</v>
      </c>
      <c r="K4" s="7" t="n">
        <v>-63131</v>
      </c>
      <c r="L4" s="7" t="n">
        <v>-68953</v>
      </c>
    </row>
    <row r="5" spans="1:12">
      <c r="A5" s="4" t="s">
        <v>108</v>
      </c>
      <c r="J5" s="5" t="n">
        <v>-2110</v>
      </c>
      <c r="K5" s="5" t="n">
        <v>0</v>
      </c>
      <c r="L5" s="5" t="n">
        <v>0</v>
      </c>
    </row>
    <row r="6" spans="1:12">
      <c r="A6" s="4" t="s">
        <v>1057</v>
      </c>
      <c r="J6" s="5" t="n">
        <v>-162352</v>
      </c>
      <c r="K6" s="5" t="n">
        <v>-63131</v>
      </c>
      <c r="L6" s="5" t="n">
        <v>-68953</v>
      </c>
    </row>
    <row r="7" spans="1:12">
      <c r="A7" s="4" t="s">
        <v>1058</v>
      </c>
      <c r="J7" s="5" t="n">
        <v>14650</v>
      </c>
      <c r="K7" s="5" t="n">
        <v>32195</v>
      </c>
      <c r="L7" s="5" t="n">
        <v>-2634</v>
      </c>
    </row>
    <row r="8" spans="1:12">
      <c r="A8" s="4" t="s">
        <v>109</v>
      </c>
      <c r="B8" s="7" t="n">
        <v>-123270</v>
      </c>
      <c r="C8" s="7" t="n">
        <v>-8357</v>
      </c>
      <c r="D8" s="7" t="n">
        <v>-5896</v>
      </c>
      <c r="E8" s="7" t="n">
        <v>-10179</v>
      </c>
      <c r="F8" s="7" t="n">
        <v>-25283</v>
      </c>
      <c r="G8" s="7" t="n">
        <v>2325</v>
      </c>
      <c r="H8" s="7" t="n">
        <v>-933</v>
      </c>
      <c r="I8" s="7" t="n">
        <v>-7045</v>
      </c>
      <c r="J8" s="7" t="n">
        <v>-147702</v>
      </c>
      <c r="K8" s="7" t="n">
        <v>-30936</v>
      </c>
      <c r="L8" s="7" t="n">
        <v>-71587</v>
      </c>
    </row>
    <row r="9" spans="1:12">
      <c r="A9" s="3" t="s">
        <v>1059</v>
      </c>
    </row>
    <row r="10" spans="1:12">
      <c r="A10" s="4" t="s">
        <v>1049</v>
      </c>
      <c r="B10" s="5" t="n">
        <v>35233225</v>
      </c>
      <c r="C10" s="5" t="n">
        <v>14545833</v>
      </c>
      <c r="D10" s="5" t="n">
        <v>14545833</v>
      </c>
      <c r="E10" s="5" t="n">
        <v>14545833</v>
      </c>
      <c r="F10" s="5" t="n">
        <v>14545833</v>
      </c>
      <c r="G10" s="5" t="n">
        <v>14545833</v>
      </c>
      <c r="H10" s="5" t="n">
        <v>14545833</v>
      </c>
      <c r="I10" s="5" t="n">
        <v>14545833</v>
      </c>
      <c r="J10" s="5" t="n">
        <v>19760189</v>
      </c>
      <c r="K10" s="5" t="n">
        <v>14545833</v>
      </c>
      <c r="L10" s="5" t="n">
        <v>14545833</v>
      </c>
    </row>
    <row r="11" spans="1:12">
      <c r="A11" s="3" t="s">
        <v>1060</v>
      </c>
    </row>
    <row r="12" spans="1:12">
      <c r="A12" s="4" t="s">
        <v>111</v>
      </c>
      <c r="B12" s="9" t="n">
        <v>-3.6</v>
      </c>
      <c r="C12" s="9" t="n">
        <v>-0.92</v>
      </c>
      <c r="D12" s="9" t="n">
        <v>-0.67</v>
      </c>
      <c r="E12" s="9" t="n">
        <v>-0.85</v>
      </c>
      <c r="F12" s="9" t="n">
        <v>-2.07</v>
      </c>
      <c r="G12" s="9" t="n">
        <v>-0.58</v>
      </c>
      <c r="H12" s="9" t="n">
        <v>-0.6</v>
      </c>
      <c r="I12" s="9" t="n">
        <v>-1.08</v>
      </c>
      <c r="J12" s="9" t="n">
        <v>-8.210000000000001</v>
      </c>
      <c r="K12" s="9" t="n">
        <v>-4.34</v>
      </c>
      <c r="L12" s="9" t="n">
        <v>-4.74</v>
      </c>
    </row>
    <row r="13" spans="1:12">
      <c r="A13" s="4" t="s">
        <v>112</v>
      </c>
      <c r="B13" s="10" t="n">
        <v>0.1</v>
      </c>
      <c r="C13" s="10" t="n">
        <v>0.35</v>
      </c>
      <c r="D13" s="10" t="n">
        <v>0.26</v>
      </c>
      <c r="E13" s="10" t="n">
        <v>0.15</v>
      </c>
      <c r="F13" s="10" t="n">
        <v>0.33</v>
      </c>
      <c r="G13" s="10" t="n">
        <v>0.74</v>
      </c>
      <c r="H13" s="10" t="n">
        <v>0.54</v>
      </c>
      <c r="I13" s="10" t="n">
        <v>0.6</v>
      </c>
      <c r="J13" s="10" t="n">
        <v>0.74</v>
      </c>
      <c r="K13" s="10" t="n">
        <v>2.21</v>
      </c>
      <c r="L13" s="10" t="n">
        <v>-0.18</v>
      </c>
    </row>
    <row r="14" spans="1:12">
      <c r="A14" s="4" t="s">
        <v>113</v>
      </c>
      <c r="B14" s="9" t="n">
        <v>-3.5</v>
      </c>
      <c r="C14" s="9" t="n">
        <v>-0.57</v>
      </c>
      <c r="D14" s="9" t="n">
        <v>-0.41</v>
      </c>
      <c r="E14" s="9" t="n">
        <v>-0.7</v>
      </c>
      <c r="F14" s="9" t="n">
        <v>-1.74</v>
      </c>
      <c r="G14" s="9" t="n">
        <v>0.16</v>
      </c>
      <c r="H14" s="9" t="n">
        <v>-0.06</v>
      </c>
      <c r="I14" s="9" t="n">
        <v>-0.48</v>
      </c>
      <c r="J14" s="9" t="n">
        <v>-7.47</v>
      </c>
      <c r="K14" s="9" t="n">
        <v>-2.13</v>
      </c>
      <c r="L14" s="9" t="n">
        <v>-4.9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185</v>
      </c>
      <c r="C3" s="7" t="n">
        <v>2352</v>
      </c>
    </row>
    <row r="4" spans="1:3">
      <c r="A4" s="4" t="s">
        <v>35</v>
      </c>
      <c r="B4" s="5" t="n">
        <v>94820</v>
      </c>
      <c r="C4" s="5" t="n">
        <v>71434</v>
      </c>
    </row>
    <row r="5" spans="1:3">
      <c r="A5" s="4" t="s">
        <v>36</v>
      </c>
      <c r="B5" s="5" t="n">
        <v>10082</v>
      </c>
      <c r="C5" s="5" t="n">
        <v>8938</v>
      </c>
    </row>
    <row r="6" spans="1:3">
      <c r="A6" s="4" t="s">
        <v>37</v>
      </c>
      <c r="B6" s="5" t="n">
        <v>13696</v>
      </c>
      <c r="C6" s="5" t="n">
        <v>39903</v>
      </c>
    </row>
    <row r="7" spans="1:3">
      <c r="A7" s="4" t="s">
        <v>38</v>
      </c>
      <c r="B7" s="5" t="n">
        <v>0</v>
      </c>
      <c r="C7" s="5" t="n">
        <v>14881</v>
      </c>
    </row>
    <row r="8" spans="1:3">
      <c r="A8" s="4" t="s">
        <v>39</v>
      </c>
      <c r="B8" s="5" t="n">
        <v>127783</v>
      </c>
      <c r="C8" s="5" t="n">
        <v>137508</v>
      </c>
    </row>
    <row r="9" spans="1:3">
      <c r="A9" s="4" t="s">
        <v>40</v>
      </c>
      <c r="B9" s="5" t="n">
        <v>1040146</v>
      </c>
      <c r="C9" s="5" t="n">
        <v>814898</v>
      </c>
    </row>
    <row r="10" spans="1:3">
      <c r="A10" s="4" t="s">
        <v>41</v>
      </c>
      <c r="B10" s="5" t="n">
        <v>83666</v>
      </c>
      <c r="C10" s="5" t="n">
        <v>84226</v>
      </c>
    </row>
    <row r="11" spans="1:3">
      <c r="A11" s="4" t="s">
        <v>42</v>
      </c>
      <c r="B11" s="5" t="n">
        <v>0</v>
      </c>
      <c r="C11" s="5" t="n">
        <v>256625</v>
      </c>
    </row>
    <row r="12" spans="1:3">
      <c r="A12" s="4" t="s">
        <v>43</v>
      </c>
      <c r="B12" s="5" t="n">
        <v>28609</v>
      </c>
      <c r="C12" s="5" t="n">
        <v>56811</v>
      </c>
    </row>
    <row r="13" spans="1:3">
      <c r="A13" s="4" t="s">
        <v>44</v>
      </c>
      <c r="B13" s="5" t="n">
        <v>126259</v>
      </c>
      <c r="C13" s="5" t="n">
        <v>125000</v>
      </c>
    </row>
    <row r="14" spans="1:3">
      <c r="A14" s="4" t="s">
        <v>45</v>
      </c>
      <c r="B14" s="5" t="n">
        <v>4279</v>
      </c>
      <c r="C14" s="5" t="n">
        <v>1952</v>
      </c>
    </row>
    <row r="15" spans="1:3">
      <c r="A15" s="4" t="s">
        <v>46</v>
      </c>
      <c r="B15" s="5" t="n">
        <v>0</v>
      </c>
      <c r="C15" s="5" t="n">
        <v>222430</v>
      </c>
    </row>
    <row r="16" spans="1:3">
      <c r="A16" s="4" t="s">
        <v>47</v>
      </c>
      <c r="B16" s="5" t="n">
        <v>1282959</v>
      </c>
      <c r="C16" s="5" t="n">
        <v>1561942</v>
      </c>
    </row>
    <row r="17" spans="1:3">
      <c r="A17" s="4" t="s">
        <v>48</v>
      </c>
      <c r="B17" s="5" t="n">
        <v>1410742</v>
      </c>
      <c r="C17" s="5" t="n">
        <v>1699450</v>
      </c>
    </row>
    <row r="18" spans="1:3">
      <c r="A18" s="3" t="s">
        <v>49</v>
      </c>
    </row>
    <row r="19" spans="1:3">
      <c r="A19" s="4" t="s">
        <v>50</v>
      </c>
      <c r="B19" s="5" t="n">
        <v>57051</v>
      </c>
      <c r="C19" s="5" t="n">
        <v>33079</v>
      </c>
    </row>
    <row r="20" spans="1:3">
      <c r="A20" s="4" t="s">
        <v>51</v>
      </c>
      <c r="B20" s="5" t="n">
        <v>48912</v>
      </c>
      <c r="C20" s="5" t="n">
        <v>44910</v>
      </c>
    </row>
    <row r="21" spans="1:3">
      <c r="A21" s="4" t="s">
        <v>52</v>
      </c>
      <c r="B21" s="5" t="n">
        <v>2704</v>
      </c>
      <c r="C21" s="5" t="n">
        <v>26909</v>
      </c>
    </row>
    <row r="22" spans="1:3">
      <c r="A22" s="4" t="s">
        <v>53</v>
      </c>
      <c r="B22" s="5" t="n">
        <v>45182</v>
      </c>
      <c r="C22" s="5" t="n">
        <v>29974</v>
      </c>
    </row>
    <row r="23" spans="1:3">
      <c r="A23" s="4" t="s">
        <v>54</v>
      </c>
      <c r="B23" s="5" t="n">
        <v>1881</v>
      </c>
      <c r="C23" s="5" t="n">
        <v>1889</v>
      </c>
    </row>
    <row r="24" spans="1:3">
      <c r="A24" s="4" t="s">
        <v>55</v>
      </c>
      <c r="B24" s="5" t="n">
        <v>0</v>
      </c>
      <c r="C24" s="5" t="n">
        <v>35894</v>
      </c>
    </row>
    <row r="25" spans="1:3">
      <c r="A25" s="4" t="s">
        <v>56</v>
      </c>
      <c r="B25" s="5" t="n">
        <v>155730</v>
      </c>
      <c r="C25" s="5" t="n">
        <v>172655</v>
      </c>
    </row>
    <row r="26" spans="1:3">
      <c r="A26" s="4" t="s">
        <v>57</v>
      </c>
      <c r="B26" s="5" t="n">
        <v>624865</v>
      </c>
      <c r="C26" s="5" t="n">
        <v>655694</v>
      </c>
    </row>
    <row r="27" spans="1:3">
      <c r="A27" s="4" t="s">
        <v>58</v>
      </c>
      <c r="B27" s="5" t="n">
        <v>0</v>
      </c>
      <c r="C27" s="5" t="n">
        <v>677240</v>
      </c>
    </row>
    <row r="28" spans="1:3">
      <c r="A28" s="4" t="s">
        <v>59</v>
      </c>
      <c r="B28" s="5" t="n">
        <v>120865</v>
      </c>
      <c r="C28" s="5" t="n">
        <v>118173</v>
      </c>
    </row>
    <row r="29" spans="1:3">
      <c r="A29" s="4" t="s">
        <v>53</v>
      </c>
      <c r="B29" s="5" t="n">
        <v>5377</v>
      </c>
      <c r="C29" s="5" t="n">
        <v>0</v>
      </c>
    </row>
    <row r="30" spans="1:3">
      <c r="A30" s="4" t="s">
        <v>60</v>
      </c>
      <c r="B30" s="5" t="n">
        <v>19355</v>
      </c>
      <c r="C30" s="5" t="n">
        <v>11204</v>
      </c>
    </row>
    <row r="31" spans="1:3">
      <c r="A31" s="4" t="s">
        <v>61</v>
      </c>
      <c r="B31" s="5" t="n">
        <v>0</v>
      </c>
      <c r="C31" s="5" t="n">
        <v>41353</v>
      </c>
    </row>
    <row r="32" spans="1:3">
      <c r="A32" s="4" t="s">
        <v>62</v>
      </c>
      <c r="B32" s="5" t="n">
        <v>770462</v>
      </c>
      <c r="C32" s="5" t="n">
        <v>1503664</v>
      </c>
    </row>
    <row r="33" spans="1:3">
      <c r="A33" s="4" t="s">
        <v>63</v>
      </c>
      <c r="B33" s="5" t="n">
        <v>926192</v>
      </c>
      <c r="C33" s="5" t="n">
        <v>1676319</v>
      </c>
    </row>
    <row r="34" spans="1:3">
      <c r="A34" s="4" t="s">
        <v>64</v>
      </c>
      <c r="B34" s="4" t="s">
        <v>65</v>
      </c>
      <c r="C34" s="4" t="s">
        <v>65</v>
      </c>
    </row>
    <row r="35" spans="1:3">
      <c r="A35" s="4" t="s">
        <v>66</v>
      </c>
      <c r="B35" s="5" t="n">
        <v>2121926</v>
      </c>
      <c r="C35" s="5" t="n">
        <v>1569175</v>
      </c>
    </row>
    <row r="36" spans="1:3">
      <c r="A36" s="4" t="s">
        <v>67</v>
      </c>
      <c r="B36" s="5" t="n">
        <v>-49497</v>
      </c>
      <c r="C36" s="5" t="n">
        <v>-56928</v>
      </c>
    </row>
    <row r="37" spans="1:3">
      <c r="A37" s="4" t="s">
        <v>68</v>
      </c>
      <c r="B37" s="5" t="n">
        <v>-1636819</v>
      </c>
      <c r="C37" s="5" t="n">
        <v>-1489117</v>
      </c>
    </row>
    <row r="38" spans="1:3">
      <c r="A38" s="4" t="s">
        <v>69</v>
      </c>
      <c r="B38" s="5" t="n">
        <v>435619</v>
      </c>
      <c r="C38" s="5" t="n">
        <v>23131</v>
      </c>
    </row>
    <row r="39" spans="1:3">
      <c r="A39" s="4" t="s">
        <v>70</v>
      </c>
      <c r="B39" s="5" t="n">
        <v>48931</v>
      </c>
      <c r="C39" s="5" t="n">
        <v>0</v>
      </c>
    </row>
    <row r="40" spans="1:3">
      <c r="A40" s="4" t="s">
        <v>71</v>
      </c>
      <c r="B40" s="5" t="n">
        <v>484550</v>
      </c>
      <c r="C40" s="5" t="n">
        <v>23131</v>
      </c>
    </row>
    <row r="41" spans="1:3">
      <c r="A41" s="4" t="s">
        <v>72</v>
      </c>
      <c r="B41" s="5" t="n">
        <v>1410742</v>
      </c>
      <c r="C41" s="5" t="n">
        <v>1699450</v>
      </c>
    </row>
    <row r="42" spans="1:3">
      <c r="A42" s="4" t="s">
        <v>28</v>
      </c>
    </row>
    <row r="43" spans="1:3">
      <c r="A43" s="3" t="s">
        <v>49</v>
      </c>
    </row>
    <row r="44" spans="1:3">
      <c r="A44" s="4" t="s">
        <v>73</v>
      </c>
      <c r="B44" s="5" t="n">
        <v>8</v>
      </c>
      <c r="C44" s="5" t="n">
        <v>1</v>
      </c>
    </row>
    <row r="45" spans="1:3">
      <c r="A45" s="4" t="s">
        <v>30</v>
      </c>
    </row>
    <row r="46" spans="1:3">
      <c r="A46" s="3" t="s">
        <v>49</v>
      </c>
    </row>
    <row r="47" spans="1:3">
      <c r="A47" s="4" t="s">
        <v>73</v>
      </c>
      <c r="B47" s="7" t="n">
        <v>1</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74</v>
      </c>
      <c r="B1" s="2" t="s">
        <v>2</v>
      </c>
      <c r="C1" s="2" t="s">
        <v>75</v>
      </c>
      <c r="D1" s="2" t="s">
        <v>32</v>
      </c>
      <c r="E1" s="2" t="s">
        <v>76</v>
      </c>
      <c r="F1" s="2" t="s">
        <v>77</v>
      </c>
    </row>
    <row r="2" spans="1:6">
      <c r="A2" s="4" t="s">
        <v>78</v>
      </c>
      <c r="B2" s="7" t="n">
        <v>4845</v>
      </c>
      <c r="D2" s="7" t="n">
        <v>4167</v>
      </c>
      <c r="E2" s="7" t="n">
        <v>2036</v>
      </c>
      <c r="F2" s="7" t="n">
        <v>2324</v>
      </c>
    </row>
    <row r="3" spans="1:6">
      <c r="A3" s="4" t="s">
        <v>28</v>
      </c>
    </row>
    <row r="4" spans="1:6">
      <c r="A4" s="4" t="s">
        <v>79</v>
      </c>
      <c r="B4" s="8" t="n">
        <v>0.0001</v>
      </c>
      <c r="D4" s="8" t="n">
        <v>0.0001</v>
      </c>
    </row>
    <row r="5" spans="1:6">
      <c r="A5" s="4" t="s">
        <v>80</v>
      </c>
      <c r="B5" s="5" t="n">
        <v>400000000</v>
      </c>
      <c r="D5" s="5" t="n">
        <v>400000000</v>
      </c>
    </row>
    <row r="6" spans="1:6">
      <c r="A6" s="4" t="s">
        <v>81</v>
      </c>
      <c r="B6" s="5" t="n">
        <v>84644774</v>
      </c>
      <c r="D6" s="5" t="n">
        <v>14545833</v>
      </c>
    </row>
    <row r="7" spans="1:6">
      <c r="A7" s="4" t="s">
        <v>82</v>
      </c>
      <c r="B7" s="5" t="n">
        <v>84644774</v>
      </c>
      <c r="C7" s="5" t="n">
        <v>84644774</v>
      </c>
      <c r="D7" s="5" t="n">
        <v>14545833</v>
      </c>
    </row>
    <row r="8" spans="1:6">
      <c r="A8" s="4" t="s">
        <v>30</v>
      </c>
    </row>
    <row r="9" spans="1:6">
      <c r="A9" s="4" t="s">
        <v>79</v>
      </c>
      <c r="B9" s="8" t="n">
        <v>0.0001</v>
      </c>
      <c r="D9" s="8" t="n">
        <v>0.0001</v>
      </c>
    </row>
    <row r="10" spans="1:6">
      <c r="A10" s="4" t="s">
        <v>80</v>
      </c>
      <c r="B10" s="5" t="n">
        <v>100000000</v>
      </c>
      <c r="D10" s="5" t="n">
        <v>100000000</v>
      </c>
    </row>
    <row r="11" spans="1:6">
      <c r="A11" s="4" t="s">
        <v>81</v>
      </c>
      <c r="B11" s="5" t="n">
        <v>8024419</v>
      </c>
      <c r="D11" s="5" t="n">
        <v>0</v>
      </c>
    </row>
    <row r="12" spans="1:6">
      <c r="A12" s="4" t="s">
        <v>82</v>
      </c>
      <c r="B12" s="5" t="n">
        <v>8024419</v>
      </c>
      <c r="C12" s="5" t="n">
        <v>8024419</v>
      </c>
      <c r="D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3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245</v>
      </c>
      <c r="B23" s="4" t="s">
        <v>310</v>
      </c>
    </row>
    <row r="24" spans="1:2">
      <c r="A24" s="4" t="s">
        <v>311</v>
      </c>
      <c r="B24" s="4" t="s">
        <v>312</v>
      </c>
    </row>
    <row r="25" spans="1:2">
      <c r="A25" s="4" t="s">
        <v>313</v>
      </c>
      <c r="B2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4</v>
      </c>
    </row>
    <row r="4" spans="1:2">
      <c r="A4" s="4" t="s">
        <v>213</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19</v>
      </c>
    </row>
    <row r="4" spans="1:2">
      <c r="A4" s="4" t="s">
        <v>218</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2</v>
      </c>
    </row>
    <row r="4" spans="1:2">
      <c r="A4" s="4" t="s">
        <v>339</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v>
      </c>
      <c r="B1" s="2" t="s">
        <v>1</v>
      </c>
    </row>
    <row r="2" spans="1:4">
      <c r="B2" s="2" t="s">
        <v>2</v>
      </c>
      <c r="C2" s="2" t="s">
        <v>32</v>
      </c>
      <c r="D2" s="2" t="s">
        <v>76</v>
      </c>
    </row>
    <row r="3" spans="1:4">
      <c r="A3" s="3" t="s">
        <v>84</v>
      </c>
    </row>
    <row r="4" spans="1:4">
      <c r="A4" s="4" t="s">
        <v>85</v>
      </c>
      <c r="B4" s="7" t="n">
        <v>297821</v>
      </c>
      <c r="C4" s="7" t="n">
        <v>283550</v>
      </c>
      <c r="D4" s="7" t="n">
        <v>300212</v>
      </c>
    </row>
    <row r="5" spans="1:4">
      <c r="A5" s="4" t="s">
        <v>86</v>
      </c>
      <c r="B5" s="5" t="n">
        <v>89850</v>
      </c>
      <c r="C5" s="5" t="n">
        <v>81892</v>
      </c>
      <c r="D5" s="5" t="n">
        <v>83103</v>
      </c>
    </row>
    <row r="6" spans="1:4">
      <c r="A6" s="3" t="s">
        <v>87</v>
      </c>
    </row>
    <row r="7" spans="1:4">
      <c r="A7" s="4" t="s">
        <v>88</v>
      </c>
      <c r="B7" s="5" t="n">
        <v>445942</v>
      </c>
      <c r="C7" s="5" t="n">
        <v>426612</v>
      </c>
      <c r="D7" s="5" t="n">
        <v>453335</v>
      </c>
    </row>
    <row r="8" spans="1:4">
      <c r="A8" s="3" t="s">
        <v>89</v>
      </c>
    </row>
    <row r="9" spans="1:4">
      <c r="A9" s="4" t="s">
        <v>85</v>
      </c>
      <c r="B9" s="5" t="n">
        <v>83588</v>
      </c>
      <c r="C9" s="5" t="n">
        <v>75516</v>
      </c>
      <c r="D9" s="5" t="n">
        <v>80081</v>
      </c>
    </row>
    <row r="10" spans="1:4">
      <c r="A10" s="4" t="s">
        <v>86</v>
      </c>
      <c r="B10" s="5" t="n">
        <v>85477</v>
      </c>
      <c r="C10" s="5" t="n">
        <v>75359</v>
      </c>
      <c r="D10" s="5" t="n">
        <v>77960</v>
      </c>
    </row>
    <row r="11" spans="1:4">
      <c r="A11" s="3" t="s">
        <v>90</v>
      </c>
    </row>
    <row r="12" spans="1:4">
      <c r="A12" s="4" t="s">
        <v>91</v>
      </c>
      <c r="B12" s="5" t="n">
        <v>72639</v>
      </c>
      <c r="C12" s="5" t="n">
        <v>68981</v>
      </c>
      <c r="D12" s="5" t="n">
        <v>78473</v>
      </c>
    </row>
    <row r="13" spans="1:4">
      <c r="A13" s="4" t="s">
        <v>92</v>
      </c>
      <c r="B13" s="5" t="n">
        <v>165570</v>
      </c>
      <c r="C13" s="5" t="n">
        <v>168193</v>
      </c>
      <c r="D13" s="5" t="n">
        <v>162940</v>
      </c>
    </row>
    <row r="14" spans="1:4">
      <c r="A14" s="3" t="s">
        <v>93</v>
      </c>
    </row>
    <row r="15" spans="1:4">
      <c r="A15" s="4" t="s">
        <v>94</v>
      </c>
      <c r="B15" s="5" t="n">
        <v>162351</v>
      </c>
      <c r="C15" s="5" t="n">
        <v>139093</v>
      </c>
      <c r="D15" s="5" t="n">
        <v>139355</v>
      </c>
    </row>
    <row r="16" spans="1:4">
      <c r="A16" s="4" t="s">
        <v>95</v>
      </c>
      <c r="B16" s="5" t="n">
        <v>8653</v>
      </c>
      <c r="C16" s="5" t="n">
        <v>9019</v>
      </c>
      <c r="D16" s="5" t="n">
        <v>22675</v>
      </c>
    </row>
    <row r="17" spans="1:4">
      <c r="A17" s="4" t="s">
        <v>96</v>
      </c>
      <c r="B17" s="5" t="n">
        <v>60743</v>
      </c>
      <c r="C17" s="5" t="n">
        <v>5532</v>
      </c>
      <c r="D17" s="5" t="n">
        <v>0</v>
      </c>
    </row>
    <row r="18" spans="1:4">
      <c r="A18" s="4" t="s">
        <v>97</v>
      </c>
      <c r="B18" s="5" t="n">
        <v>2196</v>
      </c>
      <c r="C18" s="5" t="n">
        <v>2810</v>
      </c>
      <c r="D18" s="5" t="n">
        <v>9185</v>
      </c>
    </row>
    <row r="19" spans="1:4">
      <c r="A19" s="4" t="s">
        <v>98</v>
      </c>
      <c r="B19" s="5" t="n">
        <v>-12878</v>
      </c>
      <c r="C19" s="5" t="n">
        <v>13098</v>
      </c>
      <c r="D19" s="5" t="n">
        <v>11308</v>
      </c>
    </row>
    <row r="20" spans="1:4">
      <c r="A20" s="4" t="s">
        <v>99</v>
      </c>
      <c r="B20" s="5" t="n">
        <v>2827</v>
      </c>
      <c r="C20" s="5" t="n">
        <v>1831</v>
      </c>
      <c r="D20" s="5" t="n">
        <v>1189</v>
      </c>
    </row>
    <row r="21" spans="1:4">
      <c r="A21" s="4" t="s">
        <v>100</v>
      </c>
      <c r="B21" s="5" t="n">
        <v>-58322</v>
      </c>
      <c r="C21" s="5" t="n">
        <v>-3190</v>
      </c>
      <c r="D21" s="5" t="n">
        <v>-20772</v>
      </c>
    </row>
    <row r="22" spans="1:4">
      <c r="A22" s="4" t="s">
        <v>101</v>
      </c>
      <c r="B22" s="5" t="n">
        <v>119308</v>
      </c>
      <c r="C22" s="5" t="n">
        <v>94671</v>
      </c>
      <c r="D22" s="5" t="n">
        <v>92028</v>
      </c>
    </row>
    <row r="23" spans="1:4">
      <c r="A23" s="4" t="s">
        <v>102</v>
      </c>
      <c r="B23" s="5" t="n">
        <v>-12232</v>
      </c>
      <c r="C23" s="5" t="n">
        <v>-10228</v>
      </c>
      <c r="D23" s="5" t="n">
        <v>-9778</v>
      </c>
    </row>
    <row r="24" spans="1:4">
      <c r="A24" s="4" t="s">
        <v>103</v>
      </c>
      <c r="B24" s="5" t="n">
        <v>-165398</v>
      </c>
      <c r="C24" s="5" t="n">
        <v>-87633</v>
      </c>
      <c r="D24" s="5" t="n">
        <v>-103022</v>
      </c>
    </row>
    <row r="25" spans="1:4">
      <c r="A25" s="4" t="s">
        <v>104</v>
      </c>
      <c r="B25" s="5" t="n">
        <v>-936</v>
      </c>
      <c r="C25" s="5" t="n">
        <v>-24502</v>
      </c>
      <c r="D25" s="5" t="n">
        <v>-34069</v>
      </c>
    </row>
    <row r="26" spans="1:4">
      <c r="A26" s="4" t="s">
        <v>105</v>
      </c>
      <c r="B26" s="5" t="n">
        <v>-164462</v>
      </c>
      <c r="C26" s="5" t="n">
        <v>-63131</v>
      </c>
      <c r="D26" s="5" t="n">
        <v>-68953</v>
      </c>
    </row>
    <row r="27" spans="1:4">
      <c r="A27" s="4" t="s">
        <v>106</v>
      </c>
      <c r="B27" s="5" t="n">
        <v>14650</v>
      </c>
      <c r="C27" s="5" t="n">
        <v>32195</v>
      </c>
      <c r="D27" s="5" t="n">
        <v>-2634</v>
      </c>
    </row>
    <row r="28" spans="1:4">
      <c r="A28" s="4" t="s">
        <v>107</v>
      </c>
      <c r="B28" s="5" t="n">
        <v>-149812</v>
      </c>
      <c r="C28" s="5" t="n">
        <v>-30936</v>
      </c>
      <c r="D28" s="5" t="n">
        <v>-71587</v>
      </c>
    </row>
    <row r="29" spans="1:4">
      <c r="A29" s="4" t="s">
        <v>108</v>
      </c>
      <c r="B29" s="5" t="n">
        <v>-2110</v>
      </c>
      <c r="C29" s="5" t="n">
        <v>0</v>
      </c>
      <c r="D29" s="5" t="n">
        <v>0</v>
      </c>
    </row>
    <row r="30" spans="1:4">
      <c r="A30" s="4" t="s">
        <v>109</v>
      </c>
      <c r="B30" s="7" t="n">
        <v>-147702</v>
      </c>
      <c r="C30" s="7" t="n">
        <v>-30936</v>
      </c>
      <c r="D30" s="7" t="n">
        <v>-71587</v>
      </c>
    </row>
    <row r="31" spans="1:4">
      <c r="A31" s="3" t="s">
        <v>110</v>
      </c>
    </row>
    <row r="32" spans="1:4">
      <c r="A32" s="4" t="s">
        <v>111</v>
      </c>
      <c r="B32" s="9" t="n">
        <v>-8.210000000000001</v>
      </c>
      <c r="C32" s="9" t="n">
        <v>-4.34</v>
      </c>
      <c r="D32" s="9" t="n">
        <v>-4.74</v>
      </c>
    </row>
    <row r="33" spans="1:4">
      <c r="A33" s="4" t="s">
        <v>112</v>
      </c>
      <c r="B33" s="10" t="n">
        <v>0.74</v>
      </c>
      <c r="C33" s="10" t="n">
        <v>2.21</v>
      </c>
      <c r="D33" s="10" t="n">
        <v>-0.18</v>
      </c>
    </row>
    <row r="34" spans="1:4">
      <c r="A34" s="4" t="s">
        <v>113</v>
      </c>
      <c r="B34" s="9" t="n">
        <v>-7.47</v>
      </c>
      <c r="C34" s="9" t="n">
        <v>-2.13</v>
      </c>
      <c r="D34" s="9" t="n">
        <v>-4.92</v>
      </c>
    </row>
    <row r="35" spans="1:4">
      <c r="A35" s="3" t="s">
        <v>114</v>
      </c>
    </row>
    <row r="36" spans="1:4">
      <c r="A36" s="4" t="s">
        <v>115</v>
      </c>
      <c r="B36" s="5" t="n">
        <v>19760189</v>
      </c>
      <c r="C36" s="5" t="n">
        <v>14545833</v>
      </c>
      <c r="D36" s="5" t="n">
        <v>14545833</v>
      </c>
    </row>
    <row r="37" spans="1:4">
      <c r="A37" s="4" t="s">
        <v>116</v>
      </c>
      <c r="B37" s="7" t="n">
        <v>0</v>
      </c>
      <c r="C37" s="7" t="n">
        <v>0</v>
      </c>
      <c r="D37" s="7" t="n">
        <v>0</v>
      </c>
    </row>
    <row r="38" spans="1:4">
      <c r="A38" s="4" t="s">
        <v>117</v>
      </c>
    </row>
    <row r="39" spans="1:4">
      <c r="A39" s="3" t="s">
        <v>87</v>
      </c>
    </row>
    <row r="40" spans="1:4">
      <c r="A40" s="4" t="s">
        <v>118</v>
      </c>
      <c r="B40" s="7" t="n">
        <v>36371</v>
      </c>
      <c r="C40" s="7" t="n">
        <v>39228</v>
      </c>
      <c r="D40" s="7" t="n">
        <v>54359</v>
      </c>
    </row>
    <row r="41" spans="1:4">
      <c r="A41" s="3" t="s">
        <v>90</v>
      </c>
    </row>
    <row r="42" spans="1:4">
      <c r="A42" s="4" t="s">
        <v>119</v>
      </c>
      <c r="B42" s="5" t="n">
        <v>26025</v>
      </c>
      <c r="C42" s="5" t="n">
        <v>27669</v>
      </c>
      <c r="D42" s="5" t="n">
        <v>43626</v>
      </c>
    </row>
    <row r="43" spans="1:4">
      <c r="A43" s="4" t="s">
        <v>120</v>
      </c>
    </row>
    <row r="44" spans="1:4">
      <c r="A44" s="3" t="s">
        <v>87</v>
      </c>
    </row>
    <row r="45" spans="1:4">
      <c r="A45" s="4" t="s">
        <v>118</v>
      </c>
      <c r="B45" s="5" t="n">
        <v>21900</v>
      </c>
      <c r="C45" s="5" t="n">
        <v>21942</v>
      </c>
      <c r="D45" s="5" t="n">
        <v>15661</v>
      </c>
    </row>
    <row r="46" spans="1:4">
      <c r="A46" s="3" t="s">
        <v>90</v>
      </c>
    </row>
    <row r="47" spans="1:4">
      <c r="A47" s="4" t="s">
        <v>119</v>
      </c>
      <c r="B47" s="7" t="n">
        <v>12643</v>
      </c>
      <c r="C47" s="7" t="n">
        <v>10894</v>
      </c>
      <c r="D47" s="7" t="n">
        <v>102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22</v>
      </c>
    </row>
    <row r="4" spans="1:2">
      <c r="A4" s="4" t="s">
        <v>341</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34</v>
      </c>
    </row>
    <row r="4" spans="1:2">
      <c r="A4" s="4" t="s">
        <v>240</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6</v>
      </c>
    </row>
    <row r="3" spans="1:4">
      <c r="A3" s="3" t="s">
        <v>122</v>
      </c>
    </row>
    <row r="4" spans="1:4">
      <c r="A4" s="4" t="s">
        <v>107</v>
      </c>
      <c r="B4" s="7" t="n">
        <v>-149812</v>
      </c>
      <c r="C4" s="7" t="n">
        <v>-30936</v>
      </c>
      <c r="D4" s="7" t="n">
        <v>-71587</v>
      </c>
    </row>
    <row r="5" spans="1:4">
      <c r="A5" s="3" t="s">
        <v>123</v>
      </c>
    </row>
    <row r="6" spans="1:4">
      <c r="A6" s="4" t="s">
        <v>124</v>
      </c>
      <c r="B6" s="5" t="n">
        <v>6768</v>
      </c>
      <c r="C6" s="5" t="n">
        <v>-1283</v>
      </c>
      <c r="D6" s="5" t="n">
        <v>-24431</v>
      </c>
    </row>
    <row r="7" spans="1:4">
      <c r="A7" s="4" t="s">
        <v>125</v>
      </c>
      <c r="B7" s="5" t="n">
        <v>-143044</v>
      </c>
      <c r="C7" s="5" t="n">
        <v>-32219</v>
      </c>
      <c r="D7" s="5" t="n">
        <v>-96018</v>
      </c>
    </row>
    <row r="8" spans="1:4">
      <c r="A8" s="4" t="s">
        <v>126</v>
      </c>
      <c r="B8" s="5" t="n">
        <v>-2118</v>
      </c>
      <c r="C8" s="5" t="n">
        <v>0</v>
      </c>
      <c r="D8" s="5" t="n">
        <v>0</v>
      </c>
    </row>
    <row r="9" spans="1:4">
      <c r="A9" s="4" t="s">
        <v>127</v>
      </c>
      <c r="B9" s="7" t="n">
        <v>-140926</v>
      </c>
      <c r="C9" s="7" t="n">
        <v>-32219</v>
      </c>
      <c r="D9" s="7" t="n">
        <v>-960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58</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67</v>
      </c>
    </row>
    <row r="4" spans="1:2">
      <c r="A4" s="4" t="s">
        <v>266</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5</v>
      </c>
      <c r="B1" s="2" t="s">
        <v>406</v>
      </c>
      <c r="C1" s="2" t="s">
        <v>2</v>
      </c>
      <c r="D1" s="2" t="s">
        <v>32</v>
      </c>
      <c r="E1" s="2" t="s">
        <v>76</v>
      </c>
      <c r="F1" s="2" t="s">
        <v>77</v>
      </c>
      <c r="G1" s="2" t="s">
        <v>75</v>
      </c>
      <c r="H1" s="2" t="s">
        <v>407</v>
      </c>
    </row>
    <row r="2" spans="1:8">
      <c r="A2" s="3" t="s">
        <v>408</v>
      </c>
    </row>
    <row r="3" spans="1:8">
      <c r="A3" s="4" t="s">
        <v>409</v>
      </c>
      <c r="C3" s="7" t="n">
        <v>5900000</v>
      </c>
      <c r="D3" s="7" t="n">
        <v>0</v>
      </c>
    </row>
    <row r="4" spans="1:8">
      <c r="A4" s="4" t="s">
        <v>410</v>
      </c>
      <c r="C4" s="5" t="n">
        <v>2700000</v>
      </c>
      <c r="D4" s="5" t="n">
        <v>2400000</v>
      </c>
      <c r="E4" s="7" t="n">
        <v>2500000</v>
      </c>
    </row>
    <row r="5" spans="1:8">
      <c r="A5" s="4" t="s">
        <v>411</v>
      </c>
      <c r="C5" s="7" t="n">
        <v>3300000</v>
      </c>
      <c r="D5" s="7" t="n">
        <v>2900000</v>
      </c>
      <c r="E5" s="7" t="n">
        <v>3800000</v>
      </c>
    </row>
    <row r="6" spans="1:8">
      <c r="A6" s="4" t="s">
        <v>412</v>
      </c>
    </row>
    <row r="7" spans="1:8">
      <c r="A7" s="3" t="s">
        <v>408</v>
      </c>
    </row>
    <row r="8" spans="1:8">
      <c r="A8" s="4" t="s">
        <v>413</v>
      </c>
      <c r="E8" s="4" t="s">
        <v>414</v>
      </c>
      <c r="F8" s="4" t="s">
        <v>415</v>
      </c>
    </row>
    <row r="9" spans="1:8">
      <c r="A9" s="4" t="s">
        <v>416</v>
      </c>
    </row>
    <row r="10" spans="1:8">
      <c r="A10" s="3" t="s">
        <v>408</v>
      </c>
    </row>
    <row r="11" spans="1:8">
      <c r="A11" s="4" t="s">
        <v>417</v>
      </c>
      <c r="C11" s="4" t="s">
        <v>418</v>
      </c>
    </row>
    <row r="12" spans="1:8">
      <c r="A12" s="4" t="s">
        <v>419</v>
      </c>
    </row>
    <row r="13" spans="1:8">
      <c r="A13" s="3" t="s">
        <v>408</v>
      </c>
    </row>
    <row r="14" spans="1:8">
      <c r="A14" s="4" t="s">
        <v>417</v>
      </c>
      <c r="C14" s="4" t="s">
        <v>420</v>
      </c>
    </row>
    <row r="15" spans="1:8">
      <c r="A15" s="4" t="s">
        <v>421</v>
      </c>
    </row>
    <row r="16" spans="1:8">
      <c r="A16" s="3" t="s">
        <v>408</v>
      </c>
    </row>
    <row r="17" spans="1:8">
      <c r="A17" s="4" t="s">
        <v>417</v>
      </c>
      <c r="C17" s="4" t="s">
        <v>422</v>
      </c>
    </row>
    <row r="18" spans="1:8">
      <c r="A18" s="4" t="s">
        <v>423</v>
      </c>
    </row>
    <row r="19" spans="1:8">
      <c r="A19" s="3" t="s">
        <v>408</v>
      </c>
    </row>
    <row r="20" spans="1:8">
      <c r="A20" s="4" t="s">
        <v>424</v>
      </c>
      <c r="C20" s="4" t="s">
        <v>425</v>
      </c>
    </row>
    <row r="21" spans="1:8">
      <c r="A21" s="4" t="s">
        <v>426</v>
      </c>
    </row>
    <row r="22" spans="1:8">
      <c r="A22" s="3" t="s">
        <v>408</v>
      </c>
    </row>
    <row r="23" spans="1:8">
      <c r="A23" s="4" t="s">
        <v>427</v>
      </c>
      <c r="G23" s="4" t="s">
        <v>428</v>
      </c>
    </row>
    <row r="24" spans="1:8">
      <c r="A24" s="4" t="s">
        <v>429</v>
      </c>
    </row>
    <row r="25" spans="1:8">
      <c r="A25" s="3" t="s">
        <v>408</v>
      </c>
    </row>
    <row r="26" spans="1:8">
      <c r="A26" s="4" t="s">
        <v>430</v>
      </c>
      <c r="B26" s="4" t="s">
        <v>431</v>
      </c>
    </row>
    <row r="27" spans="1:8">
      <c r="A27" s="4" t="s">
        <v>432</v>
      </c>
    </row>
    <row r="28" spans="1:8">
      <c r="A28" s="3" t="s">
        <v>408</v>
      </c>
    </row>
    <row r="29" spans="1:8">
      <c r="A29" s="4" t="s">
        <v>433</v>
      </c>
      <c r="H29" s="5" t="n">
        <v>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6</v>
      </c>
    </row>
    <row r="3" spans="1:4">
      <c r="A3" s="3" t="s">
        <v>435</v>
      </c>
    </row>
    <row r="4" spans="1:4">
      <c r="A4" s="4" t="s">
        <v>436</v>
      </c>
      <c r="B4" s="7" t="n">
        <v>4167</v>
      </c>
      <c r="C4" s="7" t="n">
        <v>2036</v>
      </c>
      <c r="D4" s="7" t="n">
        <v>2324</v>
      </c>
    </row>
    <row r="5" spans="1:4">
      <c r="A5" s="4" t="s">
        <v>437</v>
      </c>
      <c r="B5" s="5" t="n">
        <v>4715</v>
      </c>
      <c r="C5" s="5" t="n">
        <v>4929</v>
      </c>
      <c r="D5" s="5" t="n">
        <v>2521</v>
      </c>
    </row>
    <row r="6" spans="1:4">
      <c r="A6" s="4" t="s">
        <v>438</v>
      </c>
      <c r="B6" s="5" t="n">
        <v>-3984</v>
      </c>
      <c r="C6" s="5" t="n">
        <v>-2760</v>
      </c>
      <c r="D6" s="5" t="n">
        <v>-2669</v>
      </c>
    </row>
    <row r="7" spans="1:4">
      <c r="A7" s="4" t="s">
        <v>439</v>
      </c>
      <c r="B7" s="5" t="n">
        <v>-53</v>
      </c>
      <c r="C7" s="5" t="n">
        <v>-38</v>
      </c>
      <c r="D7" s="5" t="n">
        <v>-140</v>
      </c>
    </row>
    <row r="8" spans="1:4">
      <c r="A8" s="4" t="s">
        <v>440</v>
      </c>
      <c r="B8" s="7" t="n">
        <v>4845</v>
      </c>
      <c r="C8" s="7" t="n">
        <v>4167</v>
      </c>
      <c r="D8" s="7" t="n">
        <v>20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c r="B6" s="4" t="s">
        <v>447</v>
      </c>
    </row>
    <row r="7" spans="1:2">
      <c r="A7" s="4" t="s">
        <v>448</v>
      </c>
    </row>
    <row r="8" spans="1:2">
      <c r="A8" s="3" t="s">
        <v>443</v>
      </c>
    </row>
    <row r="9" spans="1:2">
      <c r="A9" s="4" t="s">
        <v>444</v>
      </c>
      <c r="B9" s="4" t="s">
        <v>449</v>
      </c>
    </row>
    <row r="10" spans="1:2">
      <c r="A10" s="4" t="s">
        <v>446</v>
      </c>
      <c r="B10" s="4" t="s">
        <v>450</v>
      </c>
    </row>
    <row r="11" spans="1:2">
      <c r="A11" s="4" t="s">
        <v>451</v>
      </c>
    </row>
    <row r="12" spans="1:2">
      <c r="A12" s="3" t="s">
        <v>443</v>
      </c>
    </row>
    <row r="13" spans="1:2">
      <c r="A13" s="4" t="s">
        <v>446</v>
      </c>
      <c r="B13" s="4" t="s">
        <v>452</v>
      </c>
    </row>
    <row r="14" spans="1:2">
      <c r="A14" s="4" t="s">
        <v>453</v>
      </c>
    </row>
    <row r="15" spans="1:2">
      <c r="A15" s="3" t="s">
        <v>443</v>
      </c>
    </row>
    <row r="16" spans="1:2">
      <c r="A16" s="4" t="s">
        <v>444</v>
      </c>
      <c r="B16" s="4" t="s">
        <v>454</v>
      </c>
    </row>
    <row r="17" spans="1:2">
      <c r="A17" s="4" t="s">
        <v>455</v>
      </c>
    </row>
    <row r="18" spans="1:2">
      <c r="A18" s="3" t="s">
        <v>443</v>
      </c>
    </row>
    <row r="19" spans="1:2">
      <c r="A19" s="4" t="s">
        <v>444</v>
      </c>
      <c r="B19" s="4"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43</v>
      </c>
    </row>
    <row r="5" spans="1:2">
      <c r="A5" s="4" t="s">
        <v>444</v>
      </c>
      <c r="B5" s="4" t="s">
        <v>445</v>
      </c>
    </row>
    <row r="6" spans="1:2">
      <c r="A6" s="4" t="s">
        <v>459</v>
      </c>
    </row>
    <row r="7" spans="1:2">
      <c r="A7" s="3" t="s">
        <v>443</v>
      </c>
    </row>
    <row r="8" spans="1:2">
      <c r="A8" s="4" t="s">
        <v>444</v>
      </c>
      <c r="B8" s="4" t="s">
        <v>460</v>
      </c>
    </row>
    <row r="9" spans="1:2">
      <c r="A9" s="4" t="s">
        <v>461</v>
      </c>
    </row>
    <row r="10" spans="1:2">
      <c r="A10" s="3" t="s">
        <v>443</v>
      </c>
    </row>
    <row r="11" spans="1:2">
      <c r="A11" s="4" t="s">
        <v>444</v>
      </c>
      <c r="B11" s="4" t="s">
        <v>462</v>
      </c>
    </row>
    <row r="12" spans="1:2">
      <c r="A12" s="4" t="s">
        <v>463</v>
      </c>
    </row>
    <row r="13" spans="1:2">
      <c r="A13" s="3" t="s">
        <v>443</v>
      </c>
    </row>
    <row r="14" spans="1:2">
      <c r="A14" s="4" t="s">
        <v>444</v>
      </c>
      <c r="B14" s="4" t="s">
        <v>445</v>
      </c>
    </row>
    <row r="15" spans="1:2">
      <c r="A15" s="4" t="s">
        <v>464</v>
      </c>
    </row>
    <row r="16" spans="1:2">
      <c r="A16" s="3" t="s">
        <v>443</v>
      </c>
    </row>
    <row r="17" spans="1:2">
      <c r="A17" s="4" t="s">
        <v>444</v>
      </c>
      <c r="B17" s="4" t="s">
        <v>456</v>
      </c>
    </row>
    <row r="18" spans="1:2">
      <c r="A18" s="4" t="s">
        <v>465</v>
      </c>
    </row>
    <row r="19" spans="1:2">
      <c r="A19" s="3" t="s">
        <v>443</v>
      </c>
    </row>
    <row r="20" spans="1:2">
      <c r="A20" s="4" t="s">
        <v>444</v>
      </c>
      <c r="B20" s="4" t="s">
        <v>445</v>
      </c>
    </row>
    <row r="21" spans="1:2">
      <c r="A21" s="4" t="s">
        <v>466</v>
      </c>
    </row>
    <row r="22" spans="1:2">
      <c r="A22" s="3" t="s">
        <v>443</v>
      </c>
    </row>
    <row r="23" spans="1:2">
      <c r="A23" s="4" t="s">
        <v>444</v>
      </c>
      <c r="B23" s="4" t="s">
        <v>462</v>
      </c>
    </row>
    <row r="24" spans="1:2">
      <c r="A24" s="4" t="s">
        <v>467</v>
      </c>
    </row>
    <row r="25" spans="1:2">
      <c r="A25" s="3" t="s">
        <v>443</v>
      </c>
    </row>
    <row r="26" spans="1:2">
      <c r="A26" s="4" t="s">
        <v>444</v>
      </c>
      <c r="B26"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6</v>
      </c>
    </row>
    <row r="3" spans="1:4">
      <c r="A3" s="3" t="s">
        <v>122</v>
      </c>
    </row>
    <row r="4" spans="1:4">
      <c r="A4" s="4" t="s">
        <v>129</v>
      </c>
      <c r="B4" s="7" t="n">
        <v>-1153</v>
      </c>
      <c r="C4" s="7" t="n">
        <v>565</v>
      </c>
      <c r="D4" s="7" t="n">
        <v>-33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208</v>
      </c>
    </row>
    <row r="3" spans="1:2">
      <c r="A3" s="5" t="n">
        <v>2018</v>
      </c>
      <c r="B3" s="7" t="n">
        <v>104657</v>
      </c>
    </row>
    <row r="4" spans="1:2">
      <c r="A4" s="5" t="n">
        <v>2019</v>
      </c>
      <c r="B4" s="5" t="n">
        <v>32334</v>
      </c>
    </row>
    <row r="5" spans="1:2">
      <c r="A5" s="5" t="n">
        <v>2020</v>
      </c>
      <c r="B5" s="5" t="n">
        <v>11680</v>
      </c>
    </row>
    <row r="6" spans="1:2">
      <c r="A6" s="5" t="n">
        <v>2021</v>
      </c>
      <c r="B6" s="5" t="n">
        <v>5086</v>
      </c>
    </row>
    <row r="7" spans="1:2">
      <c r="A7" s="5" t="n">
        <v>2022</v>
      </c>
      <c r="B7" s="5" t="n">
        <v>2091</v>
      </c>
    </row>
    <row r="8" spans="1:2">
      <c r="A8" s="4" t="s">
        <v>471</v>
      </c>
      <c r="B8" s="7" t="n">
        <v>2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9"/>
  </cols>
  <sheetData>
    <row r="1" spans="1:6">
      <c r="A1" s="1" t="s">
        <v>472</v>
      </c>
      <c r="B1" s="2" t="s">
        <v>75</v>
      </c>
      <c r="C1" s="2" t="s">
        <v>2</v>
      </c>
      <c r="D1" s="2" t="s">
        <v>473</v>
      </c>
      <c r="E1" s="2" t="s">
        <v>32</v>
      </c>
      <c r="F1" s="2" t="s">
        <v>474</v>
      </c>
    </row>
    <row r="2" spans="1:6">
      <c r="A2" s="4" t="s">
        <v>28</v>
      </c>
    </row>
    <row r="3" spans="1:6">
      <c r="A3" s="3" t="s">
        <v>408</v>
      </c>
    </row>
    <row r="4" spans="1:6">
      <c r="A4" s="4" t="s">
        <v>475</v>
      </c>
      <c r="C4" s="8" t="n">
        <v>0.0001</v>
      </c>
      <c r="E4" s="8" t="n">
        <v>0.0001</v>
      </c>
    </row>
    <row r="5" spans="1:6">
      <c r="A5" s="4" t="s">
        <v>82</v>
      </c>
      <c r="B5" s="5" t="n">
        <v>84644774</v>
      </c>
      <c r="C5" s="5" t="n">
        <v>84644774</v>
      </c>
      <c r="E5" s="5" t="n">
        <v>14545833</v>
      </c>
    </row>
    <row r="6" spans="1:6">
      <c r="A6" s="4" t="s">
        <v>30</v>
      </c>
    </row>
    <row r="7" spans="1:6">
      <c r="A7" s="3" t="s">
        <v>408</v>
      </c>
    </row>
    <row r="8" spans="1:6">
      <c r="A8" s="4" t="s">
        <v>475</v>
      </c>
      <c r="C8" s="8" t="n">
        <v>0.0001</v>
      </c>
      <c r="E8" s="8" t="n">
        <v>0.0001</v>
      </c>
    </row>
    <row r="9" spans="1:6">
      <c r="A9" s="4" t="s">
        <v>82</v>
      </c>
      <c r="B9" s="5" t="n">
        <v>8024419</v>
      </c>
      <c r="C9" s="5" t="n">
        <v>8024419</v>
      </c>
      <c r="E9" s="5" t="n">
        <v>0</v>
      </c>
    </row>
    <row r="10" spans="1:6">
      <c r="A10" s="4" t="s">
        <v>476</v>
      </c>
    </row>
    <row r="11" spans="1:6">
      <c r="A11" s="3" t="s">
        <v>408</v>
      </c>
    </row>
    <row r="12" spans="1:6">
      <c r="A12" s="4" t="s">
        <v>475</v>
      </c>
      <c r="B12" s="8" t="n">
        <v>0.0001</v>
      </c>
    </row>
    <row r="13" spans="1:6">
      <c r="A13" s="4" t="s">
        <v>477</v>
      </c>
    </row>
    <row r="14" spans="1:6">
      <c r="A14" s="3" t="s">
        <v>408</v>
      </c>
    </row>
    <row r="15" spans="1:6">
      <c r="A15" s="4" t="s">
        <v>478</v>
      </c>
      <c r="B15" s="7" t="n">
        <v>300000000</v>
      </c>
    </row>
    <row r="16" spans="1:6">
      <c r="A16" s="4" t="s">
        <v>479</v>
      </c>
    </row>
    <row r="17" spans="1:6">
      <c r="A17" s="3" t="s">
        <v>408</v>
      </c>
    </row>
    <row r="18" spans="1:6">
      <c r="A18" s="4" t="s">
        <v>480</v>
      </c>
      <c r="B18" s="5" t="n">
        <v>190000000</v>
      </c>
    </row>
    <row r="19" spans="1:6">
      <c r="A19" s="4" t="s">
        <v>481</v>
      </c>
      <c r="B19" s="7" t="n">
        <v>600000000</v>
      </c>
      <c r="C19" s="7" t="n">
        <v>600000000</v>
      </c>
    </row>
    <row r="20" spans="1:6">
      <c r="A20" s="4" t="s">
        <v>482</v>
      </c>
    </row>
    <row r="21" spans="1:6">
      <c r="A21" s="3" t="s">
        <v>408</v>
      </c>
    </row>
    <row r="22" spans="1:6">
      <c r="A22" s="4" t="s">
        <v>481</v>
      </c>
      <c r="F22" s="7" t="n">
        <v>1355000000</v>
      </c>
    </row>
    <row r="23" spans="1:6">
      <c r="A23" s="4" t="s">
        <v>426</v>
      </c>
    </row>
    <row r="24" spans="1:6">
      <c r="A24" s="3" t="s">
        <v>408</v>
      </c>
    </row>
    <row r="25" spans="1:6">
      <c r="A25" s="4" t="s">
        <v>427</v>
      </c>
      <c r="B25" s="4" t="s">
        <v>428</v>
      </c>
    </row>
    <row r="26" spans="1:6">
      <c r="A26" s="4" t="s">
        <v>483</v>
      </c>
    </row>
    <row r="27" spans="1:6">
      <c r="A27" s="3" t="s">
        <v>408</v>
      </c>
    </row>
    <row r="28" spans="1:6">
      <c r="A28" s="4" t="s">
        <v>484</v>
      </c>
      <c r="B28" s="7" t="n">
        <v>1100000000</v>
      </c>
    </row>
    <row r="29" spans="1:6">
      <c r="A29" s="4" t="s">
        <v>485</v>
      </c>
      <c r="B29" s="5" t="n">
        <v>1021500000</v>
      </c>
    </row>
    <row r="30" spans="1:6">
      <c r="A30" s="4" t="s">
        <v>486</v>
      </c>
      <c r="B30" s="7" t="n">
        <v>78500000</v>
      </c>
    </row>
    <row r="31" spans="1:6">
      <c r="A31" s="4" t="s">
        <v>487</v>
      </c>
      <c r="B31" s="4" t="s">
        <v>488</v>
      </c>
    </row>
    <row r="32" spans="1:6">
      <c r="A32" s="4" t="s">
        <v>427</v>
      </c>
      <c r="B32" s="4" t="s">
        <v>489</v>
      </c>
    </row>
    <row r="33" spans="1:6">
      <c r="A33" s="4" t="s">
        <v>490</v>
      </c>
      <c r="B33" s="7" t="n">
        <v>22100000</v>
      </c>
    </row>
    <row r="34" spans="1:6">
      <c r="A34" s="4" t="s">
        <v>491</v>
      </c>
    </row>
    <row r="35" spans="1:6">
      <c r="A35" s="3" t="s">
        <v>408</v>
      </c>
    </row>
    <row r="36" spans="1:6">
      <c r="A36" s="4" t="s">
        <v>492</v>
      </c>
      <c r="B36" s="5" t="n">
        <v>8024419</v>
      </c>
    </row>
    <row r="37" spans="1:6">
      <c r="A37" s="4" t="s">
        <v>475</v>
      </c>
      <c r="B37" s="8" t="n">
        <v>0.0001</v>
      </c>
    </row>
    <row r="38" spans="1:6">
      <c r="A38" s="4" t="s">
        <v>493</v>
      </c>
    </row>
    <row r="39" spans="1:6">
      <c r="A39" s="3" t="s">
        <v>408</v>
      </c>
    </row>
    <row r="40" spans="1:6">
      <c r="A40" s="4" t="s">
        <v>492</v>
      </c>
      <c r="B40" s="5" t="n">
        <v>8024419</v>
      </c>
    </row>
    <row r="41" spans="1:6">
      <c r="A41" s="4" t="s">
        <v>475</v>
      </c>
      <c r="B41" s="8" t="n">
        <v>0.0001</v>
      </c>
    </row>
    <row r="42" spans="1:6">
      <c r="A42" s="4" t="s">
        <v>494</v>
      </c>
    </row>
    <row r="43" spans="1:6">
      <c r="A43" s="3" t="s">
        <v>408</v>
      </c>
    </row>
    <row r="44" spans="1:6">
      <c r="A44" s="4" t="s">
        <v>495</v>
      </c>
      <c r="B44" s="7" t="n">
        <v>226300000</v>
      </c>
    </row>
    <row r="45" spans="1:6">
      <c r="A45" s="4" t="s">
        <v>496</v>
      </c>
    </row>
    <row r="46" spans="1:6">
      <c r="A46" s="3" t="s">
        <v>408</v>
      </c>
    </row>
    <row r="47" spans="1:6">
      <c r="A47" s="4" t="s">
        <v>485</v>
      </c>
      <c r="B47" s="5" t="n">
        <v>125700000</v>
      </c>
    </row>
    <row r="48" spans="1:6">
      <c r="A48" s="4" t="s">
        <v>497</v>
      </c>
    </row>
    <row r="49" spans="1:6">
      <c r="A49" s="3" t="s">
        <v>408</v>
      </c>
    </row>
    <row r="50" spans="1:6">
      <c r="A50" s="4" t="s">
        <v>485</v>
      </c>
      <c r="B50" s="5" t="n">
        <v>288400000</v>
      </c>
    </row>
    <row r="51" spans="1:6">
      <c r="A51" s="4" t="s">
        <v>498</v>
      </c>
    </row>
    <row r="52" spans="1:6">
      <c r="A52" s="3" t="s">
        <v>408</v>
      </c>
    </row>
    <row r="53" spans="1:6">
      <c r="A53" s="4" t="s">
        <v>485</v>
      </c>
      <c r="B53" s="7" t="n">
        <v>418300000</v>
      </c>
    </row>
    <row r="54" spans="1:6">
      <c r="A54" s="4" t="s">
        <v>499</v>
      </c>
    </row>
    <row r="55" spans="1:6">
      <c r="A55" s="3" t="s">
        <v>408</v>
      </c>
    </row>
    <row r="56" spans="1:6">
      <c r="A56" s="4" t="s">
        <v>500</v>
      </c>
      <c r="D56" s="7" t="n">
        <v>500800000</v>
      </c>
    </row>
    <row r="57" spans="1:6">
      <c r="A57" s="4" t="s">
        <v>501</v>
      </c>
    </row>
    <row r="58" spans="1:6">
      <c r="A58" s="3" t="s">
        <v>408</v>
      </c>
    </row>
    <row r="59" spans="1:6">
      <c r="A59" s="4" t="s">
        <v>82</v>
      </c>
      <c r="B59" s="5" t="n">
        <v>41075873</v>
      </c>
      <c r="D59" s="5" t="n">
        <v>49704329</v>
      </c>
    </row>
    <row r="60" spans="1:6">
      <c r="A60" s="4" t="s">
        <v>502</v>
      </c>
      <c r="B60" s="5" t="n">
        <v>21128456</v>
      </c>
    </row>
    <row r="61" spans="1:6">
      <c r="A61" s="4" t="s">
        <v>503</v>
      </c>
      <c r="B61" s="7" t="n">
        <v>212400000</v>
      </c>
    </row>
    <row r="62" spans="1:6">
      <c r="A62" s="4" t="s">
        <v>504</v>
      </c>
    </row>
    <row r="63" spans="1:6">
      <c r="A63" s="3" t="s">
        <v>408</v>
      </c>
    </row>
    <row r="64" spans="1:6">
      <c r="A64" s="4" t="s">
        <v>82</v>
      </c>
      <c r="B64" s="5" t="n">
        <v>0</v>
      </c>
      <c r="D64" s="5" t="n">
        <v>0</v>
      </c>
    </row>
    <row r="65" spans="1:6">
      <c r="A65" s="4" t="s">
        <v>502</v>
      </c>
      <c r="B65"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75</v>
      </c>
      <c r="C1" s="2" t="s">
        <v>2</v>
      </c>
      <c r="D1" s="2" t="s">
        <v>32</v>
      </c>
      <c r="E1" s="2" t="s">
        <v>76</v>
      </c>
    </row>
    <row r="2" spans="1:5">
      <c r="A2" s="3" t="s">
        <v>211</v>
      </c>
    </row>
    <row r="3" spans="1:5">
      <c r="A3" s="4" t="s">
        <v>506</v>
      </c>
      <c r="B3" s="7" t="n">
        <v>288381</v>
      </c>
    </row>
    <row r="4" spans="1:5">
      <c r="A4" s="4" t="s">
        <v>507</v>
      </c>
      <c r="B4" s="5" t="n">
        <v>418261</v>
      </c>
    </row>
    <row r="5" spans="1:5">
      <c r="A5" s="4" t="s">
        <v>508</v>
      </c>
      <c r="B5" s="5" t="n">
        <v>706642</v>
      </c>
    </row>
    <row r="6" spans="1:5">
      <c r="A6" s="4" t="s">
        <v>509</v>
      </c>
      <c r="B6" s="5" t="n">
        <v>-125676</v>
      </c>
    </row>
    <row r="7" spans="1:5">
      <c r="A7" s="4" t="s">
        <v>510</v>
      </c>
      <c r="B7" s="5" t="n">
        <v>-9188</v>
      </c>
    </row>
    <row r="8" spans="1:5">
      <c r="A8" s="4" t="s">
        <v>511</v>
      </c>
      <c r="B8" s="7" t="n">
        <v>571778</v>
      </c>
      <c r="C8" s="7" t="n">
        <v>571778</v>
      </c>
      <c r="D8" s="7" t="n">
        <v>0</v>
      </c>
      <c r="E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2</v>
      </c>
      <c r="B1" s="2" t="s">
        <v>75</v>
      </c>
      <c r="C1" s="2" t="s">
        <v>2</v>
      </c>
    </row>
    <row r="2" spans="1:3">
      <c r="A2" s="4" t="s">
        <v>28</v>
      </c>
    </row>
    <row r="3" spans="1:3">
      <c r="A3" s="3" t="s">
        <v>139</v>
      </c>
    </row>
    <row r="4" spans="1:3">
      <c r="A4" s="4" t="s">
        <v>513</v>
      </c>
      <c r="C4" s="5" t="n">
        <v>14545833</v>
      </c>
    </row>
    <row r="5" spans="1:3">
      <c r="A5" s="4" t="s">
        <v>514</v>
      </c>
      <c r="B5" s="5" t="n">
        <v>0</v>
      </c>
    </row>
    <row r="6" spans="1:3">
      <c r="A6" s="4" t="s">
        <v>515</v>
      </c>
      <c r="B6" s="5" t="n">
        <v>43568901</v>
      </c>
    </row>
    <row r="7" spans="1:3">
      <c r="A7" s="4" t="s">
        <v>516</v>
      </c>
      <c r="B7" s="5" t="n">
        <v>84644774</v>
      </c>
      <c r="C7" s="5" t="n">
        <v>84644774</v>
      </c>
    </row>
    <row r="8" spans="1:3">
      <c r="A8" s="4" t="s">
        <v>30</v>
      </c>
    </row>
    <row r="9" spans="1:3">
      <c r="A9" s="3" t="s">
        <v>139</v>
      </c>
    </row>
    <row r="10" spans="1:3">
      <c r="A10" s="4" t="s">
        <v>513</v>
      </c>
      <c r="C10" s="5" t="n">
        <v>0</v>
      </c>
    </row>
    <row r="11" spans="1:3">
      <c r="A11" s="4" t="s">
        <v>514</v>
      </c>
      <c r="B11" s="5" t="n">
        <v>8024419</v>
      </c>
    </row>
    <row r="12" spans="1:3">
      <c r="A12" s="4" t="s">
        <v>515</v>
      </c>
      <c r="B12" s="5" t="n">
        <v>0</v>
      </c>
    </row>
    <row r="13" spans="1:3">
      <c r="A13" s="4" t="s">
        <v>516</v>
      </c>
      <c r="B13" s="5" t="n">
        <v>8024419</v>
      </c>
      <c r="C13" s="5" t="n">
        <v>8024419</v>
      </c>
    </row>
    <row r="14" spans="1:3">
      <c r="A14" s="4" t="s">
        <v>501</v>
      </c>
    </row>
    <row r="15" spans="1:3">
      <c r="A15" s="3" t="s">
        <v>139</v>
      </c>
    </row>
    <row r="16" spans="1:3">
      <c r="A16" s="4" t="s">
        <v>513</v>
      </c>
      <c r="B16" s="5" t="n">
        <v>49704329</v>
      </c>
    </row>
    <row r="17" spans="1:3">
      <c r="A17" s="4" t="s">
        <v>517</v>
      </c>
      <c r="B17" s="5" t="n">
        <v>21128456</v>
      </c>
    </row>
    <row r="18" spans="1:3">
      <c r="A18" s="4" t="s">
        <v>518</v>
      </c>
      <c r="B18" s="5" t="n">
        <v>12500000</v>
      </c>
    </row>
    <row r="19" spans="1:3">
      <c r="A19" s="4" t="s">
        <v>516</v>
      </c>
      <c r="B19" s="5" t="n">
        <v>41075873</v>
      </c>
    </row>
    <row r="20" spans="1:3">
      <c r="A20" s="4" t="s">
        <v>504</v>
      </c>
    </row>
    <row r="21" spans="1:3">
      <c r="A21" s="3" t="s">
        <v>139</v>
      </c>
    </row>
    <row r="22" spans="1:3">
      <c r="A22" s="4" t="s">
        <v>513</v>
      </c>
      <c r="B22" s="5" t="n">
        <v>0</v>
      </c>
    </row>
    <row r="23" spans="1:3">
      <c r="A23" s="4" t="s">
        <v>517</v>
      </c>
      <c r="B23" s="5" t="n">
        <v>0</v>
      </c>
    </row>
    <row r="24" spans="1:3">
      <c r="A24" s="4" t="s">
        <v>518</v>
      </c>
      <c r="B24" s="5" t="n">
        <v>0</v>
      </c>
    </row>
    <row r="25" spans="1:3">
      <c r="A25" s="4" t="s">
        <v>516</v>
      </c>
      <c r="B2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521</v>
      </c>
    </row>
    <row r="3" spans="1:2">
      <c r="A3" s="4" t="s">
        <v>522</v>
      </c>
      <c r="B3" s="4" t="s">
        <v>489</v>
      </c>
    </row>
    <row r="4" spans="1:2">
      <c r="A4" s="4" t="s">
        <v>523</v>
      </c>
      <c r="B4" s="6" t="n">
        <v>226.3</v>
      </c>
    </row>
    <row r="5" spans="1:2">
      <c r="A5" s="4" t="s">
        <v>524</v>
      </c>
      <c r="B5" s="11" t="n">
        <v>19.9</v>
      </c>
    </row>
    <row r="6" spans="1:2">
      <c r="A6" s="4" t="s">
        <v>525</v>
      </c>
      <c r="B6" s="6" t="n">
        <v>7.8</v>
      </c>
    </row>
    <row r="7" spans="1:2">
      <c r="A7" s="4" t="s">
        <v>419</v>
      </c>
    </row>
    <row r="8" spans="1:2">
      <c r="A8" s="3" t="s">
        <v>521</v>
      </c>
    </row>
    <row r="9" spans="1:2">
      <c r="A9" s="4" t="s">
        <v>526</v>
      </c>
      <c r="B9" s="4" t="s">
        <v>527</v>
      </c>
    </row>
    <row r="10" spans="1:2">
      <c r="A10" s="4" t="s">
        <v>528</v>
      </c>
      <c r="B10" s="4" t="s">
        <v>529</v>
      </c>
    </row>
    <row r="11" spans="1:2">
      <c r="A11" s="4" t="s">
        <v>416</v>
      </c>
    </row>
    <row r="12" spans="1:2">
      <c r="A12" s="3" t="s">
        <v>521</v>
      </c>
    </row>
    <row r="13" spans="1:2">
      <c r="A13" s="4" t="s">
        <v>526</v>
      </c>
      <c r="B13" s="4" t="s">
        <v>530</v>
      </c>
    </row>
    <row r="14" spans="1:2">
      <c r="A14" s="4" t="s">
        <v>528</v>
      </c>
      <c r="B14" s="4" t="s">
        <v>5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75</v>
      </c>
      <c r="C1" s="2" t="s">
        <v>2</v>
      </c>
      <c r="D1" s="2" t="s">
        <v>32</v>
      </c>
    </row>
    <row r="2" spans="1:4">
      <c r="A2" s="4" t="s">
        <v>476</v>
      </c>
    </row>
    <row r="3" spans="1:4">
      <c r="A3" s="3" t="s">
        <v>532</v>
      </c>
    </row>
    <row r="4" spans="1:4">
      <c r="A4" s="4" t="s">
        <v>475</v>
      </c>
      <c r="B4" s="8" t="n">
        <v>0.0001</v>
      </c>
    </row>
    <row r="5" spans="1:4">
      <c r="A5" s="4" t="s">
        <v>533</v>
      </c>
      <c r="B5" s="6" t="n">
        <v>418.3</v>
      </c>
    </row>
    <row r="6" spans="1:4">
      <c r="A6" s="4" t="s">
        <v>28</v>
      </c>
    </row>
    <row r="7" spans="1:4">
      <c r="A7" s="3" t="s">
        <v>532</v>
      </c>
    </row>
    <row r="8" spans="1:4">
      <c r="A8" s="4" t="s">
        <v>475</v>
      </c>
      <c r="C8" s="8" t="n">
        <v>0.0001</v>
      </c>
      <c r="D8" s="8" t="n">
        <v>0.0001</v>
      </c>
    </row>
    <row r="9" spans="1:4">
      <c r="A9" s="4" t="s">
        <v>534</v>
      </c>
    </row>
    <row r="10" spans="1:4">
      <c r="A10" s="3" t="s">
        <v>532</v>
      </c>
    </row>
    <row r="11" spans="1:4">
      <c r="A11" s="4" t="s">
        <v>535</v>
      </c>
      <c r="B11" s="5" t="n">
        <v>43568901</v>
      </c>
    </row>
    <row r="12" spans="1:4">
      <c r="A12" s="4" t="s">
        <v>536</v>
      </c>
      <c r="B12" s="6" t="n">
        <v>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75</v>
      </c>
      <c r="D1" s="2" t="s">
        <v>2</v>
      </c>
    </row>
    <row r="2" spans="1:4">
      <c r="A2" s="4" t="s">
        <v>539</v>
      </c>
    </row>
    <row r="3" spans="1:4">
      <c r="A3" s="3" t="s">
        <v>408</v>
      </c>
    </row>
    <row r="4" spans="1:4">
      <c r="A4" s="4" t="s">
        <v>540</v>
      </c>
      <c r="C4" s="5" t="n">
        <v>12425000</v>
      </c>
    </row>
    <row r="5" spans="1:4">
      <c r="A5" s="4" t="s">
        <v>541</v>
      </c>
    </row>
    <row r="6" spans="1:4">
      <c r="A6" s="3" t="s">
        <v>408</v>
      </c>
    </row>
    <row r="7" spans="1:4">
      <c r="A7" s="4" t="s">
        <v>542</v>
      </c>
      <c r="C7" s="4" t="s">
        <v>462</v>
      </c>
    </row>
    <row r="8" spans="1:4">
      <c r="A8" s="4" t="s">
        <v>543</v>
      </c>
    </row>
    <row r="9" spans="1:4">
      <c r="A9" s="3" t="s">
        <v>408</v>
      </c>
    </row>
    <row r="10" spans="1:4">
      <c r="A10" s="4" t="s">
        <v>544</v>
      </c>
      <c r="C10" s="9" t="n">
        <v>12.5</v>
      </c>
    </row>
    <row r="11" spans="1:4">
      <c r="A11" s="4" t="s">
        <v>545</v>
      </c>
      <c r="C11" s="4" t="s">
        <v>546</v>
      </c>
    </row>
    <row r="12" spans="1:4">
      <c r="A12" s="4" t="s">
        <v>547</v>
      </c>
      <c r="C12" s="4" t="s">
        <v>548</v>
      </c>
    </row>
    <row r="13" spans="1:4">
      <c r="A13" s="4" t="s">
        <v>549</v>
      </c>
      <c r="C13" s="5" t="n">
        <v>6212500</v>
      </c>
    </row>
    <row r="14" spans="1:4">
      <c r="A14" s="4" t="s">
        <v>550</v>
      </c>
    </row>
    <row r="15" spans="1:4">
      <c r="A15" s="3" t="s">
        <v>408</v>
      </c>
    </row>
    <row r="16" spans="1:4">
      <c r="A16" s="4" t="s">
        <v>549</v>
      </c>
      <c r="C16" s="5" t="n">
        <v>3106250</v>
      </c>
    </row>
    <row r="17" spans="1:4">
      <c r="A17" s="4" t="s">
        <v>551</v>
      </c>
    </row>
    <row r="18" spans="1:4">
      <c r="A18" s="3" t="s">
        <v>408</v>
      </c>
    </row>
    <row r="19" spans="1:4">
      <c r="A19" s="4" t="s">
        <v>552</v>
      </c>
      <c r="C19" s="5" t="n">
        <v>3106250</v>
      </c>
    </row>
    <row r="20" spans="1:4">
      <c r="A20" s="4" t="s">
        <v>553</v>
      </c>
    </row>
    <row r="21" spans="1:4">
      <c r="A21" s="3" t="s">
        <v>408</v>
      </c>
    </row>
    <row r="22" spans="1:4">
      <c r="A22" s="4" t="s">
        <v>544</v>
      </c>
      <c r="C22" s="7" t="n">
        <v>15</v>
      </c>
    </row>
    <row r="23" spans="1:4">
      <c r="A23" s="4" t="s">
        <v>545</v>
      </c>
      <c r="C23" s="4" t="s">
        <v>546</v>
      </c>
    </row>
    <row r="24" spans="1:4">
      <c r="A24" s="4" t="s">
        <v>547</v>
      </c>
      <c r="C24" s="4" t="s">
        <v>548</v>
      </c>
    </row>
    <row r="25" spans="1:4">
      <c r="A25" s="4" t="s">
        <v>549</v>
      </c>
      <c r="C25" s="5" t="n">
        <v>6212500</v>
      </c>
    </row>
    <row r="26" spans="1:4">
      <c r="A26" s="4" t="s">
        <v>554</v>
      </c>
    </row>
    <row r="27" spans="1:4">
      <c r="A27" s="3" t="s">
        <v>408</v>
      </c>
    </row>
    <row r="28" spans="1:4">
      <c r="A28" s="4" t="s">
        <v>549</v>
      </c>
      <c r="C28" s="5" t="n">
        <v>3106250</v>
      </c>
    </row>
    <row r="29" spans="1:4">
      <c r="A29" s="4" t="s">
        <v>555</v>
      </c>
    </row>
    <row r="30" spans="1:4">
      <c r="A30" s="3" t="s">
        <v>408</v>
      </c>
    </row>
    <row r="31" spans="1:4">
      <c r="A31" s="4" t="s">
        <v>549</v>
      </c>
      <c r="C31" s="5" t="n">
        <v>3106250</v>
      </c>
    </row>
    <row r="32" spans="1:4">
      <c r="A32" s="4" t="s">
        <v>556</v>
      </c>
    </row>
    <row r="33" spans="1:4">
      <c r="A33" s="3" t="s">
        <v>408</v>
      </c>
    </row>
    <row r="34" spans="1:4">
      <c r="A34" s="4" t="s">
        <v>557</v>
      </c>
      <c r="C34" s="7" t="n">
        <v>750000000</v>
      </c>
    </row>
    <row r="35" spans="1:4">
      <c r="A35" s="4" t="s">
        <v>558</v>
      </c>
    </row>
    <row r="36" spans="1:4">
      <c r="A36" s="3" t="s">
        <v>408</v>
      </c>
    </row>
    <row r="37" spans="1:4">
      <c r="A37" s="4" t="s">
        <v>549</v>
      </c>
      <c r="C37" s="5" t="n">
        <v>4000000</v>
      </c>
    </row>
    <row r="38" spans="1:4">
      <c r="A38" s="4" t="s">
        <v>559</v>
      </c>
    </row>
    <row r="39" spans="1:4">
      <c r="A39" s="3" t="s">
        <v>408</v>
      </c>
    </row>
    <row r="40" spans="1:4">
      <c r="A40" s="4" t="s">
        <v>544</v>
      </c>
      <c r="C40" s="9" t="n">
        <v>12.5</v>
      </c>
    </row>
    <row r="41" spans="1:4">
      <c r="A41" s="4" t="s">
        <v>545</v>
      </c>
      <c r="C41" s="4" t="s">
        <v>546</v>
      </c>
    </row>
    <row r="42" spans="1:4">
      <c r="A42" s="4" t="s">
        <v>547</v>
      </c>
      <c r="C42" s="4" t="s">
        <v>548</v>
      </c>
    </row>
    <row r="43" spans="1:4">
      <c r="A43" s="4" t="s">
        <v>549</v>
      </c>
      <c r="C43" s="5" t="n">
        <v>5616667</v>
      </c>
    </row>
    <row r="44" spans="1:4">
      <c r="A44" s="4" t="s">
        <v>560</v>
      </c>
    </row>
    <row r="45" spans="1:4">
      <c r="A45" s="3" t="s">
        <v>408</v>
      </c>
    </row>
    <row r="46" spans="1:4">
      <c r="A46" s="4" t="s">
        <v>549</v>
      </c>
      <c r="C46" s="5" t="n">
        <v>1872223</v>
      </c>
    </row>
    <row r="47" spans="1:4">
      <c r="A47" s="4" t="s">
        <v>561</v>
      </c>
    </row>
    <row r="48" spans="1:4">
      <c r="A48" s="3" t="s">
        <v>408</v>
      </c>
    </row>
    <row r="49" spans="1:4">
      <c r="A49" s="4" t="s">
        <v>549</v>
      </c>
      <c r="C49" s="5" t="n">
        <v>3744444</v>
      </c>
    </row>
    <row r="50" spans="1:4">
      <c r="A50" s="4" t="s">
        <v>562</v>
      </c>
    </row>
    <row r="51" spans="1:4">
      <c r="A51" s="3" t="s">
        <v>408</v>
      </c>
    </row>
    <row r="52" spans="1:4">
      <c r="A52" s="4" t="s">
        <v>544</v>
      </c>
      <c r="C52" s="7" t="n">
        <v>15</v>
      </c>
    </row>
    <row r="53" spans="1:4">
      <c r="A53" s="4" t="s">
        <v>545</v>
      </c>
      <c r="C53" s="4" t="s">
        <v>546</v>
      </c>
    </row>
    <row r="54" spans="1:4">
      <c r="A54" s="4" t="s">
        <v>547</v>
      </c>
      <c r="C54" s="4" t="s">
        <v>548</v>
      </c>
    </row>
    <row r="55" spans="1:4">
      <c r="A55" s="4" t="s">
        <v>549</v>
      </c>
      <c r="C55" s="5" t="n">
        <v>2808333</v>
      </c>
    </row>
    <row r="56" spans="1:4">
      <c r="A56" s="4" t="s">
        <v>563</v>
      </c>
    </row>
    <row r="57" spans="1:4">
      <c r="A57" s="3" t="s">
        <v>408</v>
      </c>
    </row>
    <row r="58" spans="1:4">
      <c r="A58" s="4" t="s">
        <v>549</v>
      </c>
      <c r="C58" s="5" t="n">
        <v>936111</v>
      </c>
    </row>
    <row r="59" spans="1:4">
      <c r="A59" s="4" t="s">
        <v>564</v>
      </c>
    </row>
    <row r="60" spans="1:4">
      <c r="A60" s="3" t="s">
        <v>408</v>
      </c>
    </row>
    <row r="61" spans="1:4">
      <c r="A61" s="4" t="s">
        <v>549</v>
      </c>
      <c r="C61" s="5" t="n">
        <v>1872222</v>
      </c>
    </row>
    <row r="62" spans="1:4">
      <c r="A62" s="4" t="s">
        <v>565</v>
      </c>
    </row>
    <row r="63" spans="1:4">
      <c r="A63" s="3" t="s">
        <v>408</v>
      </c>
    </row>
    <row r="64" spans="1:4">
      <c r="A64" s="4" t="s">
        <v>566</v>
      </c>
      <c r="D64" s="5" t="n">
        <v>4950000</v>
      </c>
    </row>
    <row r="65" spans="1:4">
      <c r="A65" s="4" t="s">
        <v>567</v>
      </c>
      <c r="C65" s="5" t="n">
        <v>14550000</v>
      </c>
      <c r="D65" s="5" t="n">
        <v>14550000</v>
      </c>
    </row>
    <row r="66" spans="1:4">
      <c r="A66" s="4" t="s">
        <v>568</v>
      </c>
      <c r="C66" s="4" t="s">
        <v>431</v>
      </c>
    </row>
    <row r="67" spans="1:4">
      <c r="A67" s="4" t="s">
        <v>569</v>
      </c>
    </row>
    <row r="68" spans="1:4">
      <c r="A68" s="3" t="s">
        <v>408</v>
      </c>
    </row>
    <row r="69" spans="1:4">
      <c r="A69" s="4" t="s">
        <v>544</v>
      </c>
      <c r="B69" s="9" t="n">
        <v>12.5</v>
      </c>
    </row>
    <row r="70" spans="1:4">
      <c r="A70" s="4" t="s">
        <v>545</v>
      </c>
      <c r="B70" s="4" t="s">
        <v>546</v>
      </c>
    </row>
    <row r="71" spans="1:4">
      <c r="A71" s="4" t="s">
        <v>547</v>
      </c>
      <c r="B71" s="4" t="s">
        <v>548</v>
      </c>
    </row>
    <row r="72" spans="1:4">
      <c r="A72" s="4" t="s">
        <v>552</v>
      </c>
      <c r="B72" s="5" t="n">
        <v>6212500</v>
      </c>
    </row>
    <row r="73" spans="1:4">
      <c r="A73" s="4" t="s">
        <v>570</v>
      </c>
    </row>
    <row r="74" spans="1:4">
      <c r="A74" s="3" t="s">
        <v>408</v>
      </c>
    </row>
    <row r="75" spans="1:4">
      <c r="A75" s="4" t="s">
        <v>552</v>
      </c>
      <c r="B75" s="5" t="n">
        <v>3106250</v>
      </c>
    </row>
    <row r="76" spans="1:4">
      <c r="A76" s="4" t="s">
        <v>571</v>
      </c>
    </row>
    <row r="77" spans="1:4">
      <c r="A77" s="3" t="s">
        <v>408</v>
      </c>
    </row>
    <row r="78" spans="1:4">
      <c r="A78" s="4" t="s">
        <v>552</v>
      </c>
      <c r="B78" s="5" t="n">
        <v>3106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2</v>
      </c>
      <c r="B1" s="2" t="s">
        <v>75</v>
      </c>
    </row>
    <row r="2" spans="1:2">
      <c r="A2" s="4" t="s">
        <v>483</v>
      </c>
    </row>
    <row r="3" spans="1:2">
      <c r="A3" s="3" t="s">
        <v>408</v>
      </c>
    </row>
    <row r="4" spans="1:2">
      <c r="A4" s="4" t="s">
        <v>573</v>
      </c>
      <c r="B4" s="4" t="s">
        <v>5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6</v>
      </c>
    </row>
    <row r="3" spans="1:4">
      <c r="A3" s="3" t="s">
        <v>408</v>
      </c>
    </row>
    <row r="4" spans="1:4">
      <c r="A4" s="4" t="s">
        <v>575</v>
      </c>
      <c r="B4" s="7" t="n">
        <v>237148</v>
      </c>
      <c r="C4" s="7" t="n">
        <v>0</v>
      </c>
      <c r="D4" s="7" t="n">
        <v>0</v>
      </c>
    </row>
    <row r="5" spans="1:4">
      <c r="A5" s="4" t="s">
        <v>576</v>
      </c>
    </row>
    <row r="6" spans="1:4">
      <c r="A6" s="3" t="s">
        <v>408</v>
      </c>
    </row>
    <row r="7" spans="1:4">
      <c r="A7" s="4" t="s">
        <v>577</v>
      </c>
      <c r="B7" s="5" t="n">
        <v>2600</v>
      </c>
    </row>
    <row r="8" spans="1:4">
      <c r="A8" s="4" t="s">
        <v>578</v>
      </c>
      <c r="B8" s="5" t="n">
        <v>1200</v>
      </c>
    </row>
    <row r="9" spans="1:4">
      <c r="A9" s="4" t="s">
        <v>490</v>
      </c>
      <c r="B9" s="7" t="n">
        <v>1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406</v>
      </c>
      <c r="C1" s="2" t="s">
        <v>2</v>
      </c>
      <c r="D1" s="2" t="s">
        <v>32</v>
      </c>
      <c r="E1" s="2" t="s">
        <v>76</v>
      </c>
    </row>
    <row r="2" spans="1:5">
      <c r="A2" s="3" t="s">
        <v>408</v>
      </c>
    </row>
    <row r="3" spans="1:5">
      <c r="A3" s="4" t="s">
        <v>43</v>
      </c>
      <c r="C3" s="7" t="n">
        <v>28609</v>
      </c>
      <c r="D3" s="7" t="n">
        <v>56811</v>
      </c>
      <c r="E3" s="7" t="n">
        <v>61776</v>
      </c>
    </row>
    <row r="4" spans="1:5">
      <c r="A4" s="4" t="s">
        <v>576</v>
      </c>
    </row>
    <row r="5" spans="1:5">
      <c r="A5" s="3" t="s">
        <v>408</v>
      </c>
    </row>
    <row r="6" spans="1:5">
      <c r="A6" s="4" t="s">
        <v>580</v>
      </c>
      <c r="B6" s="7" t="n">
        <v>13249</v>
      </c>
    </row>
    <row r="7" spans="1:5">
      <c r="A7" s="4" t="s">
        <v>581</v>
      </c>
      <c r="B7" s="5" t="n">
        <v>203103</v>
      </c>
    </row>
    <row r="8" spans="1:5">
      <c r="A8" s="4" t="s">
        <v>582</v>
      </c>
      <c r="B8" s="5" t="n">
        <v>2838</v>
      </c>
    </row>
    <row r="9" spans="1:5">
      <c r="A9" s="4" t="s">
        <v>583</v>
      </c>
      <c r="B9" s="5" t="n">
        <v>4214</v>
      </c>
    </row>
    <row r="10" spans="1:5">
      <c r="A10" s="4" t="s">
        <v>584</v>
      </c>
      <c r="B10" s="5" t="n">
        <v>3297</v>
      </c>
    </row>
    <row r="11" spans="1:5">
      <c r="A11" s="4" t="s">
        <v>585</v>
      </c>
      <c r="B11" s="5" t="n">
        <v>227962</v>
      </c>
    </row>
    <row r="12" spans="1:5">
      <c r="A12" s="4" t="s">
        <v>586</v>
      </c>
      <c r="B12" s="5" t="n">
        <v>-18893</v>
      </c>
    </row>
    <row r="13" spans="1:5">
      <c r="A13" s="4" t="s">
        <v>587</v>
      </c>
      <c r="B13" s="5" t="n">
        <v>-530</v>
      </c>
    </row>
    <row r="14" spans="1:5">
      <c r="A14" s="4" t="s">
        <v>588</v>
      </c>
      <c r="B14" s="5" t="n">
        <v>208539</v>
      </c>
    </row>
    <row r="15" spans="1:5">
      <c r="A15" s="4" t="s">
        <v>43</v>
      </c>
      <c r="B15" s="5" t="n">
        <v>28609</v>
      </c>
    </row>
    <row r="16" spans="1:5">
      <c r="A16" s="4" t="s">
        <v>589</v>
      </c>
      <c r="B16" s="5" t="n">
        <v>237148</v>
      </c>
    </row>
    <row r="17" spans="1:5">
      <c r="A17" s="4" t="s">
        <v>590</v>
      </c>
      <c r="B17" s="5" t="n">
        <v>13800</v>
      </c>
    </row>
    <row r="18" spans="1:5">
      <c r="A18" s="4" t="s">
        <v>591</v>
      </c>
      <c r="B18" s="5" t="n">
        <v>600</v>
      </c>
    </row>
    <row r="19" spans="1:5">
      <c r="A19" s="4" t="s">
        <v>592</v>
      </c>
    </row>
    <row r="20" spans="1:5">
      <c r="A20" s="3" t="s">
        <v>408</v>
      </c>
    </row>
    <row r="21" spans="1:5">
      <c r="A21" s="4" t="s">
        <v>593</v>
      </c>
      <c r="B21" s="7" t="n">
        <v>708</v>
      </c>
    </row>
    <row r="22" spans="1:5">
      <c r="A22" s="4" t="s">
        <v>430</v>
      </c>
      <c r="B22" s="4" t="s">
        <v>431</v>
      </c>
    </row>
    <row r="23" spans="1:5">
      <c r="A23" s="4" t="s">
        <v>594</v>
      </c>
    </row>
    <row r="24" spans="1:5">
      <c r="A24" s="3" t="s">
        <v>408</v>
      </c>
    </row>
    <row r="25" spans="1:5">
      <c r="A25" s="4" t="s">
        <v>593</v>
      </c>
      <c r="B25" s="7" t="n">
        <v>553</v>
      </c>
    </row>
    <row r="26" spans="1:5">
      <c r="A26" s="4" t="s">
        <v>430</v>
      </c>
      <c r="B26" s="4" t="s">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0"/>
    <col customWidth="1" max="2" min="2" width="11"/>
    <col customWidth="1" max="3" min="3" width="21"/>
    <col customWidth="1" max="4" min="4" width="21"/>
    <col customWidth="1" max="5" min="5" width="33"/>
    <col customWidth="1" max="6" min="6" width="33"/>
    <col customWidth="1" max="7" min="7" width="27"/>
    <col customWidth="1" max="8" min="8" width="37"/>
    <col customWidth="1" max="9" min="9" width="20"/>
    <col customWidth="1" max="10" min="10" width="27"/>
    <col customWidth="1" max="11" min="11" width="25"/>
  </cols>
  <sheetData>
    <row r="1" spans="1:11">
      <c r="A1" s="1" t="s">
        <v>130</v>
      </c>
      <c r="B1" s="2" t="s">
        <v>131</v>
      </c>
      <c r="C1" s="2" t="s">
        <v>28</v>
      </c>
      <c r="D1" s="2" t="s">
        <v>30</v>
      </c>
      <c r="E1" s="2" t="s">
        <v>132</v>
      </c>
      <c r="F1" s="2" t="s">
        <v>133</v>
      </c>
      <c r="G1" s="2" t="s">
        <v>134</v>
      </c>
      <c r="H1" s="2" t="s">
        <v>135</v>
      </c>
      <c r="I1" s="2" t="s">
        <v>136</v>
      </c>
      <c r="J1" s="2" t="s">
        <v>137</v>
      </c>
      <c r="K1" s="2" t="s">
        <v>138</v>
      </c>
    </row>
    <row r="2" spans="1:11">
      <c r="A2" s="3" t="s">
        <v>139</v>
      </c>
    </row>
    <row r="3" spans="1:11">
      <c r="A3" s="4" t="s">
        <v>140</v>
      </c>
      <c r="B3" s="7" t="n">
        <v>0</v>
      </c>
      <c r="E3" s="7" t="n">
        <v>1</v>
      </c>
      <c r="F3" s="7" t="n">
        <v>0</v>
      </c>
      <c r="G3" s="7" t="n">
        <v>-1</v>
      </c>
      <c r="H3" s="7" t="n">
        <v>0</v>
      </c>
      <c r="I3" s="7" t="n">
        <v>0</v>
      </c>
      <c r="J3" s="7" t="n">
        <v>0</v>
      </c>
      <c r="K3" s="7" t="n">
        <v>0</v>
      </c>
    </row>
    <row r="4" spans="1:11">
      <c r="A4" s="4" t="s">
        <v>141</v>
      </c>
      <c r="E4" s="5" t="n">
        <v>14545000</v>
      </c>
      <c r="F4" s="5" t="n">
        <v>0</v>
      </c>
    </row>
    <row r="5" spans="1:11">
      <c r="A5" s="4" t="s">
        <v>142</v>
      </c>
      <c r="B5" s="5" t="n">
        <v>151368</v>
      </c>
      <c r="E5" s="7" t="n">
        <v>1</v>
      </c>
      <c r="F5" s="7" t="n">
        <v>0</v>
      </c>
      <c r="G5" s="5" t="n">
        <v>1569175</v>
      </c>
      <c r="H5" s="5" t="n">
        <v>-31214</v>
      </c>
      <c r="I5" s="5" t="n">
        <v>-1386594</v>
      </c>
      <c r="J5" s="5" t="n">
        <v>151368</v>
      </c>
      <c r="K5" s="5" t="n">
        <v>0</v>
      </c>
    </row>
    <row r="6" spans="1:11">
      <c r="A6" s="4" t="s">
        <v>143</v>
      </c>
      <c r="E6" s="5" t="n">
        <v>14546000</v>
      </c>
      <c r="F6" s="5" t="n">
        <v>0</v>
      </c>
    </row>
    <row r="7" spans="1:11">
      <c r="A7" s="4" t="s">
        <v>144</v>
      </c>
      <c r="B7" s="5" t="n">
        <v>151368</v>
      </c>
      <c r="E7" s="7" t="n">
        <v>0</v>
      </c>
      <c r="F7" s="7" t="n">
        <v>0</v>
      </c>
      <c r="G7" s="5" t="n">
        <v>1569176</v>
      </c>
      <c r="H7" s="5" t="n">
        <v>-31214</v>
      </c>
      <c r="I7" s="5" t="n">
        <v>-1386594</v>
      </c>
      <c r="J7" s="5" t="n">
        <v>151368</v>
      </c>
      <c r="K7" s="5" t="n">
        <v>0</v>
      </c>
    </row>
    <row r="8" spans="1:11">
      <c r="A8" s="4" t="s">
        <v>145</v>
      </c>
      <c r="E8" s="5" t="n">
        <v>1000</v>
      </c>
      <c r="F8" s="5" t="n">
        <v>0</v>
      </c>
    </row>
    <row r="9" spans="1:11">
      <c r="A9" s="3" t="s">
        <v>139</v>
      </c>
    </row>
    <row r="10" spans="1:11">
      <c r="A10" s="4" t="s">
        <v>107</v>
      </c>
      <c r="B10" s="5" t="n">
        <v>-71587</v>
      </c>
      <c r="I10" s="5" t="n">
        <v>-71587</v>
      </c>
      <c r="J10" s="5" t="n">
        <v>-71587</v>
      </c>
    </row>
    <row r="11" spans="1:11">
      <c r="A11" s="4" t="s">
        <v>146</v>
      </c>
      <c r="B11" s="5" t="n">
        <v>-24431</v>
      </c>
      <c r="H11" s="5" t="n">
        <v>-24431</v>
      </c>
      <c r="J11" s="5" t="n">
        <v>-24431</v>
      </c>
    </row>
    <row r="12" spans="1:11">
      <c r="A12" s="4" t="s">
        <v>147</v>
      </c>
      <c r="E12" s="5" t="n">
        <v>14546000</v>
      </c>
      <c r="F12" s="5" t="n">
        <v>0</v>
      </c>
    </row>
    <row r="13" spans="1:11">
      <c r="A13" s="4" t="s">
        <v>148</v>
      </c>
      <c r="B13" s="5" t="n">
        <v>55350</v>
      </c>
      <c r="E13" s="7" t="n">
        <v>1</v>
      </c>
      <c r="F13" s="7" t="n">
        <v>0</v>
      </c>
      <c r="G13" s="5" t="n">
        <v>1569175</v>
      </c>
      <c r="H13" s="5" t="n">
        <v>-55645</v>
      </c>
      <c r="I13" s="5" t="n">
        <v>-1458181</v>
      </c>
      <c r="J13" s="5" t="n">
        <v>55350</v>
      </c>
      <c r="K13" s="5" t="n">
        <v>0</v>
      </c>
    </row>
    <row r="14" spans="1:11">
      <c r="A14" s="3" t="s">
        <v>139</v>
      </c>
    </row>
    <row r="15" spans="1:11">
      <c r="A15" s="4" t="s">
        <v>107</v>
      </c>
      <c r="B15" s="5" t="n">
        <v>-30936</v>
      </c>
      <c r="I15" s="5" t="n">
        <v>-30936</v>
      </c>
      <c r="J15" s="5" t="n">
        <v>-30936</v>
      </c>
    </row>
    <row r="16" spans="1:11">
      <c r="A16" s="4" t="s">
        <v>146</v>
      </c>
      <c r="B16" s="5" t="n">
        <v>-1283</v>
      </c>
      <c r="H16" s="5" t="n">
        <v>-1283</v>
      </c>
      <c r="J16" s="5" t="n">
        <v>-1283</v>
      </c>
    </row>
    <row r="17" spans="1:11">
      <c r="A17" s="4" t="s">
        <v>149</v>
      </c>
      <c r="C17" s="5" t="n">
        <v>14545833</v>
      </c>
      <c r="D17" s="5" t="n">
        <v>0</v>
      </c>
      <c r="E17" s="5" t="n">
        <v>14546000</v>
      </c>
      <c r="F17" s="5" t="n">
        <v>0</v>
      </c>
    </row>
    <row r="18" spans="1:11">
      <c r="A18" s="4" t="s">
        <v>150</v>
      </c>
      <c r="B18" s="5" t="n">
        <v>23131</v>
      </c>
      <c r="E18" s="7" t="n">
        <v>1</v>
      </c>
      <c r="F18" s="7" t="n">
        <v>0</v>
      </c>
      <c r="G18" s="5" t="n">
        <v>1569175</v>
      </c>
      <c r="H18" s="5" t="n">
        <v>-56928</v>
      </c>
      <c r="I18" s="5" t="n">
        <v>-1489117</v>
      </c>
      <c r="J18" s="5" t="n">
        <v>23131</v>
      </c>
      <c r="K18" s="5" t="n">
        <v>0</v>
      </c>
    </row>
    <row r="19" spans="1:11">
      <c r="A19" s="3" t="s">
        <v>139</v>
      </c>
    </row>
    <row r="20" spans="1:11">
      <c r="A20" s="4" t="s">
        <v>107</v>
      </c>
      <c r="B20" s="5" t="n">
        <v>-149812</v>
      </c>
      <c r="I20" s="5" t="n">
        <v>-147702</v>
      </c>
      <c r="J20" s="5" t="n">
        <v>-147702</v>
      </c>
      <c r="K20" s="5" t="n">
        <v>-2110</v>
      </c>
    </row>
    <row r="21" spans="1:11">
      <c r="A21" s="4" t="s">
        <v>146</v>
      </c>
      <c r="B21" s="5" t="n">
        <v>6760</v>
      </c>
      <c r="H21" s="5" t="n">
        <v>6768</v>
      </c>
      <c r="J21" s="5" t="n">
        <v>6768</v>
      </c>
      <c r="K21" s="5" t="n">
        <v>-8</v>
      </c>
    </row>
    <row r="22" spans="1:11">
      <c r="A22" s="4" t="s">
        <v>151</v>
      </c>
      <c r="B22" s="5" t="n">
        <v>6192</v>
      </c>
      <c r="G22" s="5" t="n">
        <v>6192</v>
      </c>
      <c r="J22" s="5" t="n">
        <v>6192</v>
      </c>
    </row>
    <row r="23" spans="1:11">
      <c r="A23" s="4" t="s">
        <v>152</v>
      </c>
      <c r="B23" s="5" t="n">
        <v>2970</v>
      </c>
      <c r="G23" s="5" t="n">
        <v>2970</v>
      </c>
      <c r="J23" s="5" t="n">
        <v>2970</v>
      </c>
    </row>
    <row r="24" spans="1:11">
      <c r="A24" s="4" t="s">
        <v>153</v>
      </c>
      <c r="B24" s="5" t="n">
        <v>595309</v>
      </c>
      <c r="E24" s="7" t="n">
        <v>7</v>
      </c>
      <c r="F24" s="7" t="n">
        <v>1</v>
      </c>
      <c r="G24" s="5" t="n">
        <v>543589</v>
      </c>
      <c r="H24" s="5" t="n">
        <v>663</v>
      </c>
      <c r="I24" s="5" t="n">
        <v>0</v>
      </c>
      <c r="J24" s="5" t="n">
        <v>544260</v>
      </c>
      <c r="K24" s="5" t="n">
        <v>51049</v>
      </c>
    </row>
    <row r="25" spans="1:11">
      <c r="A25" s="4" t="s">
        <v>154</v>
      </c>
      <c r="E25" s="5" t="n">
        <v>70099000</v>
      </c>
      <c r="F25" s="5" t="n">
        <v>8024000</v>
      </c>
    </row>
    <row r="26" spans="1:11">
      <c r="A26" s="4" t="s">
        <v>155</v>
      </c>
      <c r="C26" s="5" t="n">
        <v>84644774</v>
      </c>
      <c r="D26" s="5" t="n">
        <v>8024419</v>
      </c>
      <c r="E26" s="5" t="n">
        <v>84645000</v>
      </c>
      <c r="F26" s="5" t="n">
        <v>8024000</v>
      </c>
    </row>
    <row r="27" spans="1:11">
      <c r="A27" s="4" t="s">
        <v>156</v>
      </c>
      <c r="B27" s="7" t="n">
        <v>484550</v>
      </c>
      <c r="E27" s="7" t="n">
        <v>8</v>
      </c>
      <c r="F27" s="7" t="n">
        <v>1</v>
      </c>
      <c r="G27" s="7" t="n">
        <v>2121926</v>
      </c>
      <c r="H27" s="7" t="n">
        <v>-49497</v>
      </c>
      <c r="I27" s="7" t="n">
        <v>-1636819</v>
      </c>
      <c r="J27" s="7" t="n">
        <v>435619</v>
      </c>
      <c r="K27" s="7" t="n">
        <v>48931</v>
      </c>
    </row>
    <row r="28" spans="1:11">
      <c r="A28" s="3" t="s">
        <v>139</v>
      </c>
    </row>
    <row r="29" spans="1:11">
      <c r="A29" s="4" t="s">
        <v>154</v>
      </c>
      <c r="C29" s="5" t="n">
        <v>0</v>
      </c>
      <c r="D29" s="5" t="n">
        <v>8024419</v>
      </c>
    </row>
    <row r="30" spans="1:11">
      <c r="A30" s="4" t="s">
        <v>157</v>
      </c>
      <c r="C30" s="5" t="n">
        <v>84644774</v>
      </c>
      <c r="D30" s="5" t="n">
        <v>80244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96</v>
      </c>
      <c r="B1" s="2" t="s">
        <v>406</v>
      </c>
      <c r="C1" s="2" t="s">
        <v>75</v>
      </c>
      <c r="D1" s="2" t="s">
        <v>2</v>
      </c>
      <c r="E1" s="2" t="s">
        <v>597</v>
      </c>
      <c r="F1" s="2" t="s">
        <v>4</v>
      </c>
      <c r="G1" s="2" t="s">
        <v>598</v>
      </c>
      <c r="H1" s="2" t="s">
        <v>32</v>
      </c>
      <c r="I1" s="2" t="s">
        <v>599</v>
      </c>
      <c r="J1" s="2" t="s">
        <v>600</v>
      </c>
      <c r="K1" s="2" t="s">
        <v>601</v>
      </c>
      <c r="L1" s="2" t="s">
        <v>2</v>
      </c>
      <c r="M1" s="2" t="s">
        <v>32</v>
      </c>
      <c r="N1" s="2" t="s">
        <v>76</v>
      </c>
    </row>
    <row r="2" spans="1:14">
      <c r="A2" s="3" t="s">
        <v>408</v>
      </c>
    </row>
    <row r="3" spans="1:14">
      <c r="A3" s="4" t="s">
        <v>602</v>
      </c>
      <c r="D3" s="7" t="n">
        <v>120382</v>
      </c>
      <c r="E3" s="7" t="n">
        <v>116162</v>
      </c>
      <c r="F3" s="7" t="n">
        <v>110077</v>
      </c>
      <c r="G3" s="7" t="n">
        <v>99321</v>
      </c>
      <c r="H3" s="7" t="n">
        <v>103055</v>
      </c>
      <c r="I3" s="7" t="n">
        <v>110611</v>
      </c>
      <c r="J3" s="7" t="n">
        <v>110278</v>
      </c>
      <c r="K3" s="7" t="n">
        <v>102668</v>
      </c>
      <c r="L3" s="7" t="n">
        <v>445942</v>
      </c>
      <c r="M3" s="7" t="n">
        <v>426612</v>
      </c>
      <c r="N3" s="7" t="n">
        <v>453335</v>
      </c>
    </row>
    <row r="4" spans="1:14">
      <c r="A4" s="4" t="s">
        <v>603</v>
      </c>
      <c r="L4" s="7" t="n">
        <v>-165398</v>
      </c>
      <c r="M4" s="5" t="n">
        <v>-87633</v>
      </c>
      <c r="N4" s="7" t="n">
        <v>-103022</v>
      </c>
    </row>
    <row r="5" spans="1:14">
      <c r="A5" s="4" t="s">
        <v>479</v>
      </c>
    </row>
    <row r="6" spans="1:14">
      <c r="A6" s="3" t="s">
        <v>408</v>
      </c>
    </row>
    <row r="7" spans="1:14">
      <c r="A7" s="4" t="s">
        <v>480</v>
      </c>
      <c r="C7" s="7" t="n">
        <v>190000</v>
      </c>
    </row>
    <row r="8" spans="1:14">
      <c r="A8" s="4" t="s">
        <v>604</v>
      </c>
      <c r="C8" s="4" t="s">
        <v>605</v>
      </c>
      <c r="D8" s="4" t="s">
        <v>605</v>
      </c>
      <c r="L8" s="4" t="s">
        <v>605</v>
      </c>
    </row>
    <row r="9" spans="1:14">
      <c r="A9" s="4" t="s">
        <v>576</v>
      </c>
    </row>
    <row r="10" spans="1:14">
      <c r="A10" s="3" t="s">
        <v>408</v>
      </c>
    </row>
    <row r="11" spans="1:14">
      <c r="A11" s="4" t="s">
        <v>606</v>
      </c>
      <c r="L11" s="7" t="n">
        <v>539856</v>
      </c>
      <c r="M11" s="5" t="n">
        <v>515712</v>
      </c>
    </row>
    <row r="12" spans="1:14">
      <c r="A12" s="4" t="s">
        <v>603</v>
      </c>
      <c r="L12" s="5" t="n">
        <v>-178426</v>
      </c>
      <c r="M12" s="5" t="n">
        <v>-99189</v>
      </c>
    </row>
    <row r="13" spans="1:14">
      <c r="A13" s="4" t="s">
        <v>607</v>
      </c>
      <c r="L13" s="5" t="n">
        <v>-168649</v>
      </c>
      <c r="M13" s="5" t="n">
        <v>-87832</v>
      </c>
    </row>
    <row r="14" spans="1:14">
      <c r="A14" s="4" t="s">
        <v>104</v>
      </c>
      <c r="L14" s="5" t="n">
        <v>-4353</v>
      </c>
      <c r="M14" s="5" t="n">
        <v>-27733</v>
      </c>
    </row>
    <row r="15" spans="1:14">
      <c r="A15" s="4" t="s">
        <v>608</v>
      </c>
      <c r="L15" s="5" t="n">
        <v>-174073</v>
      </c>
      <c r="M15" s="5" t="n">
        <v>-71456</v>
      </c>
    </row>
    <row r="16" spans="1:14">
      <c r="A16" s="4" t="s">
        <v>609</v>
      </c>
      <c r="L16" s="5" t="n">
        <v>14650</v>
      </c>
      <c r="M16" s="5" t="n">
        <v>32195</v>
      </c>
    </row>
    <row r="17" spans="1:14">
      <c r="A17" s="4" t="s">
        <v>107</v>
      </c>
      <c r="L17" s="5" t="n">
        <v>-159423</v>
      </c>
      <c r="M17" s="5" t="n">
        <v>-39261</v>
      </c>
    </row>
    <row r="18" spans="1:14">
      <c r="A18" s="4" t="s">
        <v>480</v>
      </c>
      <c r="B18" s="7" t="n">
        <v>237100</v>
      </c>
    </row>
    <row r="19" spans="1:14">
      <c r="A19" s="4" t="s">
        <v>610</v>
      </c>
    </row>
    <row r="20" spans="1:14">
      <c r="A20" s="3" t="s">
        <v>408</v>
      </c>
    </row>
    <row r="21" spans="1:14">
      <c r="A21" s="4" t="s">
        <v>603</v>
      </c>
      <c r="L21" s="5" t="n">
        <v>-5255</v>
      </c>
      <c r="M21" s="5" t="n">
        <v>-5330</v>
      </c>
    </row>
    <row r="22" spans="1:14">
      <c r="A22" s="4" t="s">
        <v>611</v>
      </c>
    </row>
    <row r="23" spans="1:14">
      <c r="A23" s="3" t="s">
        <v>408</v>
      </c>
    </row>
    <row r="24" spans="1:14">
      <c r="A24" s="4" t="s">
        <v>603</v>
      </c>
      <c r="L24" s="5" t="n">
        <v>-63</v>
      </c>
      <c r="M24" s="5" t="n">
        <v>-779</v>
      </c>
    </row>
    <row r="25" spans="1:14">
      <c r="A25" s="4" t="s">
        <v>612</v>
      </c>
    </row>
    <row r="26" spans="1:14">
      <c r="A26" s="3" t="s">
        <v>408</v>
      </c>
    </row>
    <row r="27" spans="1:14">
      <c r="A27" s="4" t="s">
        <v>603</v>
      </c>
      <c r="L27" s="5" t="n">
        <v>-9248</v>
      </c>
      <c r="M27" s="5" t="n">
        <v>-9536</v>
      </c>
    </row>
    <row r="28" spans="1:14">
      <c r="A28" s="4" t="s">
        <v>613</v>
      </c>
    </row>
    <row r="29" spans="1:14">
      <c r="A29" s="3" t="s">
        <v>408</v>
      </c>
    </row>
    <row r="30" spans="1:14">
      <c r="A30" s="4" t="s">
        <v>603</v>
      </c>
      <c r="L30" s="5" t="n">
        <v>4789</v>
      </c>
      <c r="M30" s="5" t="n">
        <v>4288</v>
      </c>
    </row>
    <row r="31" spans="1:14">
      <c r="A31" s="4" t="s">
        <v>614</v>
      </c>
    </row>
    <row r="32" spans="1:14">
      <c r="A32" s="3" t="s">
        <v>408</v>
      </c>
    </row>
    <row r="33" spans="1:14">
      <c r="A33" s="4" t="s">
        <v>603</v>
      </c>
      <c r="L33" s="5" t="n">
        <v>7000</v>
      </c>
    </row>
    <row r="34" spans="1:14">
      <c r="A34" s="4" t="s">
        <v>576</v>
      </c>
    </row>
    <row r="35" spans="1:14">
      <c r="A35" s="3" t="s">
        <v>408</v>
      </c>
    </row>
    <row r="36" spans="1:14">
      <c r="A36" s="4" t="s">
        <v>602</v>
      </c>
      <c r="L36" s="5" t="n">
        <v>93914</v>
      </c>
      <c r="M36" s="5" t="n">
        <v>89100</v>
      </c>
    </row>
    <row r="37" spans="1:14">
      <c r="A37" s="4" t="s">
        <v>603</v>
      </c>
      <c r="L37" s="7" t="n">
        <v>-3251</v>
      </c>
      <c r="M37" s="7" t="n">
        <v>-1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5</v>
      </c>
      <c r="B1" s="2" t="s">
        <v>616</v>
      </c>
      <c r="C1" s="2" t="s">
        <v>1</v>
      </c>
    </row>
    <row r="2" spans="1:4">
      <c r="B2" s="2" t="s">
        <v>617</v>
      </c>
      <c r="C2" s="2" t="s">
        <v>32</v>
      </c>
      <c r="D2" s="2" t="s">
        <v>76</v>
      </c>
    </row>
    <row r="3" spans="1:4">
      <c r="A3" s="3" t="s">
        <v>618</v>
      </c>
    </row>
    <row r="4" spans="1:4">
      <c r="A4" s="4" t="s">
        <v>619</v>
      </c>
      <c r="B4" s="7" t="n">
        <v>53571</v>
      </c>
      <c r="C4" s="7" t="n">
        <v>79957</v>
      </c>
      <c r="D4" s="7" t="n">
        <v>97533</v>
      </c>
    </row>
    <row r="5" spans="1:4">
      <c r="A5" s="4" t="s">
        <v>620</v>
      </c>
      <c r="B5" s="5" t="n">
        <v>67282</v>
      </c>
      <c r="C5" s="5" t="n">
        <v>69510</v>
      </c>
      <c r="D5" s="5" t="n">
        <v>84159</v>
      </c>
    </row>
    <row r="6" spans="1:4">
      <c r="A6" s="4" t="s">
        <v>621</v>
      </c>
      <c r="B6" s="5" t="n">
        <v>120853</v>
      </c>
      <c r="C6" s="5" t="n">
        <v>149467</v>
      </c>
      <c r="D6" s="5" t="n">
        <v>181692</v>
      </c>
    </row>
    <row r="7" spans="1:4">
      <c r="A7" s="3" t="s">
        <v>622</v>
      </c>
    </row>
    <row r="8" spans="1:4">
      <c r="A8" s="4" t="s">
        <v>623</v>
      </c>
      <c r="B8" s="5" t="n">
        <v>7837</v>
      </c>
      <c r="C8" s="5" t="n">
        <v>9562</v>
      </c>
      <c r="D8" s="5" t="n">
        <v>13059</v>
      </c>
    </row>
    <row r="9" spans="1:4">
      <c r="A9" s="4" t="s">
        <v>624</v>
      </c>
      <c r="B9" s="5" t="n">
        <v>46134</v>
      </c>
      <c r="C9" s="5" t="n">
        <v>41583</v>
      </c>
      <c r="D9" s="5" t="n">
        <v>60047</v>
      </c>
    </row>
    <row r="10" spans="1:4">
      <c r="A10" s="4" t="s">
        <v>625</v>
      </c>
      <c r="B10" s="7" t="n">
        <v>53971</v>
      </c>
      <c r="C10" s="7" t="n">
        <v>51145</v>
      </c>
      <c r="D10" s="7" t="n">
        <v>7310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26</v>
      </c>
      <c r="B1" s="2" t="s">
        <v>616</v>
      </c>
    </row>
    <row r="2" spans="1:2">
      <c r="B2" s="2" t="s">
        <v>617</v>
      </c>
    </row>
    <row r="3" spans="1:2">
      <c r="A3" s="3" t="s">
        <v>521</v>
      </c>
    </row>
    <row r="4" spans="1:2">
      <c r="A4" s="4" t="s">
        <v>444</v>
      </c>
      <c r="B4" s="4" t="s">
        <v>627</v>
      </c>
    </row>
    <row r="5" spans="1:2">
      <c r="A5" s="4" t="s">
        <v>419</v>
      </c>
    </row>
    <row r="6" spans="1:2">
      <c r="A6" s="3" t="s">
        <v>521</v>
      </c>
    </row>
    <row r="7" spans="1:2">
      <c r="A7" s="4" t="s">
        <v>446</v>
      </c>
      <c r="B7" s="4" t="s">
        <v>452</v>
      </c>
    </row>
    <row r="8" spans="1:2">
      <c r="A8" s="4" t="s">
        <v>416</v>
      </c>
    </row>
    <row r="9" spans="1:2">
      <c r="A9" s="3" t="s">
        <v>521</v>
      </c>
    </row>
    <row r="10" spans="1:2">
      <c r="A10" s="4" t="s">
        <v>446</v>
      </c>
      <c r="B10" s="4" t="s">
        <v>6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29</v>
      </c>
      <c r="B1" s="2" t="s">
        <v>616</v>
      </c>
      <c r="C1" s="2" t="s">
        <v>1</v>
      </c>
    </row>
    <row r="2" spans="1:5">
      <c r="B2" s="2" t="s">
        <v>617</v>
      </c>
      <c r="C2" s="2" t="s">
        <v>2</v>
      </c>
      <c r="D2" s="2" t="s">
        <v>32</v>
      </c>
      <c r="E2" s="2" t="s">
        <v>76</v>
      </c>
    </row>
    <row r="3" spans="1:5">
      <c r="A3" s="3" t="s">
        <v>521</v>
      </c>
    </row>
    <row r="4" spans="1:5">
      <c r="A4" s="4" t="s">
        <v>106</v>
      </c>
      <c r="C4" s="7" t="n">
        <v>14650</v>
      </c>
      <c r="D4" s="7" t="n">
        <v>32195</v>
      </c>
      <c r="E4" s="7" t="n">
        <v>-2634</v>
      </c>
    </row>
    <row r="5" spans="1:5">
      <c r="A5" s="4" t="s">
        <v>630</v>
      </c>
    </row>
    <row r="6" spans="1:5">
      <c r="A6" s="3" t="s">
        <v>521</v>
      </c>
    </row>
    <row r="7" spans="1:5">
      <c r="A7" s="4" t="s">
        <v>631</v>
      </c>
      <c r="B7" s="7" t="n">
        <v>120853</v>
      </c>
      <c r="D7" s="5" t="n">
        <v>149467</v>
      </c>
      <c r="E7" s="5" t="n">
        <v>181692</v>
      </c>
    </row>
    <row r="8" spans="1:5">
      <c r="A8" s="4" t="s">
        <v>632</v>
      </c>
      <c r="B8" s="5" t="n">
        <v>1522</v>
      </c>
      <c r="D8" s="5" t="n">
        <v>0</v>
      </c>
      <c r="E8" s="5" t="n">
        <v>0</v>
      </c>
    </row>
    <row r="9" spans="1:5">
      <c r="A9" s="4" t="s">
        <v>633</v>
      </c>
      <c r="B9" s="5" t="n">
        <v>53971</v>
      </c>
      <c r="D9" s="5" t="n">
        <v>51145</v>
      </c>
      <c r="E9" s="5" t="n">
        <v>73106</v>
      </c>
    </row>
    <row r="10" spans="1:5">
      <c r="A10" s="4" t="s">
        <v>634</v>
      </c>
      <c r="B10" s="5" t="n">
        <v>901</v>
      </c>
      <c r="D10" s="5" t="n">
        <v>0</v>
      </c>
      <c r="E10" s="5" t="n">
        <v>0</v>
      </c>
    </row>
    <row r="11" spans="1:5">
      <c r="A11" s="4" t="s">
        <v>91</v>
      </c>
      <c r="B11" s="5" t="n">
        <v>21995</v>
      </c>
      <c r="D11" s="5" t="n">
        <v>36300</v>
      </c>
      <c r="E11" s="5" t="n">
        <v>29551</v>
      </c>
    </row>
    <row r="12" spans="1:5">
      <c r="A12" s="4" t="s">
        <v>92</v>
      </c>
      <c r="B12" s="5" t="n">
        <v>45508</v>
      </c>
      <c r="D12" s="5" t="n">
        <v>62022</v>
      </c>
      <c r="E12" s="5" t="n">
        <v>79035</v>
      </c>
    </row>
    <row r="13" spans="1:5">
      <c r="A13" s="4" t="s">
        <v>635</v>
      </c>
      <c r="B13" s="5" t="n">
        <v>11513</v>
      </c>
      <c r="D13" s="5" t="n">
        <v>13883</v>
      </c>
      <c r="E13" s="5" t="n">
        <v>13097</v>
      </c>
    </row>
    <row r="14" spans="1:5">
      <c r="A14" s="4" t="s">
        <v>95</v>
      </c>
      <c r="B14" s="5" t="n">
        <v>4589</v>
      </c>
      <c r="D14" s="5" t="n">
        <v>5029</v>
      </c>
      <c r="E14" s="5" t="n">
        <v>6193</v>
      </c>
    </row>
    <row r="15" spans="1:5">
      <c r="A15" s="4" t="s">
        <v>163</v>
      </c>
      <c r="B15" s="5" t="n">
        <v>0</v>
      </c>
      <c r="D15" s="5" t="n">
        <v>0</v>
      </c>
      <c r="E15" s="5" t="n">
        <v>118840</v>
      </c>
    </row>
    <row r="16" spans="1:5">
      <c r="A16" s="4" t="s">
        <v>97</v>
      </c>
      <c r="B16" s="5" t="n">
        <v>1714</v>
      </c>
      <c r="D16" s="5" t="n">
        <v>0</v>
      </c>
      <c r="E16" s="5" t="n">
        <v>0</v>
      </c>
    </row>
    <row r="17" spans="1:5">
      <c r="A17" s="4" t="s">
        <v>636</v>
      </c>
      <c r="B17" s="5" t="n">
        <v>0</v>
      </c>
      <c r="D17" s="5" t="n">
        <v>-4581</v>
      </c>
      <c r="E17" s="5" t="n">
        <v>-50500</v>
      </c>
    </row>
    <row r="18" spans="1:5">
      <c r="A18" s="4" t="s">
        <v>637</v>
      </c>
      <c r="E18" s="5" t="n">
        <v>785</v>
      </c>
    </row>
    <row r="19" spans="1:5">
      <c r="A19" s="4" t="s">
        <v>638</v>
      </c>
      <c r="B19" s="5" t="n">
        <v>-52</v>
      </c>
      <c r="D19" s="5" t="n">
        <v>-394</v>
      </c>
    </row>
    <row r="20" spans="1:5">
      <c r="A20" s="4" t="s">
        <v>639</v>
      </c>
      <c r="B20" s="5" t="n">
        <v>27744</v>
      </c>
      <c r="D20" s="5" t="n">
        <v>48085</v>
      </c>
      <c r="E20" s="5" t="n">
        <v>-9380</v>
      </c>
    </row>
    <row r="21" spans="1:5">
      <c r="A21" s="4" t="s">
        <v>101</v>
      </c>
      <c r="B21" s="5" t="n">
        <v>2444</v>
      </c>
      <c r="D21" s="5" t="n">
        <v>2346</v>
      </c>
      <c r="E21" s="5" t="n">
        <v>789</v>
      </c>
    </row>
    <row r="22" spans="1:5">
      <c r="A22" s="4" t="s">
        <v>640</v>
      </c>
      <c r="B22" s="5" t="n">
        <v>25300</v>
      </c>
      <c r="D22" s="5" t="n">
        <v>45739</v>
      </c>
      <c r="E22" s="5" t="n">
        <v>-10169</v>
      </c>
    </row>
    <row r="23" spans="1:5">
      <c r="A23" s="4" t="s">
        <v>641</v>
      </c>
      <c r="B23" s="5" t="n">
        <v>10650</v>
      </c>
      <c r="D23" s="5" t="n">
        <v>13544</v>
      </c>
      <c r="E23" s="5" t="n">
        <v>-7535</v>
      </c>
    </row>
    <row r="24" spans="1:5">
      <c r="A24" s="4" t="s">
        <v>106</v>
      </c>
      <c r="B24" s="7" t="n">
        <v>14650</v>
      </c>
      <c r="D24" s="7" t="n">
        <v>32195</v>
      </c>
      <c r="E24" s="5" t="n">
        <v>-2634</v>
      </c>
    </row>
    <row r="25" spans="1:5">
      <c r="A25" s="4" t="s">
        <v>642</v>
      </c>
      <c r="E25" s="5" t="n">
        <v>115900</v>
      </c>
    </row>
    <row r="26" spans="1:5">
      <c r="A26" s="4" t="s">
        <v>643</v>
      </c>
      <c r="E26" s="7" t="n">
        <v>29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38</v>
      </c>
      <c r="B3" s="7" t="n">
        <v>0</v>
      </c>
      <c r="C3" s="7" t="n">
        <v>14881</v>
      </c>
    </row>
    <row r="4" spans="1:3">
      <c r="A4" s="4" t="s">
        <v>646</v>
      </c>
      <c r="B4" s="5" t="n">
        <v>0</v>
      </c>
      <c r="C4" s="5" t="n">
        <v>222430</v>
      </c>
    </row>
    <row r="5" spans="1:3">
      <c r="A5" s="3" t="s">
        <v>647</v>
      </c>
    </row>
    <row r="6" spans="1:3">
      <c r="A6" s="4" t="s">
        <v>55</v>
      </c>
      <c r="B6" s="5" t="n">
        <v>0</v>
      </c>
      <c r="C6" s="5" t="n">
        <v>35894</v>
      </c>
    </row>
    <row r="7" spans="1:3">
      <c r="A7" s="4" t="s">
        <v>61</v>
      </c>
      <c r="B7" s="7" t="n">
        <v>0</v>
      </c>
      <c r="C7" s="5" t="n">
        <v>41353</v>
      </c>
    </row>
    <row r="8" spans="1:3">
      <c r="A8" s="4" t="s">
        <v>630</v>
      </c>
    </row>
    <row r="9" spans="1:3">
      <c r="A9" s="3" t="s">
        <v>645</v>
      </c>
    </row>
    <row r="10" spans="1:3">
      <c r="A10" s="4" t="s">
        <v>34</v>
      </c>
      <c r="C10" s="5" t="n">
        <v>3810</v>
      </c>
    </row>
    <row r="11" spans="1:3">
      <c r="A11" s="4" t="s">
        <v>648</v>
      </c>
      <c r="C11" s="5" t="n">
        <v>9839</v>
      </c>
    </row>
    <row r="12" spans="1:3">
      <c r="A12" s="4" t="s">
        <v>591</v>
      </c>
      <c r="C12" s="5" t="n">
        <v>781</v>
      </c>
    </row>
    <row r="13" spans="1:3">
      <c r="A13" s="4" t="s">
        <v>36</v>
      </c>
      <c r="C13" s="5" t="n">
        <v>357</v>
      </c>
    </row>
    <row r="14" spans="1:3">
      <c r="A14" s="4" t="s">
        <v>37</v>
      </c>
      <c r="C14" s="5" t="n">
        <v>875</v>
      </c>
    </row>
    <row r="15" spans="1:3">
      <c r="A15" s="4" t="s">
        <v>38</v>
      </c>
      <c r="C15" s="5" t="n">
        <v>14881</v>
      </c>
    </row>
    <row r="16" spans="1:3">
      <c r="A16" s="4" t="s">
        <v>40</v>
      </c>
      <c r="C16" s="5" t="n">
        <v>189619</v>
      </c>
    </row>
    <row r="17" spans="1:3">
      <c r="A17" s="4" t="s">
        <v>41</v>
      </c>
      <c r="C17" s="5" t="n">
        <v>4288</v>
      </c>
    </row>
    <row r="18" spans="1:3">
      <c r="A18" s="4" t="s">
        <v>44</v>
      </c>
      <c r="C18" s="5" t="n">
        <v>28523</v>
      </c>
    </row>
    <row r="19" spans="1:3">
      <c r="A19" s="4" t="s">
        <v>646</v>
      </c>
      <c r="C19" s="5" t="n">
        <v>222430</v>
      </c>
    </row>
    <row r="20" spans="1:3">
      <c r="A20" s="4" t="s">
        <v>649</v>
      </c>
      <c r="C20" s="5" t="n">
        <v>237311</v>
      </c>
    </row>
    <row r="21" spans="1:3">
      <c r="A21" s="3" t="s">
        <v>647</v>
      </c>
    </row>
    <row r="22" spans="1:3">
      <c r="A22" s="4" t="s">
        <v>50</v>
      </c>
      <c r="C22" s="5" t="n">
        <v>2641</v>
      </c>
    </row>
    <row r="23" spans="1:3">
      <c r="A23" s="4" t="s">
        <v>51</v>
      </c>
      <c r="C23" s="5" t="n">
        <v>3708</v>
      </c>
    </row>
    <row r="24" spans="1:3">
      <c r="A24" s="4" t="s">
        <v>52</v>
      </c>
      <c r="C24" s="5" t="n">
        <v>2</v>
      </c>
    </row>
    <row r="25" spans="1:3">
      <c r="A25" s="4" t="s">
        <v>53</v>
      </c>
      <c r="C25" s="5" t="n">
        <v>19281</v>
      </c>
    </row>
    <row r="26" spans="1:3">
      <c r="A26" s="4" t="s">
        <v>54</v>
      </c>
      <c r="C26" s="5" t="n">
        <v>10262</v>
      </c>
    </row>
    <row r="27" spans="1:3">
      <c r="A27" s="4" t="s">
        <v>55</v>
      </c>
      <c r="C27" s="5" t="n">
        <v>35894</v>
      </c>
    </row>
    <row r="28" spans="1:3">
      <c r="A28" s="4" t="s">
        <v>57</v>
      </c>
      <c r="C28" s="5" t="n">
        <v>17591</v>
      </c>
    </row>
    <row r="29" spans="1:3">
      <c r="A29" s="4" t="s">
        <v>59</v>
      </c>
      <c r="C29" s="5" t="n">
        <v>-31904</v>
      </c>
    </row>
    <row r="30" spans="1:3">
      <c r="A30" s="4" t="s">
        <v>53</v>
      </c>
      <c r="C30" s="5" t="n">
        <v>53753</v>
      </c>
    </row>
    <row r="31" spans="1:3">
      <c r="A31" s="4" t="s">
        <v>60</v>
      </c>
      <c r="C31" s="5" t="n">
        <v>1913</v>
      </c>
    </row>
    <row r="32" spans="1:3">
      <c r="A32" s="4" t="s">
        <v>61</v>
      </c>
      <c r="C32" s="5" t="n">
        <v>41353</v>
      </c>
    </row>
    <row r="33" spans="1:3">
      <c r="A33" s="4" t="s">
        <v>650</v>
      </c>
      <c r="C33" s="7" t="n">
        <v>772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1</v>
      </c>
      <c r="B1" s="2" t="s">
        <v>616</v>
      </c>
      <c r="C1" s="2" t="s">
        <v>1</v>
      </c>
    </row>
    <row r="2" spans="1:4">
      <c r="B2" s="2" t="s">
        <v>617</v>
      </c>
      <c r="C2" s="2" t="s">
        <v>32</v>
      </c>
      <c r="D2" s="2" t="s">
        <v>76</v>
      </c>
    </row>
    <row r="3" spans="1:4">
      <c r="A3" s="3" t="s">
        <v>521</v>
      </c>
    </row>
    <row r="4" spans="1:4">
      <c r="A4" s="4" t="s">
        <v>161</v>
      </c>
      <c r="B4" s="7" t="n">
        <v>26584</v>
      </c>
      <c r="C4" s="7" t="n">
        <v>41329</v>
      </c>
      <c r="D4" s="7" t="n">
        <v>35744</v>
      </c>
    </row>
    <row r="5" spans="1:4">
      <c r="A5" s="4" t="s">
        <v>652</v>
      </c>
      <c r="B5" s="5" t="n">
        <v>9890</v>
      </c>
      <c r="C5" s="5" t="n">
        <v>5125</v>
      </c>
      <c r="D5" s="5" t="n">
        <v>62761</v>
      </c>
    </row>
    <row r="6" spans="1:4">
      <c r="A6" s="4" t="s">
        <v>636</v>
      </c>
      <c r="B6" s="5" t="n">
        <v>0</v>
      </c>
      <c r="C6" s="5" t="n">
        <v>-4581</v>
      </c>
      <c r="D6" s="5" t="n">
        <v>-50500</v>
      </c>
    </row>
    <row r="7" spans="1:4">
      <c r="A7" s="4" t="s">
        <v>163</v>
      </c>
      <c r="B7" s="7" t="n">
        <v>0</v>
      </c>
      <c r="C7" s="7" t="n">
        <v>0</v>
      </c>
      <c r="D7" s="7" t="n">
        <v>11884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3</v>
      </c>
      <c r="B1" s="2" t="s">
        <v>2</v>
      </c>
      <c r="C1" s="2" t="s">
        <v>32</v>
      </c>
    </row>
    <row r="2" spans="1:3">
      <c r="A2" s="3" t="s">
        <v>216</v>
      </c>
    </row>
    <row r="3" spans="1:3">
      <c r="A3" s="4" t="s">
        <v>654</v>
      </c>
      <c r="B3" s="7" t="n">
        <v>10082</v>
      </c>
      <c r="C3" s="7" t="n">
        <v>8938</v>
      </c>
    </row>
    <row r="4" spans="1:3">
      <c r="A4" s="4" t="s">
        <v>655</v>
      </c>
      <c r="B4" s="7" t="n">
        <v>10082</v>
      </c>
      <c r="C4" s="7" t="n">
        <v>89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219</v>
      </c>
    </row>
    <row r="3" spans="1:3">
      <c r="A3" s="4" t="s">
        <v>657</v>
      </c>
      <c r="B3" s="7" t="n">
        <v>6004</v>
      </c>
      <c r="C3" s="7" t="n">
        <v>5049</v>
      </c>
    </row>
    <row r="4" spans="1:3">
      <c r="A4" s="4" t="s">
        <v>658</v>
      </c>
      <c r="B4" s="5" t="n">
        <v>4829</v>
      </c>
      <c r="C4" s="5" t="n">
        <v>4862</v>
      </c>
    </row>
    <row r="5" spans="1:3">
      <c r="A5" s="4" t="s">
        <v>659</v>
      </c>
      <c r="B5" s="5" t="n">
        <v>0</v>
      </c>
      <c r="C5" s="5" t="n">
        <v>10042</v>
      </c>
    </row>
    <row r="6" spans="1:3">
      <c r="A6" s="4" t="s">
        <v>660</v>
      </c>
      <c r="B6" s="5" t="n">
        <v>2863</v>
      </c>
      <c r="C6" s="5" t="n">
        <v>19950</v>
      </c>
    </row>
    <row r="7" spans="1:3">
      <c r="A7" s="4" t="s">
        <v>661</v>
      </c>
      <c r="B7" s="7" t="n">
        <v>13696</v>
      </c>
      <c r="C7" s="7" t="n">
        <v>399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443</v>
      </c>
    </row>
    <row r="3" spans="1:3">
      <c r="A3" s="4" t="s">
        <v>663</v>
      </c>
      <c r="B3" s="7" t="n">
        <v>1445467</v>
      </c>
      <c r="C3" s="7" t="n">
        <v>1171796</v>
      </c>
    </row>
    <row r="4" spans="1:3">
      <c r="A4" s="4" t="s">
        <v>664</v>
      </c>
      <c r="B4" s="5" t="n">
        <v>-405321</v>
      </c>
      <c r="C4" s="5" t="n">
        <v>-356898</v>
      </c>
    </row>
    <row r="5" spans="1:3">
      <c r="A5" s="4" t="s">
        <v>40</v>
      </c>
      <c r="B5" s="5" t="n">
        <v>1040146</v>
      </c>
      <c r="C5" s="5" t="n">
        <v>814898</v>
      </c>
    </row>
    <row r="6" spans="1:3">
      <c r="A6" s="4" t="s">
        <v>665</v>
      </c>
    </row>
    <row r="7" spans="1:3">
      <c r="A7" s="3" t="s">
        <v>443</v>
      </c>
    </row>
    <row r="8" spans="1:3">
      <c r="A8" s="4" t="s">
        <v>663</v>
      </c>
      <c r="B8" s="5" t="n">
        <v>1385901</v>
      </c>
      <c r="C8" s="5" t="n">
        <v>1124050</v>
      </c>
    </row>
    <row r="9" spans="1:3">
      <c r="A9" s="4" t="s">
        <v>666</v>
      </c>
    </row>
    <row r="10" spans="1:3">
      <c r="A10" s="3" t="s">
        <v>443</v>
      </c>
    </row>
    <row r="11" spans="1:3">
      <c r="A11" s="4" t="s">
        <v>663</v>
      </c>
      <c r="B11" s="7" t="n">
        <v>59566</v>
      </c>
      <c r="C11" s="7" t="n">
        <v>477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443</v>
      </c>
    </row>
    <row r="3" spans="1:3">
      <c r="A3" s="4" t="s">
        <v>668</v>
      </c>
      <c r="B3" s="7" t="n">
        <v>164421</v>
      </c>
      <c r="C3" s="7" t="n">
        <v>167276</v>
      </c>
    </row>
    <row r="4" spans="1:3">
      <c r="A4" s="4" t="s">
        <v>664</v>
      </c>
      <c r="B4" s="5" t="n">
        <v>-80755</v>
      </c>
      <c r="C4" s="5" t="n">
        <v>-83050</v>
      </c>
    </row>
    <row r="5" spans="1:3">
      <c r="A5" s="4" t="s">
        <v>41</v>
      </c>
      <c r="B5" s="5" t="n">
        <v>83666</v>
      </c>
      <c r="C5" s="5" t="n">
        <v>84226</v>
      </c>
    </row>
    <row r="6" spans="1:3">
      <c r="A6" s="4" t="s">
        <v>669</v>
      </c>
    </row>
    <row r="7" spans="1:3">
      <c r="A7" s="3" t="s">
        <v>443</v>
      </c>
    </row>
    <row r="8" spans="1:3">
      <c r="A8" s="4" t="s">
        <v>668</v>
      </c>
      <c r="B8" s="5" t="n">
        <v>89941</v>
      </c>
      <c r="C8" s="5" t="n">
        <v>87084</v>
      </c>
    </row>
    <row r="9" spans="1:3">
      <c r="A9" s="4" t="s">
        <v>670</v>
      </c>
    </row>
    <row r="10" spans="1:3">
      <c r="A10" s="3" t="s">
        <v>443</v>
      </c>
    </row>
    <row r="11" spans="1:3">
      <c r="A11" s="4" t="s">
        <v>668</v>
      </c>
      <c r="B11" s="5" t="n">
        <v>47882</v>
      </c>
      <c r="C11" s="5" t="n">
        <v>47233</v>
      </c>
    </row>
    <row r="12" spans="1:3">
      <c r="A12" s="4" t="s">
        <v>671</v>
      </c>
    </row>
    <row r="13" spans="1:3">
      <c r="A13" s="3" t="s">
        <v>443</v>
      </c>
    </row>
    <row r="14" spans="1:3">
      <c r="A14" s="4" t="s">
        <v>668</v>
      </c>
      <c r="B14" s="7" t="n">
        <v>26598</v>
      </c>
      <c r="C14" s="7" t="n">
        <v>329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76</v>
      </c>
    </row>
    <row r="3" spans="1:4">
      <c r="A3" s="3" t="s">
        <v>159</v>
      </c>
    </row>
    <row r="4" spans="1:4">
      <c r="A4" s="4" t="s">
        <v>107</v>
      </c>
      <c r="B4" s="7" t="n">
        <v>-149812</v>
      </c>
      <c r="C4" s="7" t="n">
        <v>-30936</v>
      </c>
      <c r="D4" s="7" t="n">
        <v>-71587</v>
      </c>
    </row>
    <row r="5" spans="1:4">
      <c r="A5" s="3" t="s">
        <v>160</v>
      </c>
    </row>
    <row r="6" spans="1:4">
      <c r="A6" s="4" t="s">
        <v>161</v>
      </c>
      <c r="B6" s="5" t="n">
        <v>107876</v>
      </c>
      <c r="C6" s="5" t="n">
        <v>119329</v>
      </c>
      <c r="D6" s="5" t="n">
        <v>136892</v>
      </c>
    </row>
    <row r="7" spans="1:4">
      <c r="A7" s="4" t="s">
        <v>162</v>
      </c>
      <c r="B7" s="5" t="n">
        <v>5062</v>
      </c>
      <c r="C7" s="5" t="n">
        <v>5000</v>
      </c>
      <c r="D7" s="5" t="n">
        <v>2722</v>
      </c>
    </row>
    <row r="8" spans="1:4">
      <c r="A8" s="4" t="s">
        <v>163</v>
      </c>
      <c r="B8" s="5" t="n">
        <v>60743</v>
      </c>
      <c r="C8" s="5" t="n">
        <v>5532</v>
      </c>
      <c r="D8" s="5" t="n">
        <v>118840</v>
      </c>
    </row>
    <row r="9" spans="1:4">
      <c r="A9" s="4" t="s">
        <v>164</v>
      </c>
      <c r="B9" s="5" t="n">
        <v>-9310</v>
      </c>
      <c r="C9" s="5" t="n">
        <v>-10527</v>
      </c>
      <c r="D9" s="5" t="n">
        <v>-5338</v>
      </c>
    </row>
    <row r="10" spans="1:4">
      <c r="A10" s="4" t="s">
        <v>165</v>
      </c>
      <c r="B10" s="5" t="n">
        <v>-3915</v>
      </c>
      <c r="C10" s="5" t="n">
        <v>-7663</v>
      </c>
      <c r="D10" s="5" t="n">
        <v>-7431</v>
      </c>
    </row>
    <row r="11" spans="1:4">
      <c r="A11" s="4" t="s">
        <v>166</v>
      </c>
      <c r="B11" s="5" t="n">
        <v>21887</v>
      </c>
      <c r="C11" s="5" t="n">
        <v>10916</v>
      </c>
      <c r="D11" s="5" t="n">
        <v>10805</v>
      </c>
    </row>
    <row r="12" spans="1:4">
      <c r="A12" s="4" t="s">
        <v>167</v>
      </c>
      <c r="B12" s="5" t="n">
        <v>0</v>
      </c>
      <c r="C12" s="5" t="n">
        <v>-4581</v>
      </c>
      <c r="D12" s="5" t="n">
        <v>-50500</v>
      </c>
    </row>
    <row r="13" spans="1:4">
      <c r="A13" s="4" t="s">
        <v>168</v>
      </c>
      <c r="B13" s="5" t="n">
        <v>2970</v>
      </c>
      <c r="C13" s="5" t="n">
        <v>0</v>
      </c>
      <c r="D13" s="5" t="n">
        <v>0</v>
      </c>
    </row>
    <row r="14" spans="1:4">
      <c r="A14" s="4" t="s">
        <v>169</v>
      </c>
      <c r="B14" s="5" t="n">
        <v>12959</v>
      </c>
      <c r="C14" s="5" t="n">
        <v>-10360</v>
      </c>
      <c r="D14" s="5" t="n">
        <v>-44402</v>
      </c>
    </row>
    <row r="15" spans="1:4">
      <c r="A15" s="4" t="s">
        <v>170</v>
      </c>
      <c r="B15" s="5" t="n">
        <v>0</v>
      </c>
      <c r="C15" s="5" t="n">
        <v>0</v>
      </c>
      <c r="D15" s="5" t="n">
        <v>1882</v>
      </c>
    </row>
    <row r="16" spans="1:4">
      <c r="A16" s="4" t="s">
        <v>171</v>
      </c>
      <c r="B16" s="5" t="n">
        <v>-26342</v>
      </c>
      <c r="C16" s="5" t="n">
        <v>12189</v>
      </c>
      <c r="D16" s="5" t="n">
        <v>12155</v>
      </c>
    </row>
    <row r="17" spans="1:4">
      <c r="A17" s="3" t="s">
        <v>172</v>
      </c>
    </row>
    <row r="18" spans="1:4">
      <c r="A18" s="4" t="s">
        <v>173</v>
      </c>
      <c r="B18" s="5" t="n">
        <v>-20563</v>
      </c>
      <c r="C18" s="5" t="n">
        <v>-4581</v>
      </c>
      <c r="D18" s="5" t="n">
        <v>8062</v>
      </c>
    </row>
    <row r="19" spans="1:4">
      <c r="A19" s="4" t="s">
        <v>36</v>
      </c>
      <c r="B19" s="5" t="n">
        <v>682</v>
      </c>
      <c r="C19" s="5" t="n">
        <v>550</v>
      </c>
      <c r="D19" s="5" t="n">
        <v>-1231</v>
      </c>
    </row>
    <row r="20" spans="1:4">
      <c r="A20" s="4" t="s">
        <v>174</v>
      </c>
      <c r="B20" s="5" t="n">
        <v>-11925</v>
      </c>
      <c r="C20" s="5" t="n">
        <v>3564</v>
      </c>
      <c r="D20" s="5" t="n">
        <v>4050</v>
      </c>
    </row>
    <row r="21" spans="1:4">
      <c r="A21" s="4" t="s">
        <v>175</v>
      </c>
      <c r="B21" s="5" t="n">
        <v>-7725</v>
      </c>
      <c r="C21" s="5" t="n">
        <v>475</v>
      </c>
      <c r="D21" s="5" t="n">
        <v>-1302</v>
      </c>
    </row>
    <row r="22" spans="1:4">
      <c r="A22" s="4" t="s">
        <v>176</v>
      </c>
      <c r="B22" s="5" t="n">
        <v>-20631</v>
      </c>
      <c r="C22" s="5" t="n">
        <v>3893</v>
      </c>
      <c r="D22" s="5" t="n">
        <v>8134</v>
      </c>
    </row>
    <row r="23" spans="1:4">
      <c r="A23" s="4" t="s">
        <v>177</v>
      </c>
      <c r="B23" s="5" t="n">
        <v>39771</v>
      </c>
      <c r="C23" s="5" t="n">
        <v>-24153</v>
      </c>
      <c r="D23" s="5" t="n">
        <v>-6935</v>
      </c>
    </row>
    <row r="24" spans="1:4">
      <c r="A24" s="4" t="s">
        <v>53</v>
      </c>
      <c r="B24" s="5" t="n">
        <v>-3089</v>
      </c>
      <c r="C24" s="5" t="n">
        <v>-9916</v>
      </c>
      <c r="D24" s="5" t="n">
        <v>5049</v>
      </c>
    </row>
    <row r="25" spans="1:4">
      <c r="A25" s="4" t="s">
        <v>178</v>
      </c>
      <c r="B25" s="5" t="n">
        <v>-1362</v>
      </c>
      <c r="C25" s="5" t="n">
        <v>58731</v>
      </c>
      <c r="D25" s="5" t="n">
        <v>119865</v>
      </c>
    </row>
    <row r="26" spans="1:4">
      <c r="A26" s="3" t="s">
        <v>179</v>
      </c>
    </row>
    <row r="27" spans="1:4">
      <c r="A27" s="4" t="s">
        <v>180</v>
      </c>
      <c r="B27" s="5" t="n">
        <v>-237148</v>
      </c>
      <c r="C27" s="5" t="n">
        <v>0</v>
      </c>
      <c r="D27" s="5" t="n">
        <v>0</v>
      </c>
    </row>
    <row r="28" spans="1:4">
      <c r="A28" s="4" t="s">
        <v>181</v>
      </c>
      <c r="B28" s="5" t="n">
        <v>28041</v>
      </c>
      <c r="C28" s="5" t="n">
        <v>26636</v>
      </c>
      <c r="D28" s="5" t="n">
        <v>15661</v>
      </c>
    </row>
    <row r="29" spans="1:4">
      <c r="A29" s="4" t="s">
        <v>182</v>
      </c>
      <c r="B29" s="5" t="n">
        <v>-111701</v>
      </c>
      <c r="C29" s="5" t="n">
        <v>-69070</v>
      </c>
      <c r="D29" s="5" t="n">
        <v>-176972</v>
      </c>
    </row>
    <row r="30" spans="1:4">
      <c r="A30" s="4" t="s">
        <v>183</v>
      </c>
      <c r="B30" s="5" t="n">
        <v>-69939</v>
      </c>
      <c r="C30" s="5" t="n">
        <v>-35477</v>
      </c>
      <c r="D30" s="5" t="n">
        <v>-25205</v>
      </c>
    </row>
    <row r="31" spans="1:4">
      <c r="A31" s="4" t="s">
        <v>184</v>
      </c>
      <c r="B31" s="5" t="n">
        <v>2151</v>
      </c>
      <c r="C31" s="5" t="n">
        <v>47670</v>
      </c>
      <c r="D31" s="5" t="n">
        <v>0</v>
      </c>
    </row>
    <row r="32" spans="1:4">
      <c r="A32" s="4" t="s">
        <v>185</v>
      </c>
      <c r="B32" s="5" t="n">
        <v>392</v>
      </c>
      <c r="C32" s="5" t="n">
        <v>2365</v>
      </c>
      <c r="D32" s="5" t="n">
        <v>809</v>
      </c>
    </row>
    <row r="33" spans="1:4">
      <c r="A33" s="4" t="s">
        <v>186</v>
      </c>
      <c r="B33" s="5" t="n">
        <v>-4446</v>
      </c>
      <c r="C33" s="5" t="n">
        <v>-2360</v>
      </c>
      <c r="D33" s="5" t="n">
        <v>-7452</v>
      </c>
    </row>
    <row r="34" spans="1:4">
      <c r="A34" s="4" t="s">
        <v>187</v>
      </c>
      <c r="B34" s="5" t="n">
        <v>-392650</v>
      </c>
      <c r="C34" s="5" t="n">
        <v>-30236</v>
      </c>
      <c r="D34" s="5" t="n">
        <v>-193159</v>
      </c>
    </row>
    <row r="35" spans="1:4">
      <c r="A35" s="3" t="s">
        <v>188</v>
      </c>
    </row>
    <row r="36" spans="1:4">
      <c r="A36" s="4" t="s">
        <v>153</v>
      </c>
      <c r="B36" s="5" t="n">
        <v>571778</v>
      </c>
      <c r="C36" s="5" t="n">
        <v>0</v>
      </c>
      <c r="D36" s="5" t="n">
        <v>0</v>
      </c>
    </row>
    <row r="37" spans="1:4">
      <c r="A37" s="4" t="s">
        <v>189</v>
      </c>
      <c r="B37" s="5" t="n">
        <v>1155651</v>
      </c>
      <c r="C37" s="5" t="n">
        <v>151761</v>
      </c>
      <c r="D37" s="5" t="n">
        <v>222731</v>
      </c>
    </row>
    <row r="38" spans="1:4">
      <c r="A38" s="4" t="s">
        <v>190</v>
      </c>
      <c r="B38" s="5" t="n">
        <v>75000</v>
      </c>
      <c r="C38" s="5" t="n">
        <v>20000</v>
      </c>
      <c r="D38" s="5" t="n">
        <v>8238</v>
      </c>
    </row>
    <row r="39" spans="1:4">
      <c r="A39" s="4" t="s">
        <v>191</v>
      </c>
      <c r="B39" s="5" t="n">
        <v>-31316</v>
      </c>
      <c r="C39" s="5" t="n">
        <v>-2000</v>
      </c>
      <c r="D39" s="5" t="n">
        <v>0</v>
      </c>
    </row>
    <row r="40" spans="1:4">
      <c r="A40" s="4" t="s">
        <v>192</v>
      </c>
      <c r="B40" s="5" t="n">
        <v>-1179340</v>
      </c>
      <c r="C40" s="5" t="n">
        <v>-191431</v>
      </c>
      <c r="D40" s="5" t="n">
        <v>-148326</v>
      </c>
    </row>
    <row r="41" spans="1:4">
      <c r="A41" s="4" t="s">
        <v>193</v>
      </c>
      <c r="B41" s="5" t="n">
        <v>-198896</v>
      </c>
      <c r="C41" s="5" t="n">
        <v>-8294</v>
      </c>
      <c r="D41" s="5" t="n">
        <v>0</v>
      </c>
    </row>
    <row r="42" spans="1:4">
      <c r="A42" s="4" t="s">
        <v>194</v>
      </c>
      <c r="B42" s="5" t="n">
        <v>-2236</v>
      </c>
      <c r="C42" s="5" t="n">
        <v>-1430</v>
      </c>
      <c r="D42" s="5" t="n">
        <v>-5885</v>
      </c>
    </row>
    <row r="43" spans="1:4">
      <c r="A43" s="4" t="s">
        <v>195</v>
      </c>
      <c r="B43" s="5" t="n">
        <v>6192</v>
      </c>
      <c r="C43" s="5" t="n">
        <v>0</v>
      </c>
      <c r="D43" s="5" t="n">
        <v>0</v>
      </c>
    </row>
    <row r="44" spans="1:4">
      <c r="A44" s="4" t="s">
        <v>196</v>
      </c>
      <c r="B44" s="5" t="n">
        <v>396833</v>
      </c>
      <c r="C44" s="5" t="n">
        <v>-31394</v>
      </c>
      <c r="D44" s="5" t="n">
        <v>76758</v>
      </c>
    </row>
    <row r="45" spans="1:4">
      <c r="A45" s="4" t="s">
        <v>197</v>
      </c>
      <c r="B45" s="5" t="n">
        <v>202</v>
      </c>
      <c r="C45" s="5" t="n">
        <v>-241</v>
      </c>
      <c r="D45" s="5" t="n">
        <v>-441</v>
      </c>
    </row>
    <row r="46" spans="1:4">
      <c r="A46" s="4" t="s">
        <v>198</v>
      </c>
      <c r="B46" s="5" t="n">
        <v>3023</v>
      </c>
      <c r="C46" s="5" t="n">
        <v>-3140</v>
      </c>
      <c r="D46" s="5" t="n">
        <v>3023</v>
      </c>
    </row>
    <row r="47" spans="1:4">
      <c r="A47" s="4" t="s">
        <v>199</v>
      </c>
      <c r="B47" s="5" t="n">
        <v>6162</v>
      </c>
      <c r="C47" s="5" t="n">
        <v>9302</v>
      </c>
      <c r="D47" s="5" t="n">
        <v>6279</v>
      </c>
    </row>
    <row r="48" spans="1:4">
      <c r="A48" s="4" t="s">
        <v>200</v>
      </c>
      <c r="B48" s="5" t="n">
        <v>9185</v>
      </c>
      <c r="C48" s="5" t="n">
        <v>6162</v>
      </c>
      <c r="D48" s="5" t="n">
        <v>9302</v>
      </c>
    </row>
    <row r="49" spans="1:4">
      <c r="A49" s="3" t="s">
        <v>201</v>
      </c>
    </row>
    <row r="50" spans="1:4">
      <c r="A50" s="4" t="s">
        <v>202</v>
      </c>
      <c r="B50" s="5" t="n">
        <v>115756</v>
      </c>
      <c r="C50" s="5" t="n">
        <v>81938</v>
      </c>
      <c r="D50" s="5" t="n">
        <v>73959</v>
      </c>
    </row>
    <row r="51" spans="1:4">
      <c r="A51" s="4" t="s">
        <v>203</v>
      </c>
      <c r="B51" s="5" t="n">
        <v>-1389</v>
      </c>
      <c r="C51" s="5" t="n">
        <v>-1410</v>
      </c>
      <c r="D51" s="5" t="n">
        <v>1550</v>
      </c>
    </row>
    <row r="52" spans="1:4">
      <c r="A52" s="4" t="s">
        <v>204</v>
      </c>
      <c r="B52" s="5" t="n">
        <v>0</v>
      </c>
      <c r="C52" s="5" t="n">
        <v>63</v>
      </c>
      <c r="D52" s="5" t="n">
        <v>2957</v>
      </c>
    </row>
    <row r="53" spans="1:4">
      <c r="A53" s="4" t="s">
        <v>205</v>
      </c>
      <c r="B53" s="5" t="n">
        <v>11919</v>
      </c>
      <c r="C53" s="5" t="n">
        <v>7716</v>
      </c>
      <c r="D53" s="5" t="n">
        <v>2664</v>
      </c>
    </row>
    <row r="54" spans="1:4">
      <c r="A54" s="4" t="s">
        <v>206</v>
      </c>
      <c r="B54" s="7" t="n">
        <v>216278</v>
      </c>
      <c r="C54" s="7" t="n">
        <v>0</v>
      </c>
      <c r="D5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6</v>
      </c>
    </row>
    <row r="3" spans="1:4">
      <c r="A3" s="3" t="s">
        <v>222</v>
      </c>
    </row>
    <row r="4" spans="1:4">
      <c r="A4" s="4" t="s">
        <v>673</v>
      </c>
      <c r="B4" s="6" t="n">
        <v>8.699999999999999</v>
      </c>
      <c r="C4" s="7" t="n">
        <v>9</v>
      </c>
      <c r="D4" s="6" t="n">
        <v>9.199999999999999</v>
      </c>
    </row>
    <row r="5" spans="1:4">
      <c r="A5" s="4" t="s">
        <v>674</v>
      </c>
      <c r="B5" s="11" t="n">
        <v>3.4</v>
      </c>
      <c r="C5" s="11" t="n">
        <v>4.8</v>
      </c>
    </row>
    <row r="6" spans="1:4">
      <c r="A6" s="4" t="s">
        <v>675</v>
      </c>
      <c r="B6" s="11" t="n">
        <v>3.2</v>
      </c>
      <c r="C6" s="11" t="n">
        <v>4.6</v>
      </c>
    </row>
    <row r="7" spans="1:4">
      <c r="A7" s="4" t="s">
        <v>676</v>
      </c>
      <c r="B7" s="6" t="n">
        <v>33.1</v>
      </c>
      <c r="C7" s="6" t="n">
        <v>2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77</v>
      </c>
      <c r="B1" s="2" t="s">
        <v>1</v>
      </c>
    </row>
    <row r="2" spans="1:5">
      <c r="B2" s="2" t="s">
        <v>2</v>
      </c>
      <c r="C2" s="2" t="s">
        <v>32</v>
      </c>
      <c r="D2" s="2" t="s">
        <v>76</v>
      </c>
      <c r="E2" s="2" t="s">
        <v>473</v>
      </c>
    </row>
    <row r="3" spans="1:5">
      <c r="A3" s="3" t="s">
        <v>678</v>
      </c>
    </row>
    <row r="4" spans="1:5">
      <c r="A4" s="4" t="s">
        <v>679</v>
      </c>
      <c r="B4" s="7" t="n">
        <v>12177000</v>
      </c>
      <c r="C4" s="7" t="n">
        <v>10228000</v>
      </c>
      <c r="D4" s="7" t="n">
        <v>9778000</v>
      </c>
    </row>
    <row r="5" spans="1:5">
      <c r="A5" s="4" t="s">
        <v>659</v>
      </c>
      <c r="B5" s="5" t="n">
        <v>0</v>
      </c>
      <c r="C5" s="5" t="n">
        <v>10042000</v>
      </c>
    </row>
    <row r="6" spans="1:5">
      <c r="A6" s="4" t="s">
        <v>42</v>
      </c>
      <c r="B6" s="5" t="n">
        <v>0</v>
      </c>
      <c r="C6" s="5" t="n">
        <v>256625000</v>
      </c>
    </row>
    <row r="7" spans="1:5">
      <c r="A7" s="4" t="s">
        <v>680</v>
      </c>
    </row>
    <row r="8" spans="1:5">
      <c r="A8" s="3" t="s">
        <v>678</v>
      </c>
    </row>
    <row r="9" spans="1:5">
      <c r="A9" s="4" t="s">
        <v>679</v>
      </c>
      <c r="B9" s="5" t="n">
        <v>12200000</v>
      </c>
      <c r="C9" s="5" t="n">
        <v>10200000</v>
      </c>
      <c r="D9" s="7" t="n">
        <v>9800000</v>
      </c>
    </row>
    <row r="10" spans="1:5">
      <c r="A10" s="4" t="s">
        <v>659</v>
      </c>
      <c r="B10" s="5" t="n">
        <v>0</v>
      </c>
      <c r="C10" s="5" t="n">
        <v>10000000</v>
      </c>
      <c r="E10" s="7" t="n">
        <v>18600000</v>
      </c>
    </row>
    <row r="11" spans="1:5">
      <c r="A11" s="4" t="s">
        <v>42</v>
      </c>
      <c r="B11" s="7" t="n">
        <v>0</v>
      </c>
      <c r="C11" s="7" t="n">
        <v>256625000</v>
      </c>
      <c r="E11" s="7" t="n">
        <v>3378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473</v>
      </c>
      <c r="D2" s="2" t="s">
        <v>32</v>
      </c>
    </row>
    <row r="3" spans="1:4">
      <c r="A3" s="3" t="s">
        <v>678</v>
      </c>
    </row>
    <row r="4" spans="1:4">
      <c r="A4" s="4" t="s">
        <v>42</v>
      </c>
      <c r="B4" s="7" t="n">
        <v>0</v>
      </c>
      <c r="D4" s="7" t="n">
        <v>256625000</v>
      </c>
    </row>
    <row r="5" spans="1:4">
      <c r="A5" s="4" t="s">
        <v>680</v>
      </c>
    </row>
    <row r="6" spans="1:4">
      <c r="A6" s="3" t="s">
        <v>678</v>
      </c>
    </row>
    <row r="7" spans="1:4">
      <c r="A7" s="4" t="s">
        <v>42</v>
      </c>
      <c r="B7" s="7" t="n">
        <v>0</v>
      </c>
      <c r="C7" s="7" t="n">
        <v>337800000</v>
      </c>
      <c r="D7" s="7" t="n">
        <v>256625000</v>
      </c>
    </row>
    <row r="8" spans="1:4">
      <c r="A8" s="4" t="s">
        <v>682</v>
      </c>
    </row>
    <row r="9" spans="1:4">
      <c r="A9" s="3" t="s">
        <v>678</v>
      </c>
    </row>
    <row r="10" spans="1:4">
      <c r="A10" s="4" t="s">
        <v>683</v>
      </c>
      <c r="B10" s="4" t="s">
        <v>684</v>
      </c>
    </row>
    <row r="11" spans="1:4">
      <c r="A11" s="4" t="s">
        <v>685</v>
      </c>
    </row>
    <row r="12" spans="1:4">
      <c r="A12" s="3" t="s">
        <v>678</v>
      </c>
    </row>
    <row r="13" spans="1:4">
      <c r="A13" s="4" t="s">
        <v>683</v>
      </c>
      <c r="B13" s="4" t="s">
        <v>6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87</v>
      </c>
      <c r="B1" s="2" t="s">
        <v>688</v>
      </c>
      <c r="C1" s="2" t="s">
        <v>689</v>
      </c>
      <c r="E1" s="2" t="s">
        <v>1</v>
      </c>
    </row>
    <row r="2" spans="1:7">
      <c r="B2" s="2" t="s">
        <v>2</v>
      </c>
      <c r="C2" s="2" t="s">
        <v>2</v>
      </c>
      <c r="D2" s="2" t="s">
        <v>32</v>
      </c>
      <c r="E2" s="2" t="s">
        <v>2</v>
      </c>
      <c r="F2" s="2" t="s">
        <v>32</v>
      </c>
      <c r="G2" s="2" t="s">
        <v>76</v>
      </c>
    </row>
    <row r="3" spans="1:7">
      <c r="A3" s="3" t="s">
        <v>690</v>
      </c>
    </row>
    <row r="4" spans="1:7">
      <c r="A4" s="4" t="s">
        <v>691</v>
      </c>
      <c r="E4" s="7" t="n">
        <v>56811</v>
      </c>
      <c r="F4" s="7" t="n">
        <v>61776</v>
      </c>
    </row>
    <row r="5" spans="1:7">
      <c r="A5" s="4" t="s">
        <v>180</v>
      </c>
      <c r="E5" s="5" t="n">
        <v>28609</v>
      </c>
    </row>
    <row r="6" spans="1:7">
      <c r="A6" s="4" t="s">
        <v>692</v>
      </c>
      <c r="E6" s="5" t="n">
        <v>3932</v>
      </c>
      <c r="F6" s="5" t="n">
        <v>567</v>
      </c>
    </row>
    <row r="7" spans="1:7">
      <c r="A7" s="4" t="s">
        <v>693</v>
      </c>
      <c r="C7" s="7" t="n">
        <v>-60700</v>
      </c>
      <c r="D7" s="7" t="n">
        <v>-5500</v>
      </c>
      <c r="E7" s="5" t="n">
        <v>-60743</v>
      </c>
      <c r="F7" s="5" t="n">
        <v>-5532</v>
      </c>
      <c r="G7" s="7" t="n">
        <v>0</v>
      </c>
    </row>
    <row r="8" spans="1:7">
      <c r="A8" s="4" t="s">
        <v>694</v>
      </c>
      <c r="B8" s="7" t="n">
        <v>28609</v>
      </c>
      <c r="C8" s="5" t="n">
        <v>28609</v>
      </c>
      <c r="D8" s="5" t="n">
        <v>56811</v>
      </c>
      <c r="E8" s="5" t="n">
        <v>28609</v>
      </c>
      <c r="F8" s="5" t="n">
        <v>56811</v>
      </c>
      <c r="G8" s="5" t="n">
        <v>61776</v>
      </c>
    </row>
    <row r="9" spans="1:7">
      <c r="A9" s="4" t="s">
        <v>695</v>
      </c>
    </row>
    <row r="10" spans="1:7">
      <c r="A10" s="3" t="s">
        <v>690</v>
      </c>
    </row>
    <row r="11" spans="1:7">
      <c r="A11" s="4" t="s">
        <v>691</v>
      </c>
      <c r="E11" s="5" t="n">
        <v>0</v>
      </c>
      <c r="F11" s="5" t="n">
        <v>0</v>
      </c>
    </row>
    <row r="12" spans="1:7">
      <c r="A12" s="4" t="s">
        <v>180</v>
      </c>
      <c r="B12" s="5" t="n">
        <v>28600</v>
      </c>
      <c r="E12" s="5" t="n">
        <v>28609</v>
      </c>
    </row>
    <row r="13" spans="1:7">
      <c r="A13" s="4" t="s">
        <v>692</v>
      </c>
      <c r="E13" s="5" t="n">
        <v>0</v>
      </c>
      <c r="F13" s="5" t="n">
        <v>0</v>
      </c>
    </row>
    <row r="14" spans="1:7">
      <c r="A14" s="4" t="s">
        <v>693</v>
      </c>
      <c r="E14" s="5" t="n">
        <v>0</v>
      </c>
      <c r="F14" s="5" t="n">
        <v>0</v>
      </c>
    </row>
    <row r="15" spans="1:7">
      <c r="A15" s="4" t="s">
        <v>694</v>
      </c>
      <c r="B15" s="5" t="n">
        <v>28609</v>
      </c>
      <c r="C15" s="5" t="n">
        <v>28609</v>
      </c>
      <c r="D15" s="5" t="n">
        <v>0</v>
      </c>
      <c r="E15" s="5" t="n">
        <v>28609</v>
      </c>
      <c r="F15" s="5" t="n">
        <v>0</v>
      </c>
      <c r="G15" s="5" t="n">
        <v>0</v>
      </c>
    </row>
    <row r="16" spans="1:7">
      <c r="A16" s="4" t="s">
        <v>696</v>
      </c>
    </row>
    <row r="17" spans="1:7">
      <c r="A17" s="3" t="s">
        <v>690</v>
      </c>
    </row>
    <row r="18" spans="1:7">
      <c r="A18" s="4" t="s">
        <v>691</v>
      </c>
      <c r="E18" s="5" t="n">
        <v>56811</v>
      </c>
      <c r="F18" s="5" t="n">
        <v>61776</v>
      </c>
    </row>
    <row r="19" spans="1:7">
      <c r="A19" s="4" t="s">
        <v>180</v>
      </c>
      <c r="E19" s="5" t="n">
        <v>0</v>
      </c>
    </row>
    <row r="20" spans="1:7">
      <c r="A20" s="4" t="s">
        <v>692</v>
      </c>
      <c r="E20" s="5" t="n">
        <v>3932</v>
      </c>
      <c r="F20" s="5" t="n">
        <v>567</v>
      </c>
    </row>
    <row r="21" spans="1:7">
      <c r="A21" s="4" t="s">
        <v>693</v>
      </c>
      <c r="C21" s="5" t="n">
        <v>-60700</v>
      </c>
      <c r="D21" s="5" t="n">
        <v>-5500</v>
      </c>
      <c r="E21" s="5" t="n">
        <v>-60743</v>
      </c>
      <c r="F21" s="5" t="n">
        <v>-5532</v>
      </c>
    </row>
    <row r="22" spans="1:7">
      <c r="A22" s="4" t="s">
        <v>694</v>
      </c>
      <c r="B22" s="7" t="n">
        <v>0</v>
      </c>
      <c r="C22" s="7" t="n">
        <v>0</v>
      </c>
      <c r="D22" s="7" t="n">
        <v>56811</v>
      </c>
      <c r="E22" s="7" t="n">
        <v>0</v>
      </c>
      <c r="F22" s="7" t="n">
        <v>56811</v>
      </c>
      <c r="G22" s="7" t="n">
        <v>61776</v>
      </c>
    </row>
  </sheetData>
  <mergeCells count="3">
    <mergeCell ref="A1:A2"/>
    <mergeCell ref="C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697</v>
      </c>
      <c r="B1" s="2" t="s">
        <v>688</v>
      </c>
      <c r="C1" s="2" t="s">
        <v>689</v>
      </c>
      <c r="E1" s="2" t="s">
        <v>1</v>
      </c>
    </row>
    <row r="2" spans="1:8">
      <c r="B2" s="2" t="s">
        <v>2</v>
      </c>
      <c r="C2" s="2" t="s">
        <v>2</v>
      </c>
      <c r="D2" s="2" t="s">
        <v>32</v>
      </c>
      <c r="E2" s="2" t="s">
        <v>2</v>
      </c>
      <c r="F2" s="2" t="s">
        <v>32</v>
      </c>
      <c r="G2" s="2" t="s">
        <v>76</v>
      </c>
      <c r="H2" s="2" t="s">
        <v>406</v>
      </c>
    </row>
    <row r="3" spans="1:8">
      <c r="A3" s="3" t="s">
        <v>698</v>
      </c>
    </row>
    <row r="4" spans="1:8">
      <c r="A4" s="4" t="s">
        <v>180</v>
      </c>
      <c r="E4" s="7" t="n">
        <v>28609</v>
      </c>
    </row>
    <row r="5" spans="1:8">
      <c r="A5" s="4" t="s">
        <v>96</v>
      </c>
      <c r="C5" s="7" t="n">
        <v>60700</v>
      </c>
      <c r="D5" s="7" t="n">
        <v>5500</v>
      </c>
      <c r="E5" s="5" t="n">
        <v>60743</v>
      </c>
      <c r="F5" s="7" t="n">
        <v>5532</v>
      </c>
      <c r="G5" s="7" t="n">
        <v>0</v>
      </c>
    </row>
    <row r="6" spans="1:8">
      <c r="A6" s="4" t="s">
        <v>43</v>
      </c>
      <c r="B6" s="7" t="n">
        <v>28609</v>
      </c>
      <c r="C6" s="5" t="n">
        <v>28609</v>
      </c>
      <c r="D6" s="5" t="n">
        <v>56811</v>
      </c>
      <c r="E6" s="5" t="n">
        <v>28609</v>
      </c>
      <c r="F6" s="5" t="n">
        <v>56811</v>
      </c>
      <c r="G6" s="5" t="n">
        <v>61776</v>
      </c>
    </row>
    <row r="7" spans="1:8">
      <c r="A7" s="4" t="s">
        <v>699</v>
      </c>
      <c r="B7" s="5" t="n">
        <v>792800</v>
      </c>
      <c r="C7" s="5" t="n">
        <v>792800</v>
      </c>
      <c r="D7" s="5" t="n">
        <v>732000</v>
      </c>
      <c r="E7" s="5" t="n">
        <v>792800</v>
      </c>
      <c r="F7" s="5" t="n">
        <v>732000</v>
      </c>
      <c r="G7" s="5" t="n">
        <v>726500</v>
      </c>
    </row>
    <row r="8" spans="1:8">
      <c r="A8" s="4" t="s">
        <v>700</v>
      </c>
      <c r="E8" s="5" t="n">
        <v>0</v>
      </c>
      <c r="F8" s="5" t="n">
        <v>0</v>
      </c>
      <c r="G8" s="5" t="n">
        <v>13500</v>
      </c>
    </row>
    <row r="9" spans="1:8">
      <c r="A9" s="4" t="s">
        <v>695</v>
      </c>
    </row>
    <row r="10" spans="1:8">
      <c r="A10" s="3" t="s">
        <v>698</v>
      </c>
    </row>
    <row r="11" spans="1:8">
      <c r="A11" s="4" t="s">
        <v>180</v>
      </c>
      <c r="B11" s="5" t="n">
        <v>28600</v>
      </c>
      <c r="E11" s="5" t="n">
        <v>28609</v>
      </c>
    </row>
    <row r="12" spans="1:8">
      <c r="A12" s="4" t="s">
        <v>96</v>
      </c>
      <c r="E12" s="5" t="n">
        <v>0</v>
      </c>
      <c r="F12" s="5" t="n">
        <v>0</v>
      </c>
    </row>
    <row r="13" spans="1:8">
      <c r="A13" s="4" t="s">
        <v>43</v>
      </c>
      <c r="B13" s="5" t="n">
        <v>28609</v>
      </c>
      <c r="C13" s="5" t="n">
        <v>28609</v>
      </c>
      <c r="D13" s="5" t="n">
        <v>0</v>
      </c>
      <c r="E13" s="5" t="n">
        <v>28609</v>
      </c>
      <c r="F13" s="5" t="n">
        <v>0</v>
      </c>
      <c r="G13" s="5" t="n">
        <v>0</v>
      </c>
    </row>
    <row r="14" spans="1:8">
      <c r="A14" s="4" t="s">
        <v>699</v>
      </c>
      <c r="B14" s="5" t="n">
        <v>726500</v>
      </c>
      <c r="C14" s="7" t="n">
        <v>726500</v>
      </c>
      <c r="E14" s="5" t="n">
        <v>726500</v>
      </c>
    </row>
    <row r="15" spans="1:8">
      <c r="A15" s="4" t="s">
        <v>696</v>
      </c>
    </row>
    <row r="16" spans="1:8">
      <c r="A16" s="3" t="s">
        <v>698</v>
      </c>
    </row>
    <row r="17" spans="1:8">
      <c r="A17" s="4" t="s">
        <v>180</v>
      </c>
      <c r="E17" s="5" t="n">
        <v>0</v>
      </c>
    </row>
    <row r="18" spans="1:8">
      <c r="A18" s="4" t="s">
        <v>526</v>
      </c>
      <c r="C18" s="4" t="s">
        <v>488</v>
      </c>
    </row>
    <row r="19" spans="1:8">
      <c r="A19" s="4" t="s">
        <v>528</v>
      </c>
      <c r="C19" s="4" t="s">
        <v>529</v>
      </c>
    </row>
    <row r="20" spans="1:8">
      <c r="A20" s="4" t="s">
        <v>96</v>
      </c>
      <c r="C20" s="7" t="n">
        <v>60700</v>
      </c>
      <c r="D20" s="5" t="n">
        <v>5500</v>
      </c>
      <c r="E20" s="5" t="n">
        <v>60743</v>
      </c>
      <c r="F20" s="5" t="n">
        <v>5532</v>
      </c>
    </row>
    <row r="21" spans="1:8">
      <c r="A21" s="4" t="s">
        <v>43</v>
      </c>
      <c r="B21" s="5" t="n">
        <v>0</v>
      </c>
      <c r="C21" s="5" t="n">
        <v>0</v>
      </c>
      <c r="D21" s="7" t="n">
        <v>56811</v>
      </c>
      <c r="E21" s="5" t="n">
        <v>0</v>
      </c>
      <c r="F21" s="7" t="n">
        <v>56811</v>
      </c>
      <c r="G21" s="7" t="n">
        <v>61776</v>
      </c>
    </row>
    <row r="22" spans="1:8">
      <c r="A22" s="4" t="s">
        <v>699</v>
      </c>
      <c r="B22" s="7" t="n">
        <v>66300</v>
      </c>
      <c r="C22" s="7" t="n">
        <v>66300</v>
      </c>
      <c r="E22" s="5" t="n">
        <v>66300</v>
      </c>
    </row>
    <row r="23" spans="1:8">
      <c r="A23" s="4" t="s">
        <v>701</v>
      </c>
    </row>
    <row r="24" spans="1:8">
      <c r="A24" s="3" t="s">
        <v>698</v>
      </c>
    </row>
    <row r="25" spans="1:8">
      <c r="A25" s="4" t="s">
        <v>43</v>
      </c>
      <c r="H25" s="7" t="n">
        <v>28609</v>
      </c>
    </row>
    <row r="26" spans="1:8">
      <c r="A26" s="4" t="s">
        <v>702</v>
      </c>
    </row>
    <row r="27" spans="1:8">
      <c r="A27" s="3" t="s">
        <v>698</v>
      </c>
    </row>
    <row r="28" spans="1:8">
      <c r="A28" s="4" t="s">
        <v>703</v>
      </c>
      <c r="E28" s="7" t="n">
        <v>1300</v>
      </c>
    </row>
  </sheetData>
  <mergeCells count="3">
    <mergeCell ref="A1:A2"/>
    <mergeCell ref="C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4</v>
      </c>
      <c r="B1" s="2" t="s">
        <v>1</v>
      </c>
    </row>
    <row r="2" spans="1:3">
      <c r="B2" s="2" t="s">
        <v>2</v>
      </c>
      <c r="C2" s="2" t="s">
        <v>32</v>
      </c>
    </row>
    <row r="3" spans="1:3">
      <c r="A3" s="3" t="s">
        <v>705</v>
      </c>
    </row>
    <row r="4" spans="1:3">
      <c r="A4" s="4" t="s">
        <v>706</v>
      </c>
      <c r="B4" s="7" t="n">
        <v>1259</v>
      </c>
    </row>
    <row r="5" spans="1:3">
      <c r="A5" s="4" t="s">
        <v>707</v>
      </c>
      <c r="B5" s="5" t="n">
        <v>0</v>
      </c>
    </row>
    <row r="6" spans="1:3">
      <c r="A6" s="4" t="s">
        <v>708</v>
      </c>
      <c r="B6" s="5" t="n">
        <v>1259</v>
      </c>
    </row>
    <row r="7" spans="1:3">
      <c r="A7" s="3" t="s">
        <v>709</v>
      </c>
    </row>
    <row r="8" spans="1:3">
      <c r="A8" s="4" t="s">
        <v>710</v>
      </c>
      <c r="B8" s="5" t="n">
        <v>126259</v>
      </c>
      <c r="C8" s="7" t="n">
        <v>125000</v>
      </c>
    </row>
    <row r="9" spans="1:3">
      <c r="A9" s="4" t="s">
        <v>711</v>
      </c>
      <c r="B9" s="5" t="n">
        <v>126259</v>
      </c>
      <c r="C9" s="5" t="n">
        <v>125000</v>
      </c>
    </row>
    <row r="10" spans="1:3">
      <c r="A10" s="4" t="s">
        <v>712</v>
      </c>
    </row>
    <row r="11" spans="1:3">
      <c r="A11" s="3" t="s">
        <v>709</v>
      </c>
    </row>
    <row r="12" spans="1:3">
      <c r="A12" s="4" t="s">
        <v>708</v>
      </c>
      <c r="B12" s="5" t="n">
        <v>125000</v>
      </c>
      <c r="C12" s="7" t="n">
        <v>125000</v>
      </c>
    </row>
    <row r="13" spans="1:3">
      <c r="A13" s="4" t="s">
        <v>712</v>
      </c>
    </row>
    <row r="14" spans="1:3">
      <c r="A14" s="3" t="s">
        <v>705</v>
      </c>
    </row>
    <row r="15" spans="1:3">
      <c r="A15" s="4" t="s">
        <v>706</v>
      </c>
      <c r="B15" s="5" t="n">
        <v>708</v>
      </c>
    </row>
    <row r="16" spans="1:3">
      <c r="A16" s="4" t="s">
        <v>707</v>
      </c>
      <c r="B16" s="5" t="n">
        <v>0</v>
      </c>
    </row>
    <row r="17" spans="1:3">
      <c r="A17" s="4" t="s">
        <v>708</v>
      </c>
      <c r="B17" s="7" t="n">
        <v>708</v>
      </c>
    </row>
    <row r="18" spans="1:3">
      <c r="A18" s="4" t="s">
        <v>713</v>
      </c>
      <c r="B18" s="4" t="s">
        <v>431</v>
      </c>
    </row>
    <row r="19" spans="1:3">
      <c r="A19" s="4" t="s">
        <v>714</v>
      </c>
    </row>
    <row r="20" spans="1:3">
      <c r="A20" s="3" t="s">
        <v>705</v>
      </c>
    </row>
    <row r="21" spans="1:3">
      <c r="A21" s="4" t="s">
        <v>706</v>
      </c>
      <c r="B21" s="7" t="n">
        <v>551</v>
      </c>
    </row>
    <row r="22" spans="1:3">
      <c r="A22" s="4" t="s">
        <v>707</v>
      </c>
      <c r="B22" s="5" t="n">
        <v>0</v>
      </c>
    </row>
    <row r="23" spans="1:3">
      <c r="A23" s="4" t="s">
        <v>708</v>
      </c>
      <c r="B23" s="7" t="n">
        <v>551</v>
      </c>
    </row>
    <row r="24" spans="1:3">
      <c r="A24" s="4" t="s">
        <v>713</v>
      </c>
      <c r="B24" s="4" t="s">
        <v>7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70</v>
      </c>
    </row>
    <row r="2" spans="1:2">
      <c r="A2" s="3" t="s">
        <v>231</v>
      </c>
    </row>
    <row r="3" spans="1:2">
      <c r="A3" s="5" t="n">
        <v>2018</v>
      </c>
      <c r="B3" s="7" t="n">
        <v>778</v>
      </c>
    </row>
    <row r="4" spans="1:2">
      <c r="A4" s="5" t="n">
        <v>2019</v>
      </c>
      <c r="B4" s="5" t="n">
        <v>70</v>
      </c>
    </row>
    <row r="5" spans="1:2">
      <c r="A5" s="5" t="n">
        <v>2020</v>
      </c>
      <c r="B5" s="5" t="n">
        <v>70</v>
      </c>
    </row>
    <row r="6" spans="1:2">
      <c r="A6" s="5" t="n">
        <v>2021</v>
      </c>
      <c r="B6" s="5" t="n">
        <v>70</v>
      </c>
    </row>
    <row r="7" spans="1:2">
      <c r="A7" s="5" t="n">
        <v>2022</v>
      </c>
      <c r="B7" s="5" t="n">
        <v>70</v>
      </c>
    </row>
    <row r="8" spans="1:2">
      <c r="A8" s="4" t="s">
        <v>471</v>
      </c>
      <c r="B8" s="5" t="n">
        <v>201</v>
      </c>
    </row>
    <row r="9" spans="1:2">
      <c r="A9" s="4" t="s">
        <v>708</v>
      </c>
      <c r="B9" s="7" t="n">
        <v>12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7</v>
      </c>
      <c r="B1" s="2" t="s">
        <v>2</v>
      </c>
      <c r="C1" s="2" t="s">
        <v>32</v>
      </c>
    </row>
    <row r="2" spans="1:3">
      <c r="A2" s="3" t="s">
        <v>718</v>
      </c>
    </row>
    <row r="3" spans="1:3">
      <c r="A3" s="4" t="s">
        <v>719</v>
      </c>
      <c r="B3" s="7" t="n">
        <v>37041</v>
      </c>
      <c r="C3" s="7" t="n">
        <v>28699</v>
      </c>
    </row>
    <row r="4" spans="1:3">
      <c r="A4" s="4" t="s">
        <v>720</v>
      </c>
      <c r="B4" s="5" t="n">
        <v>8141</v>
      </c>
      <c r="C4" s="5" t="n">
        <v>1275</v>
      </c>
    </row>
    <row r="5" spans="1:3">
      <c r="A5" s="4" t="s">
        <v>721</v>
      </c>
      <c r="B5" s="5" t="n">
        <v>45182</v>
      </c>
      <c r="C5" s="5" t="n">
        <v>29974</v>
      </c>
    </row>
    <row r="6" spans="1:3">
      <c r="A6" s="3" t="s">
        <v>722</v>
      </c>
    </row>
    <row r="7" spans="1:3">
      <c r="A7" s="4" t="s">
        <v>719</v>
      </c>
      <c r="B7" s="5" t="n">
        <v>4847</v>
      </c>
      <c r="C7" s="5" t="n">
        <v>0</v>
      </c>
    </row>
    <row r="8" spans="1:3">
      <c r="A8" s="4" t="s">
        <v>720</v>
      </c>
      <c r="B8" s="5" t="n">
        <v>530</v>
      </c>
      <c r="C8" s="5" t="n">
        <v>0</v>
      </c>
    </row>
    <row r="9" spans="1:3">
      <c r="A9" s="4" t="s">
        <v>723</v>
      </c>
      <c r="B9" s="7" t="n">
        <v>5377</v>
      </c>
      <c r="C9"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75</v>
      </c>
      <c r="D1" s="2" t="s">
        <v>32</v>
      </c>
    </row>
    <row r="2" spans="1:4">
      <c r="A2" s="3" t="s">
        <v>725</v>
      </c>
    </row>
    <row r="3" spans="1:4">
      <c r="A3" s="4" t="s">
        <v>726</v>
      </c>
      <c r="B3" s="7" t="n">
        <v>38736</v>
      </c>
      <c r="D3" s="7" t="n">
        <v>33868</v>
      </c>
    </row>
    <row r="4" spans="1:4">
      <c r="A4" s="4" t="s">
        <v>727</v>
      </c>
      <c r="B4" s="5" t="n">
        <v>626746</v>
      </c>
      <c r="D4" s="5" t="n">
        <v>657583</v>
      </c>
    </row>
    <row r="5" spans="1:4">
      <c r="A5" s="4" t="s">
        <v>728</v>
      </c>
      <c r="B5" s="5" t="n">
        <v>-1881</v>
      </c>
      <c r="D5" s="5" t="n">
        <v>-1889</v>
      </c>
    </row>
    <row r="6" spans="1:4">
      <c r="A6" s="4" t="s">
        <v>729</v>
      </c>
      <c r="B6" s="5" t="n">
        <v>624865</v>
      </c>
      <c r="D6" s="5" t="n">
        <v>655694</v>
      </c>
    </row>
    <row r="7" spans="1:4">
      <c r="A7" s="4" t="s">
        <v>730</v>
      </c>
    </row>
    <row r="8" spans="1:4">
      <c r="A8" s="3" t="s">
        <v>725</v>
      </c>
    </row>
    <row r="9" spans="1:4">
      <c r="A9" s="4" t="s">
        <v>236</v>
      </c>
      <c r="B9" s="7" t="n">
        <v>290687</v>
      </c>
    </row>
    <row r="10" spans="1:4">
      <c r="A10" s="4" t="s">
        <v>683</v>
      </c>
      <c r="B10" s="4" t="s">
        <v>731</v>
      </c>
      <c r="C10" s="4" t="s">
        <v>731</v>
      </c>
    </row>
    <row r="11" spans="1:4">
      <c r="A11" s="4" t="s">
        <v>732</v>
      </c>
    </row>
    <row r="12" spans="1:4">
      <c r="A12" s="3" t="s">
        <v>725</v>
      </c>
    </row>
    <row r="13" spans="1:4">
      <c r="A13" s="4" t="s">
        <v>236</v>
      </c>
      <c r="B13" s="7" t="n">
        <v>297323</v>
      </c>
      <c r="D13" s="5" t="n">
        <v>0</v>
      </c>
    </row>
    <row r="14" spans="1:4">
      <c r="A14" s="4" t="s">
        <v>733</v>
      </c>
    </row>
    <row r="15" spans="1:4">
      <c r="A15" s="3" t="s">
        <v>725</v>
      </c>
    </row>
    <row r="16" spans="1:4">
      <c r="A16" s="4" t="s">
        <v>236</v>
      </c>
      <c r="B16" s="5" t="n">
        <v>0</v>
      </c>
      <c r="D16" s="5" t="n">
        <v>0</v>
      </c>
    </row>
    <row r="17" spans="1:4">
      <c r="A17" s="4" t="s">
        <v>734</v>
      </c>
    </row>
    <row r="18" spans="1:4">
      <c r="A18" s="3" t="s">
        <v>725</v>
      </c>
    </row>
    <row r="19" spans="1:4">
      <c r="A19" s="4" t="s">
        <v>735</v>
      </c>
      <c r="B19" s="5" t="n">
        <v>1800</v>
      </c>
    </row>
    <row r="20" spans="1:4">
      <c r="A20" s="4" t="s">
        <v>736</v>
      </c>
    </row>
    <row r="21" spans="1:4">
      <c r="A21" s="3" t="s">
        <v>725</v>
      </c>
    </row>
    <row r="22" spans="1:4">
      <c r="A22" s="4" t="s">
        <v>236</v>
      </c>
      <c r="B22" s="5" t="n">
        <v>0</v>
      </c>
      <c r="D22" s="5" t="n">
        <v>585978</v>
      </c>
    </row>
    <row r="23" spans="1:4">
      <c r="A23" s="4" t="s">
        <v>737</v>
      </c>
    </row>
    <row r="24" spans="1:4">
      <c r="A24" s="3" t="s">
        <v>725</v>
      </c>
    </row>
    <row r="25" spans="1:4">
      <c r="A25" s="4" t="s">
        <v>236</v>
      </c>
      <c r="B25" s="7" t="n">
        <v>0</v>
      </c>
      <c r="D25" s="7" t="n">
        <v>377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70</v>
      </c>
    </row>
    <row r="2" spans="1:2">
      <c r="A2" s="3" t="s">
        <v>236</v>
      </c>
    </row>
    <row r="3" spans="1:2">
      <c r="A3" s="5" t="n">
        <v>2018</v>
      </c>
      <c r="B3" s="7" t="n">
        <v>0</v>
      </c>
    </row>
    <row r="4" spans="1:2">
      <c r="A4" s="5" t="n">
        <v>2019</v>
      </c>
      <c r="B4" s="5" t="n">
        <v>0</v>
      </c>
    </row>
    <row r="5" spans="1:2">
      <c r="A5" s="5" t="n">
        <v>2020</v>
      </c>
      <c r="B5" s="5" t="n">
        <v>0</v>
      </c>
    </row>
    <row r="6" spans="1:2">
      <c r="A6" s="5" t="n">
        <v>2021</v>
      </c>
      <c r="B6" s="5" t="n">
        <v>0</v>
      </c>
    </row>
    <row r="7" spans="1:2">
      <c r="A7" s="5" t="n">
        <v>2022</v>
      </c>
      <c r="B7" s="5" t="n">
        <v>610000</v>
      </c>
    </row>
    <row r="8" spans="1:2">
      <c r="A8" s="4" t="s">
        <v>471</v>
      </c>
      <c r="B8" s="5" t="n">
        <v>0</v>
      </c>
    </row>
    <row r="9" spans="1:2">
      <c r="A9" s="3" t="s">
        <v>739</v>
      </c>
    </row>
    <row r="10" spans="1:2">
      <c r="A10" s="5" t="n">
        <v>2018</v>
      </c>
      <c r="B10" s="5" t="n">
        <v>1881</v>
      </c>
    </row>
    <row r="11" spans="1:2">
      <c r="A11" s="5" t="n">
        <v>2019</v>
      </c>
      <c r="B11" s="5" t="n">
        <v>159</v>
      </c>
    </row>
    <row r="12" spans="1:2">
      <c r="A12" s="5" t="n">
        <v>2020</v>
      </c>
      <c r="B12" s="5" t="n">
        <v>220</v>
      </c>
    </row>
    <row r="13" spans="1:2">
      <c r="A13" s="5" t="n">
        <v>2021</v>
      </c>
      <c r="B13" s="5" t="n">
        <v>237</v>
      </c>
    </row>
    <row r="14" spans="1:2">
      <c r="A14" s="5" t="n">
        <v>2022</v>
      </c>
      <c r="B14" s="5" t="n">
        <v>5055</v>
      </c>
    </row>
    <row r="15" spans="1:2">
      <c r="A15" s="4" t="s">
        <v>471</v>
      </c>
      <c r="B15" s="5" t="n">
        <v>32986</v>
      </c>
    </row>
    <row r="16" spans="1:2">
      <c r="A16" s="3" t="s">
        <v>131</v>
      </c>
    </row>
    <row r="17" spans="1:2">
      <c r="A17" s="5" t="n">
        <v>2018</v>
      </c>
      <c r="B17" s="5" t="n">
        <v>1881</v>
      </c>
    </row>
    <row r="18" spans="1:2">
      <c r="A18" s="5" t="n">
        <v>2019</v>
      </c>
      <c r="B18" s="5" t="n">
        <v>159</v>
      </c>
    </row>
    <row r="19" spans="1:2">
      <c r="A19" s="5" t="n">
        <v>2020</v>
      </c>
      <c r="B19" s="5" t="n">
        <v>220</v>
      </c>
    </row>
    <row r="20" spans="1:2">
      <c r="A20" s="5" t="n">
        <v>2021</v>
      </c>
      <c r="B20" s="5" t="n">
        <v>237</v>
      </c>
    </row>
    <row r="21" spans="1:2">
      <c r="A21" s="5" t="n">
        <v>2022</v>
      </c>
      <c r="B21" s="5" t="n">
        <v>615055</v>
      </c>
    </row>
    <row r="22" spans="1:2">
      <c r="A22" s="4" t="s">
        <v>471</v>
      </c>
      <c r="B22" s="7" t="n">
        <v>329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470</v>
      </c>
    </row>
    <row r="3" spans="1:2">
      <c r="A3" s="3" t="s">
        <v>237</v>
      </c>
    </row>
    <row r="4" spans="1:2">
      <c r="A4" s="5" t="n">
        <v>2018</v>
      </c>
      <c r="B4" s="7" t="n">
        <v>5084</v>
      </c>
    </row>
    <row r="5" spans="1:2">
      <c r="A5" s="5" t="n">
        <v>2019</v>
      </c>
      <c r="B5" s="5" t="n">
        <v>5225</v>
      </c>
    </row>
    <row r="6" spans="1:2">
      <c r="A6" s="5" t="n">
        <v>2020</v>
      </c>
      <c r="B6" s="5" t="n">
        <v>5379</v>
      </c>
    </row>
    <row r="7" spans="1:2">
      <c r="A7" s="5" t="n">
        <v>2021</v>
      </c>
      <c r="B7" s="5" t="n">
        <v>5535</v>
      </c>
    </row>
    <row r="8" spans="1:2">
      <c r="A8" s="5" t="n">
        <v>2022</v>
      </c>
      <c r="B8" s="5" t="n">
        <v>3654</v>
      </c>
    </row>
    <row r="9" spans="1:2">
      <c r="A9" s="4" t="s">
        <v>471</v>
      </c>
      <c r="B9" s="7" t="n">
        <v>6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 customWidth="1" max="5" min="5" width="14"/>
    <col customWidth="1" max="6" min="6" width="19"/>
  </cols>
  <sheetData>
    <row r="1" spans="1:6">
      <c r="A1" s="1" t="s">
        <v>741</v>
      </c>
      <c r="B1" s="2" t="s">
        <v>75</v>
      </c>
      <c r="C1" s="2" t="s">
        <v>598</v>
      </c>
      <c r="D1" s="2" t="s">
        <v>2</v>
      </c>
      <c r="E1" s="2" t="s">
        <v>32</v>
      </c>
      <c r="F1" s="2" t="s">
        <v>474</v>
      </c>
    </row>
    <row r="2" spans="1:6">
      <c r="A2" s="3" t="s">
        <v>725</v>
      </c>
    </row>
    <row r="3" spans="1:6">
      <c r="A3" s="4" t="s">
        <v>742</v>
      </c>
      <c r="D3" s="7" t="n">
        <v>38736000</v>
      </c>
      <c r="E3" s="7" t="n">
        <v>33868000</v>
      </c>
    </row>
    <row r="4" spans="1:6">
      <c r="A4" s="4" t="s">
        <v>743</v>
      </c>
    </row>
    <row r="5" spans="1:6">
      <c r="A5" s="3" t="s">
        <v>725</v>
      </c>
    </row>
    <row r="6" spans="1:6">
      <c r="A6" s="4" t="s">
        <v>744</v>
      </c>
      <c r="D6" s="5" t="n">
        <v>8900000</v>
      </c>
    </row>
    <row r="7" spans="1:6">
      <c r="A7" s="4" t="s">
        <v>730</v>
      </c>
    </row>
    <row r="8" spans="1:6">
      <c r="A8" s="3" t="s">
        <v>725</v>
      </c>
    </row>
    <row r="9" spans="1:6">
      <c r="A9" s="4" t="s">
        <v>735</v>
      </c>
      <c r="D9" s="5" t="n">
        <v>9300000</v>
      </c>
    </row>
    <row r="10" spans="1:6">
      <c r="A10" s="4" t="s">
        <v>236</v>
      </c>
      <c r="D10" s="7" t="n">
        <v>290687000</v>
      </c>
    </row>
    <row r="11" spans="1:6">
      <c r="A11" s="4" t="s">
        <v>745</v>
      </c>
      <c r="B11" s="7" t="n">
        <v>9400000</v>
      </c>
    </row>
    <row r="12" spans="1:6">
      <c r="A12" s="4" t="s">
        <v>478</v>
      </c>
      <c r="B12" s="7" t="n">
        <v>300000000</v>
      </c>
    </row>
    <row r="13" spans="1:6">
      <c r="A13" s="4" t="s">
        <v>683</v>
      </c>
      <c r="B13" s="4" t="s">
        <v>731</v>
      </c>
      <c r="D13" s="4" t="s">
        <v>731</v>
      </c>
    </row>
    <row r="14" spans="1:6">
      <c r="A14" s="4" t="s">
        <v>746</v>
      </c>
      <c r="D14" s="7" t="n">
        <v>3800000</v>
      </c>
    </row>
    <row r="15" spans="1:6">
      <c r="A15" s="4" t="s">
        <v>747</v>
      </c>
    </row>
    <row r="16" spans="1:6">
      <c r="A16" s="3" t="s">
        <v>725</v>
      </c>
    </row>
    <row r="17" spans="1:6">
      <c r="A17" s="4" t="s">
        <v>748</v>
      </c>
      <c r="D17" s="4" t="s">
        <v>489</v>
      </c>
    </row>
    <row r="18" spans="1:6">
      <c r="A18" s="4" t="s">
        <v>749</v>
      </c>
      <c r="D18" s="4" t="s">
        <v>750</v>
      </c>
    </row>
    <row r="19" spans="1:6">
      <c r="A19" s="4" t="s">
        <v>751</v>
      </c>
      <c r="D19" s="4" t="s">
        <v>752</v>
      </c>
    </row>
    <row r="20" spans="1:6">
      <c r="A20" s="4" t="s">
        <v>753</v>
      </c>
    </row>
    <row r="21" spans="1:6">
      <c r="A21" s="3" t="s">
        <v>725</v>
      </c>
    </row>
    <row r="22" spans="1:6">
      <c r="A22" s="4" t="s">
        <v>748</v>
      </c>
      <c r="D22" s="4" t="s">
        <v>754</v>
      </c>
    </row>
    <row r="23" spans="1:6">
      <c r="A23" s="4" t="s">
        <v>755</v>
      </c>
      <c r="D23" s="4" t="s">
        <v>756</v>
      </c>
    </row>
    <row r="24" spans="1:6">
      <c r="A24" s="4" t="s">
        <v>757</v>
      </c>
    </row>
    <row r="25" spans="1:6">
      <c r="A25" s="3" t="s">
        <v>725</v>
      </c>
    </row>
    <row r="26" spans="1:6">
      <c r="A26" s="4" t="s">
        <v>748</v>
      </c>
      <c r="D26" s="4" t="s">
        <v>758</v>
      </c>
    </row>
    <row r="27" spans="1:6">
      <c r="A27" s="4" t="s">
        <v>755</v>
      </c>
      <c r="D27" s="4" t="s">
        <v>488</v>
      </c>
    </row>
    <row r="28" spans="1:6">
      <c r="A28" s="4" t="s">
        <v>759</v>
      </c>
    </row>
    <row r="29" spans="1:6">
      <c r="A29" s="3" t="s">
        <v>725</v>
      </c>
    </row>
    <row r="30" spans="1:6">
      <c r="A30" s="4" t="s">
        <v>735</v>
      </c>
      <c r="D30" s="7" t="n">
        <v>1800000</v>
      </c>
    </row>
    <row r="31" spans="1:6">
      <c r="A31" s="4" t="s">
        <v>760</v>
      </c>
    </row>
    <row r="32" spans="1:6">
      <c r="A32" s="3" t="s">
        <v>725</v>
      </c>
    </row>
    <row r="33" spans="1:6">
      <c r="A33" s="4" t="s">
        <v>742</v>
      </c>
      <c r="D33" s="7" t="n">
        <v>200000</v>
      </c>
    </row>
    <row r="34" spans="1:6">
      <c r="A34" s="4" t="s">
        <v>761</v>
      </c>
    </row>
    <row r="35" spans="1:6">
      <c r="A35" s="3" t="s">
        <v>725</v>
      </c>
    </row>
    <row r="36" spans="1:6">
      <c r="A36" s="4" t="s">
        <v>683</v>
      </c>
      <c r="D36" s="4" t="s">
        <v>762</v>
      </c>
    </row>
    <row r="37" spans="1:6">
      <c r="A37" s="4" t="s">
        <v>763</v>
      </c>
    </row>
    <row r="38" spans="1:6">
      <c r="A38" s="3" t="s">
        <v>725</v>
      </c>
    </row>
    <row r="39" spans="1:6">
      <c r="A39" s="4" t="s">
        <v>683</v>
      </c>
      <c r="D39" s="4" t="s">
        <v>764</v>
      </c>
    </row>
    <row r="40" spans="1:6">
      <c r="A40" s="4" t="s">
        <v>765</v>
      </c>
    </row>
    <row r="41" spans="1:6">
      <c r="A41" s="3" t="s">
        <v>725</v>
      </c>
    </row>
    <row r="42" spans="1:6">
      <c r="A42" s="4" t="s">
        <v>742</v>
      </c>
      <c r="D42" s="7" t="n">
        <v>38500000</v>
      </c>
    </row>
    <row r="43" spans="1:6">
      <c r="A43" s="4" t="s">
        <v>766</v>
      </c>
      <c r="D43" s="4" t="s">
        <v>767</v>
      </c>
    </row>
    <row r="44" spans="1:6">
      <c r="A44" s="4" t="s">
        <v>768</v>
      </c>
    </row>
    <row r="45" spans="1:6">
      <c r="A45" s="3" t="s">
        <v>725</v>
      </c>
    </row>
    <row r="46" spans="1:6">
      <c r="A46" s="4" t="s">
        <v>769</v>
      </c>
      <c r="D46" s="4" t="s">
        <v>770</v>
      </c>
    </row>
    <row r="47" spans="1:6">
      <c r="A47" s="4" t="s">
        <v>771</v>
      </c>
    </row>
    <row r="48" spans="1:6">
      <c r="A48" s="3" t="s">
        <v>725</v>
      </c>
    </row>
    <row r="49" spans="1:6">
      <c r="A49" s="4" t="s">
        <v>769</v>
      </c>
      <c r="D49" s="4" t="s">
        <v>445</v>
      </c>
    </row>
    <row r="50" spans="1:6">
      <c r="A50" s="4" t="s">
        <v>772</v>
      </c>
    </row>
    <row r="51" spans="1:6">
      <c r="A51" s="3" t="s">
        <v>725</v>
      </c>
    </row>
    <row r="52" spans="1:6">
      <c r="A52" s="4" t="s">
        <v>773</v>
      </c>
      <c r="F52" s="7" t="n">
        <v>1355000000</v>
      </c>
    </row>
    <row r="53" spans="1:6">
      <c r="A53" s="4" t="s">
        <v>774</v>
      </c>
      <c r="E53" s="5" t="n">
        <v>628100000</v>
      </c>
    </row>
    <row r="54" spans="1:6">
      <c r="A54" s="4" t="s">
        <v>735</v>
      </c>
      <c r="E54" s="5" t="n">
        <v>4400000</v>
      </c>
    </row>
    <row r="55" spans="1:6">
      <c r="A55" s="4" t="s">
        <v>775</v>
      </c>
    </row>
    <row r="56" spans="1:6">
      <c r="A56" s="3" t="s">
        <v>725</v>
      </c>
    </row>
    <row r="57" spans="1:6">
      <c r="A57" s="4" t="s">
        <v>773</v>
      </c>
      <c r="F57" s="5" t="n">
        <v>760000000</v>
      </c>
    </row>
    <row r="58" spans="1:6">
      <c r="A58" s="4" t="s">
        <v>236</v>
      </c>
      <c r="D58" s="7" t="n">
        <v>0</v>
      </c>
      <c r="E58" s="5" t="n">
        <v>585978000</v>
      </c>
    </row>
    <row r="59" spans="1:6">
      <c r="A59" s="4" t="s">
        <v>776</v>
      </c>
    </row>
    <row r="60" spans="1:6">
      <c r="A60" s="3" t="s">
        <v>725</v>
      </c>
    </row>
    <row r="61" spans="1:6">
      <c r="A61" s="4" t="s">
        <v>773</v>
      </c>
      <c r="F61" s="7" t="n">
        <v>175000000</v>
      </c>
    </row>
    <row r="62" spans="1:6">
      <c r="A62" s="4" t="s">
        <v>236</v>
      </c>
      <c r="D62" s="5" t="n">
        <v>0</v>
      </c>
      <c r="E62" s="5" t="n">
        <v>37737000</v>
      </c>
    </row>
    <row r="63" spans="1:6">
      <c r="A63" s="4" t="s">
        <v>777</v>
      </c>
    </row>
    <row r="64" spans="1:6">
      <c r="A64" s="3" t="s">
        <v>725</v>
      </c>
    </row>
    <row r="65" spans="1:6">
      <c r="A65" s="4" t="s">
        <v>773</v>
      </c>
      <c r="C65" s="7" t="n">
        <v>1100000000</v>
      </c>
    </row>
    <row r="66" spans="1:6">
      <c r="A66" s="4" t="s">
        <v>778</v>
      </c>
      <c r="C66" s="7" t="n">
        <v>10200000</v>
      </c>
    </row>
    <row r="67" spans="1:6">
      <c r="A67" s="4" t="s">
        <v>495</v>
      </c>
      <c r="B67" s="7" t="n">
        <v>669500000</v>
      </c>
    </row>
    <row r="68" spans="1:6">
      <c r="A68" s="4" t="s">
        <v>779</v>
      </c>
    </row>
    <row r="69" spans="1:6">
      <c r="A69" s="3" t="s">
        <v>725</v>
      </c>
    </row>
    <row r="70" spans="1:6">
      <c r="A70" s="4" t="s">
        <v>780</v>
      </c>
      <c r="C70" s="4" t="s">
        <v>781</v>
      </c>
    </row>
    <row r="71" spans="1:6">
      <c r="A71" s="4" t="s">
        <v>782</v>
      </c>
    </row>
    <row r="72" spans="1:6">
      <c r="A72" s="3" t="s">
        <v>725</v>
      </c>
    </row>
    <row r="73" spans="1:6">
      <c r="A73" s="4" t="s">
        <v>773</v>
      </c>
      <c r="C73" s="7" t="n">
        <v>740000000</v>
      </c>
    </row>
    <row r="74" spans="1:6">
      <c r="A74" s="4" t="s">
        <v>783</v>
      </c>
    </row>
    <row r="75" spans="1:6">
      <c r="A75" s="3" t="s">
        <v>725</v>
      </c>
    </row>
    <row r="76" spans="1:6">
      <c r="A76" s="4" t="s">
        <v>773</v>
      </c>
      <c r="C76" s="7" t="n">
        <v>100000000</v>
      </c>
    </row>
    <row r="77" spans="1:6">
      <c r="A77" s="4" t="s">
        <v>784</v>
      </c>
    </row>
    <row r="78" spans="1:6">
      <c r="A78" s="3" t="s">
        <v>725</v>
      </c>
    </row>
    <row r="79" spans="1:6">
      <c r="A79" s="4" t="s">
        <v>773</v>
      </c>
      <c r="B79" s="5" t="n">
        <v>600000000</v>
      </c>
      <c r="D79" s="5" t="n">
        <v>600000000</v>
      </c>
    </row>
    <row r="80" spans="1:6">
      <c r="A80" s="4" t="s">
        <v>774</v>
      </c>
      <c r="D80" s="5" t="n">
        <v>310000000</v>
      </c>
    </row>
    <row r="81" spans="1:6">
      <c r="A81" s="4" t="s">
        <v>735</v>
      </c>
      <c r="D81" s="7" t="n">
        <v>3500000</v>
      </c>
    </row>
    <row r="82" spans="1:6">
      <c r="A82" s="4" t="s">
        <v>785</v>
      </c>
      <c r="B82" s="7" t="n">
        <v>300000000</v>
      </c>
    </row>
    <row r="83" spans="1:6">
      <c r="A83" s="4" t="s">
        <v>786</v>
      </c>
      <c r="B83" s="4" t="s">
        <v>787</v>
      </c>
    </row>
    <row r="84" spans="1:6">
      <c r="A84" s="4" t="s">
        <v>788</v>
      </c>
      <c r="B84" s="4" t="s">
        <v>787</v>
      </c>
    </row>
    <row r="85" spans="1:6">
      <c r="A85" s="4" t="s">
        <v>604</v>
      </c>
      <c r="B85" s="4" t="s">
        <v>605</v>
      </c>
      <c r="D85" s="4" t="s">
        <v>605</v>
      </c>
    </row>
    <row r="86" spans="1:6">
      <c r="A86" s="4" t="s">
        <v>789</v>
      </c>
      <c r="D86" s="7" t="n">
        <v>281100000</v>
      </c>
    </row>
    <row r="87" spans="1:6">
      <c r="A87" s="4" t="s">
        <v>790</v>
      </c>
      <c r="D87" s="5" t="n">
        <v>1</v>
      </c>
    </row>
    <row r="88" spans="1:6">
      <c r="A88" s="4" t="s">
        <v>791</v>
      </c>
      <c r="D88" s="10" t="n">
        <v>5.5</v>
      </c>
    </row>
    <row r="89" spans="1:6">
      <c r="A89" s="4" t="s">
        <v>792</v>
      </c>
      <c r="D89" s="7" t="n">
        <v>50000000</v>
      </c>
    </row>
    <row r="90" spans="1:6">
      <c r="A90" s="4" t="s">
        <v>793</v>
      </c>
      <c r="D90" s="4" t="s">
        <v>488</v>
      </c>
    </row>
    <row r="91" spans="1:6">
      <c r="A91" s="4" t="s">
        <v>794</v>
      </c>
      <c r="D91" s="7" t="n">
        <v>2800000</v>
      </c>
    </row>
    <row r="92" spans="1:6">
      <c r="A92" s="4" t="s">
        <v>745</v>
      </c>
      <c r="B92" s="7" t="n">
        <v>11200000</v>
      </c>
      <c r="D92" s="5" t="n">
        <v>12700000</v>
      </c>
    </row>
    <row r="93" spans="1:6">
      <c r="A93" s="4" t="s">
        <v>795</v>
      </c>
    </row>
    <row r="94" spans="1:6">
      <c r="A94" s="3" t="s">
        <v>725</v>
      </c>
    </row>
    <row r="95" spans="1:6">
      <c r="A95" s="4" t="s">
        <v>796</v>
      </c>
      <c r="B95" s="4" t="s">
        <v>797</v>
      </c>
    </row>
    <row r="96" spans="1:6">
      <c r="A96" s="4" t="s">
        <v>798</v>
      </c>
    </row>
    <row r="97" spans="1:6">
      <c r="A97" s="3" t="s">
        <v>725</v>
      </c>
    </row>
    <row r="98" spans="1:6">
      <c r="A98" s="4" t="s">
        <v>796</v>
      </c>
      <c r="B98" s="4" t="s">
        <v>752</v>
      </c>
    </row>
    <row r="99" spans="1:6">
      <c r="A99" s="4" t="s">
        <v>799</v>
      </c>
    </row>
    <row r="100" spans="1:6">
      <c r="A100" s="3" t="s">
        <v>725</v>
      </c>
    </row>
    <row r="101" spans="1:6">
      <c r="A101" s="4" t="s">
        <v>780</v>
      </c>
      <c r="B101" s="4" t="s">
        <v>415</v>
      </c>
    </row>
    <row r="102" spans="1:6">
      <c r="A102" s="4" t="s">
        <v>800</v>
      </c>
    </row>
    <row r="103" spans="1:6">
      <c r="A103" s="3" t="s">
        <v>725</v>
      </c>
    </row>
    <row r="104" spans="1:6">
      <c r="A104" s="4" t="s">
        <v>780</v>
      </c>
      <c r="B104" s="4" t="s">
        <v>801</v>
      </c>
    </row>
    <row r="105" spans="1:6">
      <c r="A105" s="4" t="s">
        <v>802</v>
      </c>
    </row>
    <row r="106" spans="1:6">
      <c r="A106" s="3" t="s">
        <v>725</v>
      </c>
    </row>
    <row r="107" spans="1:6">
      <c r="A107" s="4" t="s">
        <v>773</v>
      </c>
      <c r="B107" s="7" t="n">
        <v>530000000</v>
      </c>
    </row>
    <row r="108" spans="1:6">
      <c r="A108" s="4" t="s">
        <v>803</v>
      </c>
      <c r="B108" s="4" t="s">
        <v>804</v>
      </c>
    </row>
    <row r="109" spans="1:6">
      <c r="A109" s="4" t="s">
        <v>805</v>
      </c>
      <c r="B109" s="4" t="s">
        <v>806</v>
      </c>
    </row>
    <row r="110" spans="1:6">
      <c r="A110" s="4" t="s">
        <v>807</v>
      </c>
      <c r="B110" s="4" t="s">
        <v>804</v>
      </c>
    </row>
    <row r="111" spans="1:6">
      <c r="A111" s="4" t="s">
        <v>789</v>
      </c>
      <c r="D111" s="5" t="n">
        <v>211100000</v>
      </c>
    </row>
    <row r="112" spans="1:6">
      <c r="A112" s="4" t="s">
        <v>236</v>
      </c>
      <c r="D112" s="5" t="n">
        <v>297323000</v>
      </c>
      <c r="E112" s="5" t="n">
        <v>0</v>
      </c>
    </row>
    <row r="113" spans="1:6">
      <c r="A113" s="4" t="s">
        <v>808</v>
      </c>
    </row>
    <row r="114" spans="1:6">
      <c r="A114" s="3" t="s">
        <v>725</v>
      </c>
    </row>
    <row r="115" spans="1:6">
      <c r="A115" s="4" t="s">
        <v>773</v>
      </c>
      <c r="B115" s="7" t="n">
        <v>70000000</v>
      </c>
    </row>
    <row r="116" spans="1:6">
      <c r="A116" s="4" t="s">
        <v>803</v>
      </c>
      <c r="B116" s="4" t="s">
        <v>804</v>
      </c>
    </row>
    <row r="117" spans="1:6">
      <c r="A117" s="4" t="s">
        <v>805</v>
      </c>
      <c r="B117" s="4" t="s">
        <v>806</v>
      </c>
    </row>
    <row r="118" spans="1:6">
      <c r="A118" s="4" t="s">
        <v>807</v>
      </c>
      <c r="B118" s="4" t="s">
        <v>804</v>
      </c>
    </row>
    <row r="119" spans="1:6">
      <c r="A119" s="4" t="s">
        <v>789</v>
      </c>
      <c r="D119" s="5" t="n">
        <v>70000000</v>
      </c>
    </row>
    <row r="120" spans="1:6">
      <c r="A120" s="4" t="s">
        <v>236</v>
      </c>
      <c r="D120" s="7" t="n">
        <v>0</v>
      </c>
      <c r="E120" s="7" t="n">
        <v>0</v>
      </c>
    </row>
    <row r="121" spans="1:6">
      <c r="A121" s="4" t="s">
        <v>809</v>
      </c>
    </row>
    <row r="122" spans="1:6">
      <c r="A122" s="3" t="s">
        <v>725</v>
      </c>
    </row>
    <row r="123" spans="1:6">
      <c r="A123" s="4" t="s">
        <v>796</v>
      </c>
      <c r="B123" s="4" t="s">
        <v>810</v>
      </c>
    </row>
    <row r="124" spans="1:6">
      <c r="A124" s="4" t="s">
        <v>811</v>
      </c>
    </row>
    <row r="125" spans="1:6">
      <c r="A125" s="3" t="s">
        <v>725</v>
      </c>
    </row>
    <row r="126" spans="1:6">
      <c r="A126" s="4" t="s">
        <v>773</v>
      </c>
      <c r="B126" s="7" t="n">
        <v>60000000</v>
      </c>
    </row>
    <row r="127" spans="1:6">
      <c r="A127" s="4" t="s">
        <v>812</v>
      </c>
    </row>
    <row r="128" spans="1:6">
      <c r="A128" s="3" t="s">
        <v>725</v>
      </c>
    </row>
    <row r="129" spans="1:6">
      <c r="A129" s="4" t="s">
        <v>773</v>
      </c>
      <c r="B129" s="5" t="n">
        <v>30000000</v>
      </c>
    </row>
    <row r="130" spans="1:6">
      <c r="A130" s="4" t="s">
        <v>813</v>
      </c>
    </row>
    <row r="131" spans="1:6">
      <c r="A131" s="3" t="s">
        <v>725</v>
      </c>
    </row>
    <row r="132" spans="1:6">
      <c r="A132" s="4" t="s">
        <v>773</v>
      </c>
      <c r="B132" s="5" t="n">
        <v>50000000</v>
      </c>
    </row>
    <row r="133" spans="1:6">
      <c r="A133" s="4" t="s">
        <v>814</v>
      </c>
    </row>
    <row r="134" spans="1:6">
      <c r="A134" s="3" t="s">
        <v>725</v>
      </c>
    </row>
    <row r="135" spans="1:6">
      <c r="A135" s="4" t="s">
        <v>773</v>
      </c>
      <c r="B135" s="7" t="n">
        <v>2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15</v>
      </c>
      <c r="B1" s="2" t="s">
        <v>1</v>
      </c>
    </row>
    <row r="2" spans="1:2">
      <c r="B2" s="2" t="s">
        <v>2</v>
      </c>
    </row>
    <row r="3" spans="1:2">
      <c r="A3" s="5" t="n">
        <v>2019</v>
      </c>
    </row>
    <row r="4" spans="1:2">
      <c r="A4" s="3" t="s">
        <v>725</v>
      </c>
    </row>
    <row r="5" spans="1:2">
      <c r="A5" s="4" t="s">
        <v>748</v>
      </c>
      <c r="B5" s="4" t="s">
        <v>816</v>
      </c>
    </row>
    <row r="6" spans="1:2">
      <c r="A6" s="5" t="n">
        <v>2020</v>
      </c>
    </row>
    <row r="7" spans="1:2">
      <c r="A7" s="3" t="s">
        <v>725</v>
      </c>
    </row>
    <row r="8" spans="1:2">
      <c r="A8" s="4" t="s">
        <v>748</v>
      </c>
      <c r="B8" s="4" t="s">
        <v>817</v>
      </c>
    </row>
    <row r="9" spans="1:2">
      <c r="A9" s="4" t="s">
        <v>818</v>
      </c>
    </row>
    <row r="10" spans="1:2">
      <c r="A10" s="3" t="s">
        <v>725</v>
      </c>
    </row>
    <row r="11" spans="1:2">
      <c r="A11" s="4" t="s">
        <v>748</v>
      </c>
      <c r="B11" s="4" t="s">
        <v>4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473</v>
      </c>
      <c r="C1" s="2" t="s">
        <v>2</v>
      </c>
      <c r="D1" s="2" t="s">
        <v>32</v>
      </c>
      <c r="E1" s="2" t="s">
        <v>76</v>
      </c>
    </row>
    <row r="2" spans="1:5">
      <c r="A2" s="3" t="s">
        <v>678</v>
      </c>
    </row>
    <row r="3" spans="1:5">
      <c r="A3" s="4" t="s">
        <v>58</v>
      </c>
      <c r="C3" s="7" t="n">
        <v>0</v>
      </c>
      <c r="D3" s="7" t="n">
        <v>677240</v>
      </c>
    </row>
    <row r="4" spans="1:5">
      <c r="A4" s="4" t="s">
        <v>820</v>
      </c>
      <c r="C4" s="5" t="n">
        <v>58448</v>
      </c>
      <c r="D4" s="5" t="n">
        <v>58756</v>
      </c>
      <c r="E4" s="7" t="n">
        <v>58148</v>
      </c>
    </row>
    <row r="5" spans="1:5">
      <c r="A5" s="4" t="s">
        <v>680</v>
      </c>
    </row>
    <row r="6" spans="1:5">
      <c r="A6" s="3" t="s">
        <v>678</v>
      </c>
    </row>
    <row r="7" spans="1:5">
      <c r="A7" s="4" t="s">
        <v>58</v>
      </c>
      <c r="B7" s="7" t="n">
        <v>762300</v>
      </c>
      <c r="C7" s="5" t="n">
        <v>0</v>
      </c>
      <c r="D7" s="5" t="n">
        <v>677240</v>
      </c>
    </row>
    <row r="8" spans="1:5">
      <c r="A8" s="4" t="s">
        <v>52</v>
      </c>
      <c r="B8" s="5" t="n">
        <v>36700</v>
      </c>
      <c r="D8" s="5" t="n">
        <v>24700</v>
      </c>
    </row>
    <row r="9" spans="1:5">
      <c r="A9" s="4" t="s">
        <v>821</v>
      </c>
      <c r="B9" s="5" t="n">
        <v>226300</v>
      </c>
    </row>
    <row r="10" spans="1:5">
      <c r="A10" s="4" t="s">
        <v>822</v>
      </c>
      <c r="B10" s="5" t="n">
        <v>4700</v>
      </c>
    </row>
    <row r="11" spans="1:5">
      <c r="A11" s="4" t="s">
        <v>823</v>
      </c>
      <c r="B11" s="7" t="n">
        <v>572700</v>
      </c>
    </row>
    <row r="12" spans="1:5">
      <c r="A12" s="4" t="s">
        <v>820</v>
      </c>
      <c r="C12" s="7" t="n">
        <v>58400</v>
      </c>
      <c r="D12" s="7" t="n">
        <v>58800</v>
      </c>
      <c r="E12" s="7" t="n">
        <v>58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473</v>
      </c>
      <c r="D1" s="2" t="s">
        <v>32</v>
      </c>
    </row>
    <row r="2" spans="1:4">
      <c r="A2" s="3" t="s">
        <v>678</v>
      </c>
    </row>
    <row r="3" spans="1:4">
      <c r="A3" s="4" t="s">
        <v>825</v>
      </c>
      <c r="B3" s="7" t="n">
        <v>0</v>
      </c>
      <c r="D3" s="7" t="n">
        <v>677240</v>
      </c>
    </row>
    <row r="4" spans="1:4">
      <c r="A4" s="4" t="s">
        <v>680</v>
      </c>
    </row>
    <row r="5" spans="1:4">
      <c r="A5" s="3" t="s">
        <v>678</v>
      </c>
    </row>
    <row r="6" spans="1:4">
      <c r="A6" s="4" t="s">
        <v>735</v>
      </c>
      <c r="B6" s="5" t="n">
        <v>0</v>
      </c>
      <c r="D6" s="5" t="n">
        <v>-10043</v>
      </c>
    </row>
    <row r="7" spans="1:4">
      <c r="A7" s="4" t="s">
        <v>825</v>
      </c>
      <c r="B7" s="5" t="n">
        <v>0</v>
      </c>
      <c r="C7" s="7" t="n">
        <v>762300</v>
      </c>
      <c r="D7" s="7" t="n">
        <v>677240</v>
      </c>
    </row>
    <row r="8" spans="1:4">
      <c r="A8" s="4" t="s">
        <v>826</v>
      </c>
    </row>
    <row r="9" spans="1:4">
      <c r="A9" s="3" t="s">
        <v>678</v>
      </c>
    </row>
    <row r="10" spans="1:4">
      <c r="A10" s="4" t="s">
        <v>683</v>
      </c>
      <c r="D10" s="4" t="s">
        <v>827</v>
      </c>
    </row>
    <row r="11" spans="1:4">
      <c r="A11" s="4" t="s">
        <v>774</v>
      </c>
      <c r="B11" s="5" t="n">
        <v>0</v>
      </c>
      <c r="D11" s="7" t="n">
        <v>565501</v>
      </c>
    </row>
    <row r="12" spans="1:4">
      <c r="A12" s="4" t="s">
        <v>826</v>
      </c>
    </row>
    <row r="13" spans="1:4">
      <c r="A13" s="3" t="s">
        <v>678</v>
      </c>
    </row>
    <row r="14" spans="1:4">
      <c r="A14" s="4" t="s">
        <v>683</v>
      </c>
      <c r="D14" s="4" t="s">
        <v>827</v>
      </c>
    </row>
    <row r="15" spans="1:4">
      <c r="A15" s="4" t="s">
        <v>774</v>
      </c>
      <c r="B15" s="7" t="n">
        <v>0</v>
      </c>
      <c r="D15" s="7" t="n">
        <v>1217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234</v>
      </c>
    </row>
    <row r="3" spans="1:3">
      <c r="A3" s="4" t="s">
        <v>829</v>
      </c>
      <c r="B3" s="7" t="n">
        <v>18982</v>
      </c>
      <c r="C3" s="7" t="n">
        <v>10802</v>
      </c>
    </row>
    <row r="4" spans="1:3">
      <c r="A4" s="4" t="s">
        <v>830</v>
      </c>
      <c r="B4" s="5" t="n">
        <v>264</v>
      </c>
      <c r="C4" s="5" t="n">
        <v>402</v>
      </c>
    </row>
    <row r="5" spans="1:3">
      <c r="A5" s="4" t="s">
        <v>831</v>
      </c>
      <c r="B5" s="5" t="n">
        <v>109</v>
      </c>
      <c r="C5" s="5" t="n">
        <v>0</v>
      </c>
    </row>
    <row r="6" spans="1:3">
      <c r="A6" s="4" t="s">
        <v>832</v>
      </c>
      <c r="B6" s="7" t="n">
        <v>19355</v>
      </c>
      <c r="C6" s="7" t="n">
        <v>112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0"/>
  </cols>
  <sheetData>
    <row r="1" spans="1:5">
      <c r="A1" s="1" t="s">
        <v>833</v>
      </c>
      <c r="B1" s="2" t="s">
        <v>834</v>
      </c>
      <c r="C1" s="2" t="s">
        <v>835</v>
      </c>
      <c r="D1" s="2" t="s">
        <v>835</v>
      </c>
      <c r="E1" s="2" t="s">
        <v>836</v>
      </c>
    </row>
    <row r="2" spans="1:5">
      <c r="A2" s="3" t="s">
        <v>837</v>
      </c>
    </row>
    <row r="3" spans="1:5">
      <c r="A3" s="4" t="s">
        <v>838</v>
      </c>
      <c r="C3" s="5" t="n">
        <v>1000000</v>
      </c>
      <c r="D3" s="5" t="n">
        <v>1000000</v>
      </c>
    </row>
    <row r="4" spans="1:5">
      <c r="A4" s="4" t="s">
        <v>839</v>
      </c>
      <c r="C4" s="8" t="n">
        <v>0.0001</v>
      </c>
      <c r="D4" s="8" t="n">
        <v>0.0001</v>
      </c>
    </row>
    <row r="5" spans="1:5">
      <c r="A5" s="4" t="s">
        <v>840</v>
      </c>
      <c r="C5" s="7" t="n">
        <v>600</v>
      </c>
    </row>
    <row r="6" spans="1:5">
      <c r="A6" s="4" t="s">
        <v>841</v>
      </c>
      <c r="C6" s="7" t="n">
        <v>600</v>
      </c>
    </row>
    <row r="7" spans="1:5">
      <c r="A7" s="4" t="s">
        <v>483</v>
      </c>
    </row>
    <row r="8" spans="1:5">
      <c r="A8" s="3" t="s">
        <v>837</v>
      </c>
    </row>
    <row r="9" spans="1:5">
      <c r="A9" s="4" t="s">
        <v>487</v>
      </c>
      <c r="B9" s="4" t="s">
        <v>488</v>
      </c>
    </row>
    <row r="10" spans="1:5">
      <c r="A10" s="4" t="s">
        <v>842</v>
      </c>
    </row>
    <row r="11" spans="1:5">
      <c r="A11" s="3" t="s">
        <v>837</v>
      </c>
    </row>
    <row r="12" spans="1:5">
      <c r="A12" s="4" t="s">
        <v>566</v>
      </c>
      <c r="C12" s="5" t="n">
        <v>50000000</v>
      </c>
      <c r="D12" s="5" t="n">
        <v>50000000</v>
      </c>
    </row>
    <row r="13" spans="1:5">
      <c r="A13" s="4" t="s">
        <v>843</v>
      </c>
      <c r="C13" s="11" t="n">
        <v>0.5</v>
      </c>
      <c r="D13" s="11" t="n">
        <v>0.5</v>
      </c>
    </row>
    <row r="14" spans="1:5">
      <c r="A14" s="4" t="s">
        <v>844</v>
      </c>
      <c r="C14" s="9" t="n">
        <v>5.75</v>
      </c>
      <c r="D14" s="9" t="n">
        <v>5.75</v>
      </c>
    </row>
    <row r="15" spans="1:5">
      <c r="A15" s="4" t="s">
        <v>845</v>
      </c>
      <c r="C15" s="10" t="n">
        <v>11.5</v>
      </c>
      <c r="D15" s="10" t="n">
        <v>11.5</v>
      </c>
    </row>
    <row r="16" spans="1:5">
      <c r="A16" s="4" t="s">
        <v>846</v>
      </c>
      <c r="C16" s="10" t="n">
        <v>0.01</v>
      </c>
      <c r="D16" s="10" t="n">
        <v>0.01</v>
      </c>
    </row>
    <row r="17" spans="1:5">
      <c r="A17" s="4" t="s">
        <v>847</v>
      </c>
      <c r="C17" s="7" t="n">
        <v>18</v>
      </c>
      <c r="D17" s="7" t="n">
        <v>18</v>
      </c>
    </row>
    <row r="18" spans="1:5">
      <c r="A18" s="4" t="s">
        <v>848</v>
      </c>
      <c r="D18" s="4" t="s">
        <v>546</v>
      </c>
    </row>
    <row r="19" spans="1:5">
      <c r="A19" s="4" t="s">
        <v>849</v>
      </c>
      <c r="D19" s="4" t="s">
        <v>548</v>
      </c>
    </row>
    <row r="20" spans="1:5">
      <c r="A20" s="4" t="s">
        <v>850</v>
      </c>
      <c r="D20" s="4" t="s">
        <v>548</v>
      </c>
    </row>
    <row r="21" spans="1:5">
      <c r="A21" s="4" t="s">
        <v>565</v>
      </c>
    </row>
    <row r="22" spans="1:5">
      <c r="A22" s="3" t="s">
        <v>837</v>
      </c>
    </row>
    <row r="23" spans="1:5">
      <c r="A23" s="4" t="s">
        <v>566</v>
      </c>
      <c r="C23" s="5" t="n">
        <v>4950000</v>
      </c>
      <c r="D23" s="5" t="n">
        <v>4950000</v>
      </c>
    </row>
    <row r="24" spans="1:5">
      <c r="A24" s="4" t="s">
        <v>843</v>
      </c>
      <c r="C24" s="11" t="n">
        <v>0.5</v>
      </c>
      <c r="D24" s="11" t="n">
        <v>0.5</v>
      </c>
    </row>
    <row r="25" spans="1:5">
      <c r="A25" s="4" t="s">
        <v>844</v>
      </c>
      <c r="C25" s="9" t="n">
        <v>5.75</v>
      </c>
      <c r="D25" s="9" t="n">
        <v>5.75</v>
      </c>
    </row>
    <row r="26" spans="1:5">
      <c r="A26" s="4" t="s">
        <v>845</v>
      </c>
      <c r="C26" s="9" t="n">
        <v>11.5</v>
      </c>
      <c r="D26" s="9" t="n">
        <v>11.5</v>
      </c>
    </row>
    <row r="27" spans="1:5">
      <c r="A27" s="4" t="s">
        <v>567</v>
      </c>
      <c r="B27" s="5" t="n">
        <v>14550000</v>
      </c>
      <c r="C27" s="5" t="n">
        <v>14550000</v>
      </c>
      <c r="D27" s="5" t="n">
        <v>14550000</v>
      </c>
    </row>
    <row r="28" spans="1:5">
      <c r="A28" s="4" t="s">
        <v>568</v>
      </c>
      <c r="B28" s="4" t="s">
        <v>431</v>
      </c>
    </row>
    <row r="29" spans="1:5">
      <c r="A29" s="4" t="s">
        <v>28</v>
      </c>
    </row>
    <row r="30" spans="1:5">
      <c r="A30" s="3" t="s">
        <v>837</v>
      </c>
    </row>
    <row r="31" spans="1:5">
      <c r="A31" s="4" t="s">
        <v>80</v>
      </c>
      <c r="C31" s="5" t="n">
        <v>400000000</v>
      </c>
      <c r="D31" s="5" t="n">
        <v>400000000</v>
      </c>
      <c r="E31" s="5" t="n">
        <v>400000000</v>
      </c>
    </row>
    <row r="32" spans="1:5">
      <c r="A32" s="4" t="s">
        <v>851</v>
      </c>
      <c r="C32" s="8" t="n">
        <v>0.0001</v>
      </c>
      <c r="D32" s="8" t="n">
        <v>0.0001</v>
      </c>
      <c r="E32" s="8" t="n">
        <v>0.0001</v>
      </c>
    </row>
    <row r="33" spans="1:5">
      <c r="A33" s="4" t="s">
        <v>514</v>
      </c>
      <c r="B33" s="5" t="n">
        <v>0</v>
      </c>
    </row>
    <row r="34" spans="1:5">
      <c r="A34" s="4" t="s">
        <v>81</v>
      </c>
      <c r="C34" s="5" t="n">
        <v>84644774</v>
      </c>
      <c r="D34" s="5" t="n">
        <v>84644774</v>
      </c>
      <c r="E34" s="5" t="n">
        <v>14545833</v>
      </c>
    </row>
    <row r="35" spans="1:5">
      <c r="A35" s="4" t="s">
        <v>82</v>
      </c>
      <c r="B35" s="5" t="n">
        <v>84644774</v>
      </c>
      <c r="C35" s="5" t="n">
        <v>84644774</v>
      </c>
      <c r="D35" s="5" t="n">
        <v>84644774</v>
      </c>
      <c r="E35" s="5" t="n">
        <v>14545833</v>
      </c>
    </row>
    <row r="36" spans="1:5">
      <c r="A36" s="4" t="s">
        <v>852</v>
      </c>
    </row>
    <row r="37" spans="1:5">
      <c r="A37" s="3" t="s">
        <v>837</v>
      </c>
    </row>
    <row r="38" spans="1:5">
      <c r="A38" s="4" t="s">
        <v>851</v>
      </c>
      <c r="B38" s="8" t="n">
        <v>0.0001</v>
      </c>
    </row>
    <row r="39" spans="1:5">
      <c r="A39" s="4" t="s">
        <v>492</v>
      </c>
      <c r="B39" s="5" t="n">
        <v>8024419</v>
      </c>
    </row>
    <row r="40" spans="1:5">
      <c r="A40" s="4" t="s">
        <v>30</v>
      </c>
    </row>
    <row r="41" spans="1:5">
      <c r="A41" s="3" t="s">
        <v>837</v>
      </c>
    </row>
    <row r="42" spans="1:5">
      <c r="A42" s="4" t="s">
        <v>80</v>
      </c>
      <c r="C42" s="5" t="n">
        <v>100000000</v>
      </c>
      <c r="D42" s="5" t="n">
        <v>100000000</v>
      </c>
      <c r="E42" s="5" t="n">
        <v>100000000</v>
      </c>
    </row>
    <row r="43" spans="1:5">
      <c r="A43" s="4" t="s">
        <v>851</v>
      </c>
      <c r="C43" s="8" t="n">
        <v>0.0001</v>
      </c>
      <c r="D43" s="8" t="n">
        <v>0.0001</v>
      </c>
      <c r="E43" s="8" t="n">
        <v>0.0001</v>
      </c>
    </row>
    <row r="44" spans="1:5">
      <c r="A44" s="4" t="s">
        <v>514</v>
      </c>
      <c r="B44" s="5" t="n">
        <v>8024419</v>
      </c>
    </row>
    <row r="45" spans="1:5">
      <c r="A45" s="4" t="s">
        <v>81</v>
      </c>
      <c r="C45" s="5" t="n">
        <v>8024419</v>
      </c>
      <c r="D45" s="5" t="n">
        <v>8024419</v>
      </c>
      <c r="E45" s="5" t="n">
        <v>0</v>
      </c>
    </row>
    <row r="46" spans="1:5">
      <c r="A46" s="4" t="s">
        <v>82</v>
      </c>
      <c r="B46" s="5" t="n">
        <v>8024419</v>
      </c>
      <c r="C46" s="5" t="n">
        <v>8024419</v>
      </c>
      <c r="D46" s="5" t="n">
        <v>8024419</v>
      </c>
      <c r="E46" s="5" t="n">
        <v>0</v>
      </c>
    </row>
    <row r="47" spans="1:5">
      <c r="A47" s="4" t="s">
        <v>853</v>
      </c>
    </row>
    <row r="48" spans="1:5">
      <c r="A48" s="3" t="s">
        <v>837</v>
      </c>
    </row>
    <row r="49" spans="1:5">
      <c r="A49" s="4" t="s">
        <v>851</v>
      </c>
      <c r="B49" s="8" t="n">
        <v>0.0001</v>
      </c>
    </row>
    <row r="50" spans="1:5">
      <c r="A50" s="4" t="s">
        <v>492</v>
      </c>
      <c r="B50" s="5" t="n">
        <v>8024419</v>
      </c>
    </row>
    <row r="51" spans="1:5">
      <c r="A51" s="4" t="s">
        <v>854</v>
      </c>
    </row>
    <row r="52" spans="1:5">
      <c r="A52" s="3" t="s">
        <v>837</v>
      </c>
    </row>
    <row r="53" spans="1:5">
      <c r="A53" s="4" t="s">
        <v>855</v>
      </c>
      <c r="B53" s="12" t="n">
        <v>0.6666</v>
      </c>
    </row>
    <row r="54" spans="1:5">
      <c r="A54" s="4" t="s">
        <v>856</v>
      </c>
    </row>
    <row r="55" spans="1:5">
      <c r="A55" s="3" t="s">
        <v>837</v>
      </c>
    </row>
    <row r="56" spans="1:5">
      <c r="A56" s="4" t="s">
        <v>857</v>
      </c>
      <c r="B56" s="12" t="n">
        <v>0.3333</v>
      </c>
    </row>
    <row r="57" spans="1:5">
      <c r="A57" s="4" t="s">
        <v>476</v>
      </c>
    </row>
    <row r="58" spans="1:5">
      <c r="A58" s="3" t="s">
        <v>837</v>
      </c>
    </row>
    <row r="59" spans="1:5">
      <c r="A59" s="4" t="s">
        <v>851</v>
      </c>
      <c r="B59" s="8" t="n">
        <v>0.0001</v>
      </c>
    </row>
    <row r="60" spans="1:5">
      <c r="A60" s="4" t="s">
        <v>858</v>
      </c>
    </row>
    <row r="61" spans="1:5">
      <c r="A61" s="3" t="s">
        <v>837</v>
      </c>
    </row>
    <row r="62" spans="1:5">
      <c r="A62" s="4" t="s">
        <v>535</v>
      </c>
      <c r="B62" s="5" t="n">
        <v>43568901</v>
      </c>
    </row>
    <row r="63" spans="1:5">
      <c r="A63" s="4" t="s">
        <v>859</v>
      </c>
      <c r="B63" s="6" t="n">
        <v>9.6</v>
      </c>
    </row>
    <row r="64" spans="1:5">
      <c r="A64" s="4" t="s">
        <v>860</v>
      </c>
    </row>
    <row r="65" spans="1:5">
      <c r="A65" s="3" t="s">
        <v>837</v>
      </c>
    </row>
    <row r="66" spans="1:5">
      <c r="A66" s="4" t="s">
        <v>861</v>
      </c>
      <c r="D66" s="7" t="n">
        <v>9750</v>
      </c>
    </row>
    <row r="67" spans="1:5">
      <c r="A67" s="4" t="s">
        <v>862</v>
      </c>
      <c r="D67" s="9" t="n">
        <v>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32</v>
      </c>
      <c r="D1" s="2" t="s">
        <v>76</v>
      </c>
      <c r="E1" s="2" t="s">
        <v>77</v>
      </c>
    </row>
    <row r="2" spans="1:5">
      <c r="A2" s="3" t="s">
        <v>864</v>
      </c>
    </row>
    <row r="3" spans="1:5">
      <c r="A3" s="4" t="s">
        <v>865</v>
      </c>
      <c r="B3" s="7" t="n">
        <v>484550</v>
      </c>
      <c r="C3" s="7" t="n">
        <v>23131</v>
      </c>
      <c r="D3" s="7" t="n">
        <v>55350</v>
      </c>
      <c r="E3" s="7" t="n">
        <v>151368</v>
      </c>
    </row>
    <row r="4" spans="1:5">
      <c r="A4" s="4" t="s">
        <v>866</v>
      </c>
    </row>
    <row r="5" spans="1:5">
      <c r="A5" s="3" t="s">
        <v>864</v>
      </c>
    </row>
    <row r="6" spans="1:5">
      <c r="A6" s="4" t="s">
        <v>865</v>
      </c>
      <c r="B6" s="7" t="n">
        <v>-49497</v>
      </c>
      <c r="C6" s="7" t="n">
        <v>-569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868</v>
      </c>
      <c r="C1" s="2" t="s">
        <v>2</v>
      </c>
      <c r="D1" s="2" t="s">
        <v>32</v>
      </c>
      <c r="E1" s="2" t="s">
        <v>76</v>
      </c>
    </row>
    <row r="2" spans="1:5">
      <c r="A2" s="3" t="s">
        <v>246</v>
      </c>
    </row>
    <row r="3" spans="1:5">
      <c r="A3" s="4" t="s">
        <v>869</v>
      </c>
      <c r="B3" s="6" t="n">
        <v>28.1</v>
      </c>
    </row>
    <row r="4" spans="1:5">
      <c r="A4" s="4" t="s">
        <v>870</v>
      </c>
      <c r="B4" s="11" t="n">
        <v>2.4</v>
      </c>
    </row>
    <row r="5" spans="1:5">
      <c r="A5" s="4" t="s">
        <v>871</v>
      </c>
      <c r="B5" s="6" t="n">
        <v>50.5</v>
      </c>
    </row>
    <row r="6" spans="1:5">
      <c r="A6" s="4" t="s">
        <v>872</v>
      </c>
      <c r="C6" s="4" t="s">
        <v>873</v>
      </c>
      <c r="D6" s="4" t="s">
        <v>873</v>
      </c>
      <c r="E6" s="4" t="s">
        <v>873</v>
      </c>
    </row>
    <row r="7" spans="1:5">
      <c r="A7" s="4" t="s">
        <v>874</v>
      </c>
      <c r="C7" s="6" t="n">
        <v>279.8</v>
      </c>
    </row>
    <row r="8" spans="1:5">
      <c r="A8" s="4" t="s">
        <v>875</v>
      </c>
      <c r="C8" s="11" t="n">
        <v>47.7</v>
      </c>
    </row>
    <row r="9" spans="1:5">
      <c r="A9" s="4" t="s">
        <v>876</v>
      </c>
      <c r="C9" s="11" t="n">
        <v>25.4</v>
      </c>
    </row>
    <row r="10" spans="1:5">
      <c r="A10" s="4" t="s">
        <v>877</v>
      </c>
      <c r="C10" s="11" t="n">
        <v>22.3</v>
      </c>
    </row>
    <row r="11" spans="1:5">
      <c r="A11" s="4" t="s">
        <v>878</v>
      </c>
      <c r="C11" s="11" t="n">
        <v>6.3</v>
      </c>
    </row>
    <row r="12" spans="1:5">
      <c r="A12" s="4" t="s">
        <v>879</v>
      </c>
      <c r="C12" s="11" t="n">
        <v>67.2</v>
      </c>
      <c r="D12" s="6" t="n">
        <v>59.3</v>
      </c>
      <c r="E12" s="6" t="n">
        <v>62.5</v>
      </c>
    </row>
    <row r="13" spans="1:5">
      <c r="A13" s="4" t="s">
        <v>880</v>
      </c>
      <c r="C13" s="5" t="n">
        <v>351</v>
      </c>
      <c r="D13" s="5" t="n">
        <v>96</v>
      </c>
      <c r="E13" s="7" t="n">
        <v>71</v>
      </c>
    </row>
    <row r="14" spans="1:5">
      <c r="A14" s="4" t="s">
        <v>881</v>
      </c>
      <c r="C14" s="7" t="n">
        <v>611</v>
      </c>
      <c r="D14" s="7" t="n">
        <v>2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6</v>
      </c>
    </row>
    <row r="3" spans="1:4">
      <c r="A3" s="3" t="s">
        <v>883</v>
      </c>
    </row>
    <row r="4" spans="1:4">
      <c r="A4" s="4" t="s">
        <v>884</v>
      </c>
      <c r="B4" s="7" t="n">
        <v>-1817</v>
      </c>
      <c r="C4" s="7" t="n">
        <v>623</v>
      </c>
      <c r="D4" s="7" t="n">
        <v>1220</v>
      </c>
    </row>
    <row r="5" spans="1:4">
      <c r="A5" s="4" t="s">
        <v>885</v>
      </c>
      <c r="B5" s="5" t="n">
        <v>3450</v>
      </c>
      <c r="C5" s="5" t="n">
        <v>-23272</v>
      </c>
      <c r="D5" s="5" t="n">
        <v>-36633</v>
      </c>
    </row>
    <row r="6" spans="1:4">
      <c r="A6" s="3" t="s">
        <v>886</v>
      </c>
    </row>
    <row r="7" spans="1:4">
      <c r="A7" s="4" t="s">
        <v>884</v>
      </c>
      <c r="B7" s="5" t="n">
        <v>-1422</v>
      </c>
      <c r="C7" s="5" t="n">
        <v>-1794</v>
      </c>
      <c r="D7" s="5" t="n">
        <v>313</v>
      </c>
    </row>
    <row r="8" spans="1:4">
      <c r="A8" s="4" t="s">
        <v>885</v>
      </c>
      <c r="B8" s="5" t="n">
        <v>-1147</v>
      </c>
      <c r="C8" s="5" t="n">
        <v>-59</v>
      </c>
      <c r="D8" s="5" t="n">
        <v>1031</v>
      </c>
    </row>
    <row r="9" spans="1:4">
      <c r="A9" s="4" t="s">
        <v>887</v>
      </c>
      <c r="B9" s="7" t="n">
        <v>-936</v>
      </c>
      <c r="C9" s="7" t="n">
        <v>-24502</v>
      </c>
      <c r="D9" s="7" t="n">
        <v>-340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0:32:52Z</dcterms:created>
  <dcterms:modified xmlns:dcterms="http://purl.org/dc/terms/" xmlns:xsi="http://www.w3.org/2001/XMLSchema-instance" xsi:type="dcterms:W3CDTF">2018-03-16T10:32:52Z</dcterms:modified>
</cp:coreProperties>
</file>